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and Summar" sheetId="9" r:id="rId9"/>
    <s:sheet name="Investment Securities" sheetId="10" r:id="rId10"/>
    <s:sheet name="Loans Receivable, Net" sheetId="11" r:id="rId11"/>
    <s:sheet name="Goodwill" sheetId="12" r:id="rId12"/>
    <s:sheet name="Variable Interest Entities" sheetId="13" r:id="rId13"/>
    <s:sheet name="Securities Sold Under Agreement" sheetId="14" r:id="rId14"/>
    <s:sheet name="Derivatives and Hedging Activit" sheetId="15" r:id="rId15"/>
    <s:sheet name="Other Expenses" sheetId="16" r:id="rId16"/>
    <s:sheet name="Accumulated Other Comprehensive" sheetId="17" r:id="rId17"/>
    <s:sheet name="Earnings Per Share" sheetId="18" r:id="rId18"/>
    <s:sheet name="Fair Value of Assets and Liabil" sheetId="19" r:id="rId19"/>
    <s:sheet name="Mergers and Acquisitions" sheetId="20" r:id="rId20"/>
    <s:sheet name="Subsequent Event" sheetId="21" r:id="rId21"/>
    <s:sheet name="Nature of Operations and Summ22" sheetId="22" r:id="rId22"/>
    <s:sheet name="Investment Securities (Tables)" sheetId="23" r:id="rId23"/>
    <s:sheet name="Loans Receivable, Net (Tables)" sheetId="24" r:id="rId24"/>
    <s:sheet name="Goodwill (Tables)" sheetId="25" r:id="rId25"/>
    <s:sheet name="Variable Interest Entities (Tab" sheetId="26" r:id="rId26"/>
    <s:sheet name="Derivatives and Hedging Activ27" sheetId="27" r:id="rId27"/>
    <s:sheet name="Other Expenses (Tables)" sheetId="28" r:id="rId28"/>
    <s:sheet name="Accumulated Other Comprehensi29" sheetId="29" r:id="rId29"/>
    <s:sheet name="Earnings Per Share (Tables)" sheetId="30" r:id="rId30"/>
    <s:sheet name="Fair Value of Assets and Liab31" sheetId="31" r:id="rId31"/>
    <s:sheet name="Mergers and Acquisitions (Table" sheetId="32" r:id="rId32"/>
    <s:sheet name="Nature of Operations and Summ33" sheetId="33" r:id="rId33"/>
    <s:sheet name="Amortized Cost, Gross Unrealize" sheetId="34" r:id="rId34"/>
    <s:sheet name="Investment Securities Maturity " sheetId="35" r:id="rId35"/>
    <s:sheet name="Proceeds From Sales and Calls o" sheetId="36" r:id="rId36"/>
    <s:sheet name="Investment with an Unrealized L" sheetId="37" r:id="rId37"/>
    <s:sheet name="Investment Securities (Details " sheetId="38" r:id="rId38"/>
    <s:sheet name="Loans Receivable, Net Summary o" sheetId="39" r:id="rId39"/>
    <s:sheet name="ALLL Activity (Details)" sheetId="40" r:id="rId40"/>
    <s:sheet name="ALLL and Loans Receivable Summa" sheetId="41" r:id="rId41"/>
    <s:sheet name="Impaired Loans (Details)" sheetId="42" r:id="rId42"/>
    <s:sheet name="Loans Receivable Aging Analysis" sheetId="43" r:id="rId43"/>
    <s:sheet name="Troubled Debt Restructurings (D" sheetId="44" r:id="rId44"/>
    <s:sheet name="Loans Receivable, Net (Details " sheetId="45" r:id="rId45"/>
    <s:sheet name="Goodwill Changes in the Carryin" sheetId="46" r:id="rId46"/>
    <s:sheet name="Net Carrying Value of Goodwill " sheetId="47" r:id="rId47"/>
    <s:sheet name="Variable Interest Entities VIE " sheetId="48" r:id="rId48"/>
    <s:sheet name="Variable Interest Entities VI49" sheetId="49" r:id="rId49"/>
    <s:sheet name="Securities Sold Under Agreeme50" sheetId="50" r:id="rId50"/>
    <s:sheet name="Interest Rate Swap Summary (Det" sheetId="51" r:id="rId51"/>
    <s:sheet name="Derivatives and Hedging Activ52" sheetId="52" r:id="rId52"/>
    <s:sheet name="Derivatives and Hedging Activ53" sheetId="53" r:id="rId53"/>
    <s:sheet name="Derivatives and Hedging Activ54" sheetId="54" r:id="rId54"/>
    <s:sheet name="Derivatives and Hedging Activ55" sheetId="55" r:id="rId55"/>
    <s:sheet name="Other Expenses (Details)" sheetId="56" r:id="rId56"/>
    <s:sheet name="Accumulated Other Comprehensi57" sheetId="57" r:id="rId57"/>
    <s:sheet name="Earnings Per Share (Details)" sheetId="58" r:id="rId58"/>
    <s:sheet name="Fair Value Measurements on a Re" sheetId="59" r:id="rId59"/>
    <s:sheet name="Fair Value Measurements on a No" sheetId="60" r:id="rId60"/>
    <s:sheet name="Quantitative Information about " sheetId="61" r:id="rId61"/>
    <s:sheet name="Carrying Amount and Fair Value " sheetId="62" r:id="rId62"/>
    <s:sheet name="Consideration Transferred, Iden" sheetId="63" r:id="rId63"/>
    <s:sheet name="Mergers and Acquisitions Pro Fo" sheetId="64" r:id="rId64"/>
    <s:sheet name="Mergers and Acquisitions (Detai" sheetId="65" r:id="rId65"/>
    <s:sheet name="Subsequent Event (Details Textu" sheetId="66" r:id="rId66"/>
    <s:sheet name="Uncategorized Items - gbci-2015" sheetId="67" r:id="rId67"/>
  </s:sheets>
  <s:definedNames/>
  <s:calcPr calcId="124519" calcMode="auto" fullCalcOnLoad="1"/>
</s:workbook>
</file>

<file path=xl/sharedStrings.xml><?xml version="1.0" encoding="utf-8"?>
<sst xmlns="http://schemas.openxmlformats.org/spreadsheetml/2006/main" uniqueCount="671">
  <si>
    <t>Document and Entity Information - shares</t>
  </si>
  <si>
    <t>6 Months Ended</t>
  </si>
  <si>
    <t>Jun. 30, 2015</t>
  </si>
  <si>
    <t>Jul. 28, 2015</t>
  </si>
  <si>
    <t>Document and Entity Information [Abstract]</t>
  </si>
  <si>
    <t>Entity Registrant Name</t>
  </si>
  <si>
    <t>GLACIER BANCORP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Unaudited Condensed Consolidated Statements of Financial Condition - USD ($) $ in Thousands</t>
  </si>
  <si>
    <t>Dec. 31, 2014</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1]</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Includes net deferred fees, costs, premiums and discounts of $13,312,000 and $13,710,000 at June 30, 2015 and December 31, 2014, respectively.</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3 Months Ended</t>
  </si>
  <si>
    <t>Jun. 30, 2014</t>
  </si>
  <si>
    <t>Interest Income</t>
  </si>
  <si>
    <t>Residential real estate loans</t>
  </si>
  <si>
    <t>Commercial loans</t>
  </si>
  <si>
    <t>Consumer and other 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Loss) Income, Net of Tax</t>
  </si>
  <si>
    <t>Unrealized (losses) gains on available-for-sale securities</t>
  </si>
  <si>
    <t>Reclassification adjustment for losses included in net income</t>
  </si>
  <si>
    <t>Net unrealized (losses) gains on available-for-sale securities</t>
  </si>
  <si>
    <t>Tax effect</t>
  </si>
  <si>
    <t>Net of tax amount</t>
  </si>
  <si>
    <t>Unrealized gains (losses) on derivatives used for cash flow hedges</t>
  </si>
  <si>
    <t>Net unrealized gains (losses) on derivatives used for cash flow hedges</t>
  </si>
  <si>
    <t>Total other comprehensive (loss) income,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Income</t>
  </si>
  <si>
    <t>Balance, beginning, shares at Dec. 31, 2013</t>
  </si>
  <si>
    <t>Balance, beginning at Dec. 31, 2013</t>
  </si>
  <si>
    <t>Comprehensive income, accumulated other comprehensive income</t>
  </si>
  <si>
    <t>Comprehensive income, total</t>
  </si>
  <si>
    <t>Cash dividends declared</t>
  </si>
  <si>
    <t>Stock issuances under stock incentive plans, shares</t>
  </si>
  <si>
    <t>Stock issuances under stock incentive plans, value</t>
  </si>
  <si>
    <t>Stock-based compensation and related taxes</t>
  </si>
  <si>
    <t>Balance, ending, shares at Jun. 30, 2014</t>
  </si>
  <si>
    <t>Balance, ending at Jun. 30, 2014</t>
  </si>
  <si>
    <t>Balance, beginning, shares at Dec. 31, 2014</t>
  </si>
  <si>
    <t>Balance, beginning at Dec. 31, 2014</t>
  </si>
  <si>
    <t>Stock issued in connection with acquisitions, shares</t>
  </si>
  <si>
    <t>Stock issued in connection with acquisitions, value</t>
  </si>
  <si>
    <t>Balance, ending, shares at Jun. 30, 2015</t>
  </si>
  <si>
    <t>Balance, ending at Jun. 30, 2015</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investment securities premiums and discounts</t>
  </si>
  <si>
    <t>Loans held for sale originated or acquired</t>
  </si>
  <si>
    <t>Proceeds from sales of loans held for sale</t>
  </si>
  <si>
    <t>Stock-based compensation expense, net of tax benefits</t>
  </si>
  <si>
    <t>Excess tax (benefits) deficiencies from stock-based compensation</t>
  </si>
  <si>
    <t>Depreciation of premises and equipment</t>
  </si>
  <si>
    <t>Loss (gain) on sale of other real estate owned and write-downs, net</t>
  </si>
  <si>
    <t>Amortization of core deposit intangibles</t>
  </si>
  <si>
    <t>Net (increase) decrease in accrued interest receivable</t>
  </si>
  <si>
    <t>Net decrease (increase) in other assets</t>
  </si>
  <si>
    <t>Net decrease in accrued interest payable</t>
  </si>
  <si>
    <t>Net (decrease) in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 of premises and equipment and other real estate owned</t>
  </si>
  <si>
    <t>Proceeds from sale of other real estate owned</t>
  </si>
  <si>
    <t>Net sale (purchase) of non-marketable equity securities</t>
  </si>
  <si>
    <t>Net cash received in acquisitions</t>
  </si>
  <si>
    <t>Net cash (used in) provided by investing activities</t>
  </si>
  <si>
    <t>Financing Activities</t>
  </si>
  <si>
    <t>Net increase in deposits</t>
  </si>
  <si>
    <t>Net increase in securities sold under agreements to repurchase</t>
  </si>
  <si>
    <t>Net decrease in short-term Federal Home Loan Bank advances</t>
  </si>
  <si>
    <t>Proceeds from long-term Federal Home Loan Bank advances</t>
  </si>
  <si>
    <t>Repayments of long-term Federal Home Loan Bank advances</t>
  </si>
  <si>
    <t>Net decrease in other borrowed funds</t>
  </si>
  <si>
    <t>Cash dividends paid</t>
  </si>
  <si>
    <t>Excess tax benefits (deficiencies) from stock-based compensation</t>
  </si>
  <si>
    <t>Stock-based compensation activity</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Transfer of investment securities from available-for-sale to held-to-maturity</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June 30, 2015 , the results of operations and comprehensive income for the three and six month periods ended June 30, 2015 and 2014 , and changes in stockholders’ equity and cash flows for the six month periods ended June 30, 2015 and 2014 . The condensed consolidated statement of financial condition of the Company as of December 31, 2014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4 . Operating results for the six months ended June 30, 2015 are not necessarily indicative of the results anticipated for the year ending December 31, 2015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the Bank and all variable interest entities (“VIE”) for which the Company has both the power to direct the VIE’s significant activities and the obligation to absorb a majority of the expected losses and/or receive a majority of the expected residual returns.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February 2015, the Company completed its acquisition of Montana Community Banks, Inc. and its wholly-owned subsidiary, Community Bank, Inc., a community bank based in Ronan, Montana (collectively, “CB”). In August 2014, the Company completed its acquisition of FNBR Holding Corporation and its wholly-owned subsidiary, First National Bank of the Rockies, a community bank based in Grand Junction, Colorado. The transactions were accounted for using the acquisition method, and their results of operations have been included in the Company’s consolidated financial statements as of the acquisition dates.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 / 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20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Impact of Recent Authoritative Accounting Guidance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February 2015, FASB amended FASB ASC Topic 810, Consolidation. The amendments in this Update make targeted changes to the current consolidation guidance and ends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are effective for public business entities for the first interim and annual reporting periods beginning after December 15, 2015. Early adoption is permitted, including adoption in an interim period with any adjustments reflected as of the beginning of the reporting year that includes the interim period. A reporting entity may apply the amendments using a modified retrospective approach by recording a cumulative-effect adjustment to equity as of the beginning of the reporting year of adoption or may apply the amendments retrospectively. The Company is currently evaluating the impact of these amendments, but does not expect them to have a material effect on the Company’s financial position or results of operations. In May 2014, FASB amended FASB ASC Topic 606, Revenue from Contracts with Customers.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For public entities, the amendments are effective for annual reporting periods beginning after December 15, 2016, including interim periods within the reporting period. Early application is not permitted. The entity should apply the amendments using one of two retrospective methods described in the amendment. The Company is currently evaluating the impact of these amendments, but does not expect them to have a material effect on the Company’s financial position or results of operations. In January 2014, FASB amended FASB ASC Topic 323, Investments - Equity Method and Joint Ventures.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adoption of these amendments did not have a material effect on the Company’s financial position or results of operations.</t>
  </si>
  <si>
    <t>Investment Securities</t>
  </si>
  <si>
    <t>Investments, Debt and Equity Securities [Abstract]</t>
  </si>
  <si>
    <t>Investment Securities The following tables present the amortized cost, the gross unrealized gains and losses and the fair value of the Company’s investment securities: June 30, 2015 Amortized Cost Gross Unrealized Fair Value (Dollars in thousands) Gains Losses Available-for-sale U.S. government and federal agency $ 51,889 13 (405 ) 51,497 U.S. government sponsored enterprises 81,085 32 (356 ) 80,761 State and local governments 938,088 29,310 (9,346 ) 958,052 Corporate bonds 355,140 1,482 (773 ) 355,849 Residential mortgage-backed securities 910,491 11,298 (6,118 ) 915,671 Total available-for-sale 2,336,693 42,135 (16,998 ) 2,361,830 Held-to-maturity State and local governments 593,314 23,308 (7,841 ) 608,781 Total held-to-maturity 593,314 23,308 (7,841 ) 608,781 Total investment securities $ 2,930,007 65,443 (24,839 ) 2,970,611 December 31, 2014 Amortized Cost Gross Unrealized Fair Value (Dollars in thousands) Gains Losses Available-for-sale U.S. government and federal agency $ 44 — — 44 U.S. government sponsored enterprises 21,916 31 (2 ) 21,945 State and local governments 962,365 40,173 (4,569 ) 997,969 Corporate bonds 313,545 2,059 (750 ) 314,854 Residential mortgage-backed securities 1,043,897 11,205 (2,486 ) 1,052,616 Total available-for-sale 2,341,767 53,468 (7,807 ) 2,387,428 Held-to-maturity State and local governments 520,997 32,925 (2,976 ) 550,946 Total held-to-maturity 520,997 32,925 (2,976 ) 550,946 Total investment securities $ 2,862,764 86,393 (10,783 ) 2,938,374 The following table presents the amortized cost and fair value of available-for-sale and held-to-maturity securities by contractual maturity at June 30, 2015 . Actual maturities may differ from expected or contractual maturities since borrowers have the right to prepay obligations with or without prepayment penalties. June 30, 2015 Available-for-Sale Held-to-Maturity (Dollars in thousands) Amortized Cost Fair Value Amortized Cost Fair Value Due within one year $ 130,166 130,744 — — Due after one year through five years 449,624 451,570 — — Due after five years through ten years 137,566 139,651 5,462 5,384 Due after ten years 708,846 724,194 587,852 603,397 1,426,202 1,446,159 593,314 608,781 Residential mortgage-backed securities 1 910,491 915,671 — — Total $ 2,336,693 2,361,830 593,314 608,781 __________ 1 Residential mortgage-backed securities, which have prepayment provisions, are not assigned to maturity categories due to fluctuations in their prepayment speeds. Proceeds from sales and calls of investment securities and the associated gains and losses that have been included in earnings are listed below: Three Months ended Six Months ended (Dollars in thousands) June 30, June 30, June 30, June 30, Available-for-sale Proceeds from sales and calls of investment securities $ 11,918 21,773 74,621 33,700 Gross realized gains 1 43 160 82 181 Gross realized losses 1 (92 ) (208 ) (127 ) (302 ) Held-to-maturity Proceeds from calls of investment securities 9,605 — 10,065 3,930 Gross realized gains 1 14 — 15 22 Gross realized losses 1 (63 ) — (63 ) — __________ 1 The gain or loss on the sale or call of each investment security is determined by the specific identification method. Investment securities with an unrealized loss position are summarized as follows: June 30, 2015 Less than 12 Months 12 Months or More Total (Dollars in thousands) Fair Value Unrealized Loss Fair Value Unrealized Loss Fair Value Unrealized Loss Available-for-sale U.S. government and federal agency $ 48,276 (405 ) 3 — 48,279 (405 ) U.S. government sponsored enterprises 64,511 (356 ) — — 64,511 (356 ) State and local governments 228,286 (5,018 ) 106,178 (4,328 ) 334,464 (9,346 ) Corporate bonds 128,016 (736 ) 3,635 (37 ) 131,651 (773 ) Residential mortgage-backed securities 271,261 (4,307 ) 48,782 (1,811 ) 320,043 (6,118 ) Total available-for-sale $ 740,350 (10,822 ) 158,598 (6,176 ) 898,948 (16,998 ) Held-to-maturity State and local governments $ 126,065 (4,113 ) 65,860 (3,728 ) 191,925 (7,841 ) Total held-to-maturity $ 126,065 (4,113 ) 65,860 (3,728 ) 191,925 (7,841 ) December 31, 2014 Less than 12 Months 12 Months or More Total (Dollars in thousands) Fair Value Unrealized Loss Fair Value Unrealized Loss Fair Value Unrealized Loss Available-for-sale U.S. government and federal agency $ — — 3 — 3 — U.S. government sponsored enterprises 13,793 (2 ) — — 13,793 (2 ) State and local governments 91,082 (1,273 ) 115,927 (3,296 ) 207,009 (4,569 ) Corporate bonds 60,289 (545 ) 7,874 (205 ) 68,163 (750 ) Residential mortgage-backed securities 192,962 (926 ) 78,223 (1,560 ) 271,185 (2,486 ) Total available-for-sale $ 358,126 (2,746 ) 202,027 (5,061 ) 560,153 (7,807 ) Held-to-maturity State and local governments $ 18,643 (624 ) 76,761 (2,352 ) 95,404 (2,976 ) Total held-to-maturity $ 18,643 (624 ) 76,761 (2,352 ) 95,404 (2,976 ) Based on an analysis of its investment securities with unrealized losses as of June 30, 2015 and December 31, 2014 ,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June 30, 2015 ,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Dollars in thousands) June 30, December 31, Residential real estate loans $ 635,674 611,463 Commercial loans Real estate 2,454,369 2,337,548 Other commercial 1,074,905 925,900 Total 3,529,274 3,263,448 Consumer and other loans Home equity 410,708 394,670 Other consumer 231,775 218,514 Total 642,483 613,184 Loans receivable 1 4,807,431 4,488,095 Allowance for loan and lease losses (130,519 ) (129,753 ) Loans receivable, net $ 4,676,912 4,358,342 __________ 1 Includes net deferred fees, costs, premiums and discounts of $13,312,000 and $13,710,000 at June 30, 2015 and December 31, 2014 , respectively.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following tables summarize the activity in the ALLL by portfolio segment: Three Months ended June 30, 2015 (Dollars in thousands) Total Residential Real Estate Commercial Real Estate Other Commercial Home Equity Other Consumer Balance at beginning of period $ 129,856 15,131 67,327 31,515 9,519 6,364 Provision for loan losses 282 (258 ) 491 532 (559 ) 76 Charge-offs (1,301 ) (44 ) (303 ) (675 ) (122 ) (157 ) Recoveries 1,682 21 1,182 111 108 260 Balance at end of period $ 130,519 14,850 68,697 31,483 8,946 6,543 Three Months ended June 30, 2014 (Dollars in thousands) Total Residential Real Estate Commercial Real Estate Other Commercial Home Equity Other Consumer Balance at beginning of period $ 130,729 14,066 70,571 28,484 9,426 8,182 Provision for loan losses 239 915 (2,229 ) 1,334 308 (89 ) Charge-offs (1,738 ) (377 ) (83 ) (586 ) (186 ) (506 ) Recoveries 1,406 20 670 357 177 182 Balance at end of period $ 130,636 14,624 68,929 29,589 9,725 7,769 Six Months ended June 30, 2015 (Dollars in thousands) Total Residential Real Estate Commercial Real Estate Other Commercial Home Equity Other Consumer Balance at beginning of period $ 129,753 14,680 67,799 30,891 9,963 6,420 Provision for loan losses 1,047 182 205 1,644 (1,018 ) 34 Charge-offs (2,598 ) (58 ) (748 ) (1,369 ) (153 ) (270 ) Recoveries 2,317 46 1,441 317 154 359 Balance at end of period $ 130,519 14,850 68,697 31,483 8,946 6,543 Six Months ended June 30, 2014 (Dollars in thousands) Total Residential Real Estate Commercial Real Estate Other Commercial Home Equity Other Consumer Balance at beginning of period $ 130,351 14,067 70,332 28,630 9,299 8,023 Provision for loan losses 1,361 737 (2,189 ) 2,267 511 35 Charge-offs (3,324 ) (413 ) (264 ) (1,749 ) (299 ) (599 ) Recoveries 2,248 233 1,050 441 214 310 Balance at end of period $ 130,636 14,624 68,929 29,589 9,725 7,769 The following tables disclose the balance in the ALLL and the recorded investment in loans by portfolio segment: June 30, 2015 (Dollars in thousands) Total Residential Real Estate Commercial Real Estate Other Commercial Home Equity Other Consumer Allowance for loan and lease losses Individually evaluated for impairment $ 7,254 793 2,546 3,306 111 498 Collectively evaluated for impairment 123,265 14,057 66,151 28,177 8,835 6,045 Total allowance for loan and lease losses $ 130,519 14,850 68,697 31,483 8,946 6,543 Loans receivable Individually evaluated for impairment $ 151,732 18,199 94,860 28,061 6,580 4,032 Collectively evaluated for impairment 4,655,699 617,475 2,359,509 1,046,844 404,128 227,743 Total loans receivable $ 4,807,431 635,674 2,454,369 1,074,905 410,708 231,775 December 31, 2014 (Dollars in thousands) Total Residential Real Estate Commercial Real Estate Other Commercial Home Equity Other Consumer Allowance for loan and lease losses Individually evaluated for impairment $ 11,597 853 2,967 6,836 447 494 Collectively evaluated for impairment 118,156 13,827 64,832 24,055 9,516 5,926 Total allowance for loan and lease losses $ 129,753 14,680 67,799 30,891 9,963 6,420 Loans receivable Individually evaluated for impairment $ 161,366 19,576 105,264 25,321 6,901 4,304 Collectively evaluated for impairment 4,326,729 591,887 2,232,284 900,579 387,769 214,210 Total loans receivable $ 4,488,095 611,463 2,337,548 925,900 394,670 218,514 The following tables disclose information related to impaired loans by portfolio segment: At or for the Three or Six Months ended June 30, 2015 (Dollars in thousands) Total Residential Real Estate Commercial Real Estate Other Commercial Home Equity Other Consumer Loans with a specific valuation allowance Recorded balance $ 34,014 5,055 15,111 11,862 234 1,752 Unpaid principal balance 35,374 5,186 15,505 12,184 253 2,246 Specific valuation allowance 7,254 793 2,546 3,306 111 498 Average balance - three months 34,166 5,081 14,034 13,003 319 1,729 Average balance - six months 38,006 4,757 18,408 12,461 617 1,763 Loans without a specific valuation allowance Recorded balance $ 117,718 13,144 79,749 16,199 6,346 2,280 Unpaid principal balance 146,826 14,440 101,325 21,622 7,100 2,339 Average balance - three months 122,973 13,525 82,629 18,345 6,220 2,254 Average balance - six months 120,541 14,172 81,122 16,878 6,042 2,327 Total Recorded balance $ 151,732 18,199 94,860 28,061 6,580 4,032 Unpaid principal balance 182,200 19,626 116,830 33,806 7,353 4,585 Specific valuation allowance 7,254 793 2,546 3,306 111 498 Average balance - three months 157,139 18,606 96,663 31,348 6,539 3,983 Average balance - six months 158,547 18,929 99,530 29,339 6,659 4,090 At or for the Year ended December 31, 2014 (Dollars in thousands) Total Residential Real Estate Commercial Real Estate Other Commercial Home Equity Other Consumer Loans with a specific valuation allowance Recorded balance $ 45,688 4,110 27,155 11,377 1,214 1,832 Unpaid principal balance 48,477 4,276 28,048 12,461 1,336 2,356 Specific valuation allowance 11,597 853 2,967 6,836 447 494 Average balance 53,339 5,480 24,519 19,874 1,039 2,427 Loans without a specific valuation allowance Recorded balance $ 115,678 15,466 78,109 13,944 5,687 2,472 Unpaid principal balance 145,038 16,683 100,266 19,117 6,403 2,569 Average balance 128,645 15,580 89,015 14,024 7,163 2,863 Total Recorded balance $ 161,366 19,576 105,264 25,321 6,901 4,304 Unpaid principal balance 193,515 20,959 128,314 31,578 7,739 4,925 Specific valuation allowance 11,597 853 2,967 6,836 447 494 Average balance 181,984 21,060 113,534 33,898 8,202 5,290 Interest income recognized on impaired loans for the six months ended June 30, 2015 and 2014 was not significant. The following tables present an aging analysis of the recorded investment in loans by portfolio segment: June 30, 2015 (Dollars in thousands) Total Residential Real Estate Commercial Real Estate Other Commercial Home Equity Other Consumer Accruing loans 30-59 days past due $ 19,801 473 10,057 6,484 1,943 844 Accruing loans 60-89 days past due 8,673 858 5,616 765 1,169 265 Accruing loans 90 days or more past due 618 — 396 33 — 189 Non-accrual loans 56,918 7,038 33,671 9,610 5,902 697 Total past due and non-accrual loans 86,010 8,369 49,740 16,892 9,014 1,995 Current loans receivable 4,721,421 627,305 2,404,629 1,058,013 401,694 229,780 Total loans receivable $ 4,807,431 635,674 2,454,369 1,074,905 410,708 231,775 December 31, 2014 (Dollars in thousands) Total Residential Real Estate Commercial Real Estate Other Commercial Home Equity Other Consumer Accruing loans 30-59 days past due $ 19,139 3,506 7,925 5,310 1,374 1,024 Accruing loans 60-89 days past due 6,765 1,686 3,592 609 679 199 Accruing loans 90 days or more past due 214 35 31 74 17 57 Non-accrual loans 61,882 6,798 39,717 8,421 5,969 977 Total past due and non-accrual loans 88,000 12,025 51,265 14,414 8,039 2,257 Current loans receivable 4,400,095 599,438 2,286,283 911,486 386,631 216,257 Total loans receivable $ 4,488,095 611,463 2,337,548 925,900 394,670 218,514 The following tables present TDRs that occurred during the periods presented and the TDRs that occurred within the previous twelve months that subsequently defaulted during the periods presented: Three Months ended June 30, 2015 (Dollars in thousands) Total Residential Commercial Other Home Other Troubled debt restructurings Number of loans 15 — 7 5 — 3 Pre-modification recorded balance $ 4,038 — 2,828 1,006 — 204 Post-modification recorded balance $ 3,744 — 2,748 792 — 204 Troubled debt restructurings that subsequently defaulted Number of loans 2 — — 1 — 1 Recorded balance $ 101 — — 99 — 2 Three Months ended June 30, 2014 (Dollars in thousands) Total Residential Commercial Other Home Other Troubled debt restructurings Number of loans 13 — 3 8 1 1 Pre-modification recorded balance $ 19,166 — 1,957 17,160 46 3 Post-modification recorded balance $ 19,158 — 2,000 17,109 46 3 Troubled debt restructurings that subsequently defaulted Number of loans 1 — — 1 — — Recorded balance $ 10 — — 10 — — Six Months ended June 30, 2015 (Dollars in thousands) Total Residential Real Estate Commercial Real Estate Other Commercial Home Equity Other Consumer Troubled debt restructurings Number of loans 20 — 9 8 — 3 Pre-modification recorded balance $ 7,123 — 5,010 1,909 — 204 Post-modification recorded balance $ 6,829 — 4,930 1,695 — 204 Troubled debt restructurings that subsequently defaulted Number of loans 4 — — 1 2 1 Recorded balance $ 217 — — 99 116 2 Six Months ended June 30, 2014 (Dollars in thousands) Total Residential Real Estate Commercial Real Estate Other Commercial Home Equity Other Consumer Troubled debt restructurings Number of loans 26 — 8 15 2 1 Pre-modification recorded balance $ 24,276 — 4,432 19,599 242 3 Post-modification recorded balance $ 23,639 — 4,475 18,919 242 3 Troubled debt restructurings that subsequently defaulted Number of loans 2 — — 2 — — Recorded balance $ 27 — — 27 — — The modifications for the TDRs that occurred during the six months ended June 30, 2015 and 2014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5,494,000 and $6,604,000 for the six months ended June 30, 2015 and 2014 , respectively, for which other real estate owned (“OREO”) was received in full or partial satisfaction of the loans. The majority of such TDRs were in commercial real estate and residential real estate for the six months ended June 30, 2015 and 2014 , respectively. At June 30, 2015 , the Company had $1,007,000 of consumer mortgage loans secured by residential real estate properties for which formal foreclosure proceedings are in process. At June 30, 2015 , the Company had $1,626,000 of OREO secured by residential real estate properties.</t>
  </si>
  <si>
    <t>Goodwill and Intangible Assets Disclosure [Abstract]</t>
  </si>
  <si>
    <t>Goodwill The following schedule discloses the changes in the carrying value of goodwill: Three Months ended Six Months ended (Dollars in thousands) June 30, June 30, June 30, June 30, Net carrying value at beginning of period $ 130,843 129,706 129,706 129,706 Acquisitions — — 1,137 — Net carrying value at end of period $ 130,843 129,706 130,843 129,706 The gross carrying value of goodwill and the accumulated impairment charge consists of the following: (Dollars in thousands) June 30, December 31, Gross carrying value $ 171,002 169,865 Accumulated impairment charge (40,159 ) (40,159 ) Net carrying value $ 130,843 129,706 The Company performed its annual goodwill impairment test during the third quarter of 2014 and determined the fair value of the aggregated reporting units exceeded the carrying value, such that the Company’s goodwill was not considered impaired. In recognition there were no events or circumstances that occurred since the third quarter of 2014 that would more-likely-than-not reduce the fair value of a reporting unit below its carrying value, the Company did not perform interim testing at June 30, 2015 . Changes in the economic environment, operations of the aggregated reporting units, or other factors could result in the decline in the fair value of the aggregated reporting units which could result in a goodwill impairment in the future. For additional information on goodwill related to acquisitions, see Note 12.</t>
  </si>
  <si>
    <t>Variable Interest Entities</t>
  </si>
  <si>
    <t>Variable Interest Entities A VIE is a partnership, limited liability company, trust or other legal entity that meets either one of the following criteria; 1) the entity’s total equity investment at risk is not 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A VIE must be consolidated by the Company if it is deemed to be the primary beneficiary of the VIE, which is the party involved with the VIE that has the power to direct the VIE’s significant activities and will absorb a majority of the expected losses, receive a majority of the expected residual returns, or both.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Company also has equity investments in Low-Income Housing Tax Credit (“LIHTC”) partnerships. The CDEs and the LIHTC partnerships are VIEs. The underlying activities of the VIEs are community development projects designed primarily to promote community welfare, such as economic rehabilitation and development of low-income areas by providing housing, services, or jobs for residents. The maximum exposure to loss in the VIEs is the amount of equity invested and credit extended by the Company. However, the Company has credit protection in the form of indemnification agreements, guarantees, and collateral arrangements. The primary activities of the VIEs are recognized in commercial loans interest income, other non-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Company has evaluated the variable interests held by the Company in each CDE (NMTC) and LIHTC partnership investment and determined that the Company continues to be the primary beneficiary of such VIEs. As the primary beneficiary, the VIEs’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June 30, 2015 December 31, 2014 (Dollars in thousands) CDE (NMTC) LIHTC CDE (NMTC) LIHTC Assets Loans receivable $ 36,114 — 36,077 — Premises and equipment, net — 12,893 — 13,106 Accrued interest receivable 113 — 116 — Other assets 478 346 616 258 Total assets $ 36,705 13,239 36,809 13,364 Liabilities Other borrowed funds $ 4,555 1,663 4,555 1,690 Accrued interest payable 4 5 4 5 Other liabilities 67 — 185 — Total liabilities $ 4,626 1,668 4,744 1,695 The following table summarizes the net investment loss of the consolidated VIEs and the associated tax credits included in the Company’s statements of operations during the three and six months ended June 30, 2015 and 2014 . Three Months ended Six Months ended June 30, 2015 June 30, 2014 June 30, 2015 June 30, 2014 (Dollars in thousands) CDE (NMTC) LIHTC CDE (NMTC) LIHTC CDE (NMTC) LIHTC CDE (NMTC) LIHTC VIE loss $ (899 ) (251 ) (896 ) (271 ) (690 ) (503 ) (687 ) (541 ) Federal income tax credits 1,165 293 1,164 317 1,165 587 1,164 635 Unconsolidated Variable Interest Entities 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Securities Sold Under Agreements to Repurchase The Company’s securities sold under agreements to repurchase (“repurchase agreements”) amounted to $408,935,000 and $397,107,000 at June 30, 2015 and December 31, 2014 , respectively, are almost entirely overnight in nature, and are secured by residential mortgage-backed securities with carrying values of $444,695,000 and $479,345,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t>
  </si>
  <si>
    <t>Derivatives and Hedging Activities</t>
  </si>
  <si>
    <t>Derivative Instruments and Hedging Activities Disclosure [Abstract]</t>
  </si>
  <si>
    <t>Derivatives and Hedging Activities As of June 30, 2015 , the Company’s interest rate swap derivative financial instruments were designated as cash flow hedges and are summarized as follows: (Dollars in thousands) Forecasted Notional Amount Variable Interest Rate 1 Fixed Interest Rate 1 Payment Term 2 Interest rate swap $ 160,000 3 month LIBOR 3.378 % Oct. 21, 2014 - Oct. 21, 2021 Interest rate swap 100,000 3 month LIBOR 2.498 % Nov. 30, 2015 - Nov. 30, 2022 __________ 1 The Company pays the fixed interest rate and the counterparty pays the Company the variable interest rate. 2 N o cash will be exchanged prior to the beginning of the payment term. The hedging strategy converts the LIBOR-based variable interest rate on borrowings to a fixed interest rate, thereby protecting the Company from interest rate variability. In October 2014, the interest rate swap with the $160,000,000 notional amount began its payment term. The Company designated wholesale deposits as the cash flow hedge and these deposits were determined to be fully effective during the current period. As such, no amount of ineffectiveness has been included in the Company’s statements of operations for the six months ended June 30, 2015 . Therefore, the aggregate fair value of the interest rate swap was recorded in other liabilities with changes recorded in other comprehensive income. The Company expects the hedge to remain highly effective during the remaining term of the interest rate swap. Interest expense recorded on this interest rate swap totaled $2,717,000 during 2015 and is reported as a component of interest expense on deposits. Unless the interest rate swap is terminated during the next year, the Company expects $5,480,000 of the unrealized loss reported in other comprehensive income at June 30, 2015 to be reclassified to interest expense during the next twelve months. The following table presents the pre-tax gains or losses recorded in accumulated other comprehensive income and the Company’s statements of operations relating to the interest rate swap derivative financial instruments: Three Months ended Six Months ended (Dollars in thousands) June 30, June 30, June 30, June 30, Interest rate swaps Amount of gain (loss) recognized in OCI (effective portion) $ 3,896 (6,190 ) (2,097 ) (11,669 ) Amount of loss reclassified from OCI to interest expense (1,257 ) — (2,508 ) — Amount of loss recognized in other non-interest expense (ineffective portion) — — — — The following table discloses the offsetting of financial liabilities and interest rate swap derivative liabilities. There were no interest rate swap derivative assets at the dates presented. June 30, 2015 December 31, 2014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6,256 — 16,256 16,668 — 16,668 Pursuant to the interest rate swap agreements, the Company pledged collateral to the counterparty in the form of investment securities totaling $23,821,000 at June 30, 2015 . There was $0 collateral pledged from the counterparty to the Company as of June 30, 2015 . There is the possibility that the Company may need to pledge additional collateral in the future if there were declines in the fair value of the interest rate swap derivative financial instruments versus the collateral pledged.</t>
  </si>
  <si>
    <t>Other Expenses</t>
  </si>
  <si>
    <t>Other Expenses [Abstract]</t>
  </si>
  <si>
    <t>Other Expenses Other expenses consists of the following: Three Months ended Six Months ended (Dollars in thousands) June 30, June 30, June 30, June 30, Consulting and outside services $ 1,804 764 3,275 1,390 Debit card expenses 1,533 1,501 2,885 3,002 VIE write-downs, losses and other expenses 1,694 1,732 2,301 2,352 Postage 927 795 1,841 1,644 Employee expenses 991 858 1,795 1,579 Loan expenses 1,182 607 1,791 1,143 Printing and supplies 906 855 1,696 1,669 Telephone 828 720 1,637 1,540 Checking and operating expenses 742 862 1,447 1,554 Accounting and audit fees 409 385 859 853 ATM expenses 303 305 569 568 Legal fees 183 419 448 638 Other 933 882 1,812 1,702 Total other expenses $ 12,435 10,685 22,356 19,634</t>
  </si>
  <si>
    <t>Equity [Abstract]</t>
  </si>
  <si>
    <t>Accumulated Other Comprehensive Income The following table illustrates the activity within accumulated other comprehensive income by component, net of tax: (Dollars in thousands) Gains on Available-For-Sale Securities Gains (Losses) on Derivatives Used for Cash Flow Hedges Total Balance at December 31, 2013 $ 8,485 1,160 9,645 Other comprehensive income (loss) before reclassification 21,628 (7,141 ) 14,487 Amounts reclassified from accumulated other comprehensive income 74 — 74 Net current period other comprehensive income (loss) 21,702 (7,141 ) 14,561 Balance at June 30, 2014 $ 30,187 (5,981 ) 24,206 Balance at December 31, 2014 $ 27,945 (10,201 ) 17,744 Other comprehensive (loss) income before reclassification (12,574 ) (1,294 ) (13,868 ) Amounts reclassified from accumulated other comprehensive income 28 1,536 1,564 Net current period other comprehensive (loss) income (12,546 ) 242 (12,304 ) Balance at June 30, 2015 $ 15,399 (9,959 ) 5,440</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Basic and diluted earnings per share has been computed based on the following: Three Months ended Six Months ended (Dollars in thousands, except per share data) June 30, June 30, June 30, June 30, Net income available to common stockholders, basic and diluted $ 29,335 28,677 57,005 55,407 Average outstanding shares - basic 75,530,591 74,467,576 75,369,366 74,452,568 Add: dilutive stock options and awards 35,064 32,084 38,255 38,891 Average outstanding shares - diluted 75,565,655 74,499,660 75,407,621 74,491,459 Basic earnings per share $ 0.39 0.38 0.76 0.74 Diluted earnings per share $ 0.39 0.38 0.76 0.74 There were no stock options or restricted stock awards excluded from the diluted average outstanding share calculation for the six months ended June 30, 2015 and 2014 , because to do so would have been anti-dilutive for those periods. Anti-dilution occurs when the exercise price of a stock option or the unrecognized compensation cost per share of a restricted stock award exceeds the market price of the Company’s stock.</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six month periods ended June 30, 2015 and 2014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June 30, 2015 . 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Where Level 1 or Level 2 inputs are not available, such securities are classified as Level 3 within the hierarchy. Fair value determinations of available-for-sale securities are the responsibility of the Company’s corporate accounting and treasury departments. The Company obtains fair value estimates from independent third party vendors on a monthly basis.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schedules disclose the fair value measurement of assets and liabilities measured at fair value on a recurring basis: Fair Value Measurements At the End of the Reporting Period Using (Dollars in thousands) Fair Value June 30, 2015 Quoted Prices in Active Markets for Identical Assets (Level 1) Significant Other Observable Inputs (Level 2) Significant Unobservable Inputs (Level 3) Investment securities, available-for-sale U.S. government and federal agency $ 51,497 — 51,497 — U.S. government sponsored enterprises 80,761 — 80,761 — State and local governments 958,052 — 958,052 — Corporate bonds 355,849 — 355,849 — Residential mortgage-backed securities 915,671 — 915,671 — Total assets measured at fair value on a recurring basis $ 2,361,830 — 2,361,830 — Interest rate swaps $ 16,256 — 16,256 — Total liabilities measured at fair value on a recurring basis $ 16,256 — 16,256 — Fair Value Measurements At the End of the Reporting Period Using (Dollars in thousands) Fair Value December 31, 2014 Quoted Prices in Active Markets for Identical Assets (Level 1) Significant Other Observable Inputs (Level 2) Significant Unobservable Inputs (Level 3) Investment securities, available-for-sale U.S. government and federal agency $ 44 — 44 — U.S. government sponsored enterprises 21,945 — 21,945 — State and local governments 997,969 — 997,969 — Corporate bonds 314,854 — 314,854 — Residential mortgage-backed securities 1,052,616 — 1,052,616 — Total assets measured at fair value on a recurring basis $ 2,387,428 — 2,387,428 — Interest rate swaps $ 16,668 — 16,668 — Total liabilities measured at fair value on a recurring basis $ 16,668 — 16,668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June 30, 2015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schedules disclose the fair value measurement of assets with a recorded change during the period resulting from re-measuring the assets at fair value on a non-recurring basis: Fair Value Measurements At the End of the Reporting Period Using (Dollars in thousands) Fair Value June 30, 2015 Quoted Prices in Active Markets for Identical Assets (Level 1) Significant Other Observable Inputs (Level 2) Significant Unobservable Inputs (Level 3) Other real estate owned $ 5,021 — — 5,021 Collateral-dependent impaired loans, net of ALLL 12,192 — — 12,192 Total assets measured at fair value on a non-recurring basis $ 17,213 — — 17,213 Fair Value Measurements At the End of the Reporting Period Using (Dollars in thousands) Fair Value December 31, 2014 Quoted Prices in Active Markets for Identical Assets (Level 1) Significant Other Observable Inputs (Level 2) Significant Unobservable Inputs (Level 3) Other real estate owned $ 3,000 — — 3,000 Collateral-dependent impaired loans, net of ALLL 15,480 — — 15,480 Total assets measured at fair value on a non-recurring basis $ 18,480 — — 18,480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June 30, 2015 Quantitative Information about Level 3 Fair Value Measurements (Dollars in thousands) Valuation Technique Unobservable Input Range (Weighted-Average) 1 Other real estate owned $ 1,479 Sales comparison approach Selling costs 7.0% - 10.0% (7.4%) 3,542 Combined approach Selling costs 8.0% - 8.0% (8.0%) $ 5,021 Collateral-dependent impaired loans, net of ALLL $ 253 Cost approach Selling costs 0.0% - 10.0% (5.6%) 6,179 Sales comparison approach Selling costs 0.0% - 10.0% (8.8%) Adjustment to comparables 0.0% - 5.0% (0.0%) 5,760 Combined approach Selling costs 10.0% - 10.0% (10.0%) Adjustment to comparables 20.0% - 20.0% (20.0%) $ 12,192 Fair Value December 31, 2014 Quantitative Information about Level 3 Fair Value Measurements (Dollars in thousands) Valuation Technique Unobservable Input Range (Weighted-Average) 1 Other real estate owned $ 2,393 Sales comparison approach Selling costs 0.0% - 10.0% (5.8%) Adjustment to comparables 0.0% - 7.0% (0.5%) 607 Combined approach Selling costs 10.0% - 10.0% (10.0%) Discount rate 10.0% - 10.0% (10.0%) $ 3,000 Collateral-dependent impaired loans, net of ALLL $ 6 Cost approach Selling costs 7.0% - 7.0% (7.0%) 5,335 Income approach Selling costs 8.0% - 10.0% (8.5%) Discount rate 8.3% - 12.0% (9.1%) 6,330 Sales comparison approach Selling costs 0.0% - 10.0% (8.3%) Adjustment to comparables 0.0% - 30.0% (3.5%) 3,809 Combined approach Selling costs 8.0% - 10.0% (9.2%) Adjustment to comparables 10.0% - 20.0% (16.2%) $ 15,480 __________ 1 The range for selling costs and adjustments to comparables indicate reductions to the fair value. Fair Value of Financial Instruments The following is a description of the methods used to estimate the fair value of all other assets and liabilities recognized at amounts other than fair value. Cash and cash equivalents: fair value is estimated at book value. Investment securities, held-to-maturity: fair value for held-to-maturity securities is estimated in the same manner as available-for-sale securities, which is described above. Loans held for sale: fair value is estimated at book value. 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ederal Home Loan Bank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including discussions with FHLB.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 The following schedules present the carrying amounts, estimated fair values and the level within the fair value hierarchy of the Company’s financial instruments: Fair Value Measurements At the End of the Reporting Period Using (Dollars in thousands) Carrying Amount June 30, 2015 Quoted Prices in Active Markets for Identical Assets (Level 1) Significant Other Observable Inputs (Level 2) Significant Unobservable Inputs (Level 3) Financial assets Cash and cash equivalents $ 355,719 355,719 — — Investment securities, available-for-sale 2,361,830 — 2,361,830 — Investment securities, held-to-maturity 593,314 — 608,781 — Loans held for sale 53,201 53,201 — — Loans receivable, net of ALLL 4,676,912 — 4,608,899 144,478 Accrued interest receivable 44,563 44,563 — — Non-marketable equity securities 24,914 — 24,914 — Total financial assets $ 8,110,453 453,483 7,604,424 144,478 Financial liabilities Deposits $ 6,558,657 5,215,156 1,347,635 — FHLB advances 329,470 — 339,179 — Repurchase agreements and other borrowed funds 415,600 — 415,600 — Subordinated debentures 125,776 — 78,442 — Accrued interest payable 3,790 3,790 — — Interest rate swaps 16,256 — 16,256 — Total financial liabilities $ 7,449,549 5,218,946 2,197,112 — Fair Value Measurements At the End of the Reporting Period Using (Dollars in thousands) Carrying Amount December 31, 2014 Quoted Prices Significant Other Observable Inputs (Level 2) Significant Unobservable Inputs (Level 3) Financial assets Cash and cash equivalents $ 442,409 442,409 — — Investment securities, available-for-sale 2,387,428 — 2,387,428 — Investment securities, held-to-maturity 520,997 — 550,946 — Loans held for sale 46,726 46,726 — — Loans receivable, net of ALLL 4,358,342 — 4,288,417 149,769 Accrued interest receivable 40,587 40,587 — — Non-marketable equity securities 52,868 — 52,868 — Total financial assets $ 7,849,357 529,722 7,279,659 149,769 Financial liabilities Deposits $ 6,345,212 4,928,771 1,421,234 — FHLB advances 296,944 — 312,363 — Repurchase agreements and other borrowed funds 404,418 — 404,418 — Subordinated debentures 125,705 — 76,711 — Accrued interest payable 4,155 4,155 — — Interest rate swaps 16,668 — 16,668 — Total financial liabilities $ 7,193,102 4,932,926 2,231,394 —</t>
  </si>
  <si>
    <t>Mergers and Acquisitions</t>
  </si>
  <si>
    <t>Business Combinations [Abstract]</t>
  </si>
  <si>
    <t>Mergers and Acquisitions On February 28, 2015, the Company acquired 100 percent of the outstanding common stock of Montana Community Banks, Inc. and its wholly-owned subsidiary, Community Bank, Inc., a community bank based in Ronan, Montana. CB provides banking services to individuals and businesses in western Montana, with banking offices located in Missoula, Polson, Ronan and Pablo, Montana. The acquisition allowed the Company to add new markets in western Montana and complimented the Company’s presence in Missoula and Polson, Montana. The branches of CB have become a part of the Glacier Bank and First Security Bank of Missoula bank divisions. The CB acquisition was valued at $22,995,000 and resulted in the Company issuing 443,644 shares of its common stock and $12,219,000 in cash in exchange for all of CB’s outstanding common stock shares. The fair value of the Company shares issued was determined on the basis of the closing market price of the Company’s common stock on the February 28, 2015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B. None of the goodwill is deductible for income tax purposes as the acquisition was accounted for as a tax-free exchange. The assets and liabilities of CB were recorded on the Company’s consolidated statements of financial condition at their estimated fair values as of the February 28, 2015 acquisition date and CB’s results of operations have been included in the Company’s consolidated statements of operations since that date. The following table discloses the calculation of the fair value of the consideration transferred, the total identifiable net assets acquired and the resulting goodwill arising from the CB acquisition: (Dollars in thousands) February 28, Fair value of consideration transferred Fair value of Company shares issued, net of equity issuance costs $ 10,776 Cash consideration for outstanding shares 12,219 Contingent consideration — Total fair value of consideration transferred 22,995 Recognized amounts of identifiable assets acquired and liabilities assumed Identifiable assets acquired Cash and cash equivalents 31,931 Investment securities 42,350 Loans receivable 84,689 Core deposit intangible 2,087 Accrued income and other assets 13,580 Total identifiable assets acquired 174,637 Liabilities assumed Deposits 146,820 FHLB advances and repurchase agreements 3,292 Accrued expenses and other liabilities 2,667 Total liabilities assumed 152,779 Total identifiable net assets 21,858 Goodwill recognized $ 1,137 The fair value of the CB assets acquired includes loans with fair values of $84,689,000 and the gross principal and contractual interest due under the CB contracts is $88,817,000 . The Company evaluated the principal and contractual interest due at the acquisition date and determined that an insignificant amount is not expected to be collectible. Core deposit intangible assets related to the CB acquisition totaled $2,087,000 with an estimated life of 10 years. The Company incurred $1,427,000 of third-party acquisition-related costs in connection with the CB acquisition during the six months ended June 30, 2015 . The expenses are included in other expense in the Company's consolidated statements of operations. Total income consisting of net interest income and non-interest income of the acquired operations of CB was approximately $3,028,000 and the net loss was approximately $173,000 from February 28, 2015 to June 30, 2015 . The following unaudited pro forma summary presents consolidated information of the Company as if the CB acquisition had occurred on January 1, 2014: Three Months ended Six Months ended (Dollars in thousands) June 30, June 30, June 30, June 30, Net interest income and non-interest income $ 97,050 91,956 191,004 180,734 Net income 29,335 28,882 57,006 55,798</t>
  </si>
  <si>
    <t>Subsequent Event</t>
  </si>
  <si>
    <t>Subsequent Events [Abstract]</t>
  </si>
  <si>
    <t>Subsequent Event On July 30, 2015 , the Company announced the signing of a definitive agreement to acquire Cañon National Bank, a community bank based in Cañon City, Colorado . Cañon National Bank provides community banking services to individuals and businesses in south central Colorado, with banking offices located in Colorado Springs, Pueblo, Pueblo West, Cañon City, Colorado City and Florence, Colorado. As of June 30, 2015, Cañon National Bank had total assets of $253,000,000 , gross loans of $159,000,000 and total deposits of $225,000,000 . Upon closing of the transaction, which is anticipated to take place in the fourth quarter of 2015, the branches of Cañon National Bank will be merged into the Bank and will become part of the Bank of the San Juans division.</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June 30, 2015 , the results of operations and comprehensive income for the three and six month periods ended June 30, 2015 and 2014 , and changes in stockholders’ equity and cash flows for the six month periods ended June 30, 2015 and 2014 . The condensed consolidated statement of financial condition of the Company as of December 31, 2014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4 . Operating results for the six months ended June 30, 2015 are not necessarily indicative of the results anticipated for the year ending December 31, 2015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the Bank and all variable interest entities (“VIE”) for which the Company has both the power to direct the VIE’s significant activities and the obligation to absorb a majority of the expected losses and/or receive a majority of the expected residual returns.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February 2015, the Company completed its acquisition of Montana Community Banks, Inc. and its wholly-owned subsidiary, Community Bank, Inc., a community bank based in Ronan, Montana (collectively, “CB”). In August 2014, the Company completed its acquisition of FNBR Holding Corporation and its wholly-owned subsidiary, First National Bank of the Rockies, a community bank based in Grand Junction, Colorado. The transactions were accounted for using the acquisition method, and their results of operations have been included in the Company’s consolidated financial statements as of the acquisition dates.</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 / 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20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Impact of Recent Authoritative Accounting Guidance</t>
  </si>
  <si>
    <t>Impact of Recent Authoritative Accounting Guidance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February 2015, FASB amended FASB ASC Topic 810, Consolidation. The amendments in this Update make targeted changes to the current consolidation guidance and ends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are effective for public business entities for the first interim and annual reporting periods beginning after December 15, 2015. Early adoption is permitted, including adoption in an interim period with any adjustments reflected as of the beginning of the reporting year that includes the interim period. A reporting entity may apply the amendments using a modified retrospective approach by recording a cumulative-effect adjustment to equity as of the beginning of the reporting year of adoption or may apply the amendments retrospectively. The Company is currently evaluating the impact of these amendments, but does not expect them to have a material effect on the Company’s financial position or results of operations. In May 2014, FASB amended FASB ASC Topic 606, Revenue from Contracts with Customers.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For public entities, the amendments are effective for annual reporting periods beginning after December 15, 2016, including interim periods within the reporting period. Early application is not permitted. The entity should apply the amendments using one of two retrospective methods described in the amendment. The Company is currently evaluating the impact of these amendments, but does not expect them to have a material effect on the Company’s financial position or results of operations. In January 2014, FASB amended FASB ASC Topic 323, Investments - Equity Method and Joint Ventures.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adoption of these amendments did not have a material effect on the Company’s financial position or results of operations.</t>
  </si>
  <si>
    <t>Investment Securities (Tables)</t>
  </si>
  <si>
    <t>Amortized cost, gross unrealized gains and losses and fair value of investment securities</t>
  </si>
  <si>
    <t>The following tables present the amortized cost, the gross unrealized gains and losses and the fair value of the Company’s investment securities: June 30, 2015 Amortized Cost Gross Unrealized Fair Value (Dollars in thousands) Gains Losses Available-for-sale U.S. government and federal agency $ 51,889 13 (405 ) 51,497 U.S. government sponsored enterprises 81,085 32 (356 ) 80,761 State and local governments 938,088 29,310 (9,346 ) 958,052 Corporate bonds 355,140 1,482 (773 ) 355,849 Residential mortgage-backed securities 910,491 11,298 (6,118 ) 915,671 Total available-for-sale 2,336,693 42,135 (16,998 ) 2,361,830 Held-to-maturity State and local governments 593,314 23,308 (7,841 ) 608,781 Total held-to-maturity 593,314 23,308 (7,841 ) 608,781 Total investment securities $ 2,930,007 65,443 (24,839 ) 2,970,611 December 31, 2014 Amortized Cost Gross Unrealized Fair Value (Dollars in thousands) Gains Losses Available-for-sale U.S. government and federal agency $ 44 — — 44 U.S. government sponsored enterprises 21,916 31 (2 ) 21,945 State and local governments 962,365 40,173 (4,569 ) 997,969 Corporate bonds 313,545 2,059 (750 ) 314,854 Residential mortgage-backed securities 1,043,897 11,205 (2,486 ) 1,052,616 Total available-for-sale 2,341,767 53,468 (7,807 ) 2,387,428 Held-to-maturity State and local governments 520,997 32,925 (2,976 ) 550,946 Total held-to-maturity 520,997 32,925 (2,976 ) 550,946 Total investment securities $ 2,862,764 86,393 (10,783 ) 2,938,374</t>
  </si>
  <si>
    <t>Amortized cost and fair value of securities by contractual maturity</t>
  </si>
  <si>
    <t>The following table presents the amortized cost and fair value of available-for-sale and held-to-maturity securities by contractual maturity at June 30, 2015 . Actual maturities may differ from expected or contractual maturities since borrowers have the right to prepay obligations with or without prepayment penalties. June 30, 2015 Available-for-Sale Held-to-Maturity (Dollars in thousands) Amortized Cost Fair Value Amortized Cost Fair Value Due within one year $ 130,166 130,744 — — Due after one year through five years 449,624 451,570 — — Due after five years through ten years 137,566 139,651 5,462 5,384 Due after ten years 708,846 724,194 587,852 603,397 1,426,202 1,446,159 593,314 608,781 Residential mortgage-backed securities 1 910,491 915,671 — — Total $ 2,336,693 2,361,830 593,314 608,781 __________ 1 Residential mortgage-backed securities, which have prepayment provisions, are not assigned to maturity categories due to fluctuations in their prepayment speeds.</t>
  </si>
  <si>
    <t>Proceeds from sales and calls of investment securities and the associated gains and losses</t>
  </si>
  <si>
    <t>Proceeds from sales and calls of investment securities and the associated gains and losses that have been included in earnings are listed below: Three Months ended Six Months ended (Dollars in thousands) June 30, June 30, June 30, June 30, Available-for-sale Proceeds from sales and calls of investment securities $ 11,918 21,773 74,621 33,700 Gross realized gains 1 43 160 82 181 Gross realized losses 1 (92 ) (208 ) (127 ) (302 ) Held-to-maturity Proceeds from calls of investment securities 9,605 — 10,065 3,930 Gross realized gains 1 14 — 15 22 Gross realized losses 1 (63 ) — (63 ) — __________ 1 The gain or loss on the sale or call of each investment security is determined by the specific identification method.</t>
  </si>
  <si>
    <t>Summary of investments with an unrealized loss position</t>
  </si>
  <si>
    <t>Investment securities with an unrealized loss position are summarized as follows: June 30, 2015 Less than 12 Months 12 Months or More Total (Dollars in thousands) Fair Value Unrealized Loss Fair Value Unrealized Loss Fair Value Unrealized Loss Available-for-sale U.S. government and federal agency $ 48,276 (405 ) 3 — 48,279 (405 ) U.S. government sponsored enterprises 64,511 (356 ) — — 64,511 (356 ) State and local governments 228,286 (5,018 ) 106,178 (4,328 ) 334,464 (9,346 ) Corporate bonds 128,016 (736 ) 3,635 (37 ) 131,651 (773 ) Residential mortgage-backed securities 271,261 (4,307 ) 48,782 (1,811 ) 320,043 (6,118 ) Total available-for-sale $ 740,350 (10,822 ) 158,598 (6,176 ) 898,948 (16,998 ) Held-to-maturity State and local governments $ 126,065 (4,113 ) 65,860 (3,728 ) 191,925 (7,841 ) Total held-to-maturity $ 126,065 (4,113 ) 65,860 (3,728 ) 191,925 (7,841 ) December 31, 2014 Less than 12 Months 12 Months or More Total (Dollars in thousands) Fair Value Unrealized Loss Fair Value Unrealized Loss Fair Value Unrealized Loss Available-for-sale U.S. government and federal agency $ — — 3 — 3 — U.S. government sponsored enterprises 13,793 (2 ) — — 13,793 (2 ) State and local governments 91,082 (1,273 ) 115,927 (3,296 ) 207,009 (4,569 ) Corporate bonds 60,289 (545 ) 7,874 (205 ) 68,163 (750 ) Residential mortgage-backed securities 192,962 (926 ) 78,223 (1,560 ) 271,185 (2,486 ) Total available-for-sale $ 358,126 (2,746 ) 202,027 (5,061 ) 560,153 (7,807 ) Held-to-maturity State and local governments $ 18,643 (624 ) 76,761 (2,352 ) 95,404 (2,976 ) Total held-to-maturity $ 18,643 (624 ) 76,761 (2,352 ) 95,404 (2,976 )</t>
  </si>
  <si>
    <t>Loans Receivable, Net (Tables)</t>
  </si>
  <si>
    <t>Summary of loans receivable</t>
  </si>
  <si>
    <t xml:space="preserve"> The following table presents loans receivable for each portfolio class of loans: (Dollars in thousands) June 30, December 31, Residential real estate loans $ 635,674 611,463 Commercial loans Real estate 2,454,369 2,337,548 Other commercial 1,074,905 925,900 Total 3,529,274 3,263,448 Consumer and other loans Home equity 410,708 394,670 Other consumer 231,775 218,514 Total 642,483 613,184 Loans receivable 1 4,807,431 4,488,095 Allowance for loan and lease losses (130,519 ) (129,753 ) Loans receivable, net $ 4,676,912 4,358,342 __________ 1 Includes net deferred fees, costs, premiums and discounts of $13,312,000 and $13,710,000 at June 30, 2015 and December 31, 2014 , respectively.</t>
  </si>
  <si>
    <t>Summary of the activity in the ALLL</t>
  </si>
  <si>
    <t>The following tables summarize the activity in the ALLL by portfolio segment: Three Months ended June 30, 2015 (Dollars in thousands) Total Residential Real Estate Commercial Real Estate Other Commercial Home Equity Other Consumer Balance at beginning of period $ 129,856 15,131 67,327 31,515 9,519 6,364 Provision for loan losses 282 (258 ) 491 532 (559 ) 76 Charge-offs (1,301 ) (44 ) (303 ) (675 ) (122 ) (157 ) Recoveries 1,682 21 1,182 111 108 260 Balance at end of period $ 130,519 14,850 68,697 31,483 8,946 6,543 Three Months ended June 30, 2014 (Dollars in thousands) Total Residential Real Estate Commercial Real Estate Other Commercial Home Equity Other Consumer Balance at beginning of period $ 130,729 14,066 70,571 28,484 9,426 8,182 Provision for loan losses 239 915 (2,229 ) 1,334 308 (89 ) Charge-offs (1,738 ) (377 ) (83 ) (586 ) (186 ) (506 ) Recoveries 1,406 20 670 357 177 182 Balance at end of period $ 130,636 14,624 68,929 29,589 9,725 7,769 Six Months ended June 30, 2015 (Dollars in thousands) Total Residential Real Estate Commercial Real Estate Other Commercial Home Equity Other Consumer Balance at beginning of period $ 129,753 14,680 67,799 30,891 9,963 6,420 Provision for loan losses 1,047 182 205 1,644 (1,018 ) 34 Charge-offs (2,598 ) (58 ) (748 ) (1,369 ) (153 ) (270 ) Recoveries 2,317 46 1,441 317 154 359 Balance at end of period $ 130,519 14,850 68,697 31,483 8,946 6,543 Six Months ended June 30, 2014 (Dollars in thousands) Total Residential Real Estate Commercial Real Estate Other Commercial Home Equity Other Consumer Balance at beginning of period $ 130,351 14,067 70,332 28,630 9,299 8,023 Provision for loan losses 1,361 737 (2,189 ) 2,267 511 35 Charge-offs (3,324 ) (413 ) (264 ) (1,749 ) (299 ) (599 ) Recoveries 2,248 233 1,050 441 214 310 Balance at end of period $ 130,636 14,624 68,929 29,589 9,725 7,769</t>
  </si>
  <si>
    <t>Summary of ALLL and loans receivable</t>
  </si>
  <si>
    <t>The following tables disclose the balance in the ALLL and the recorded investment in loans by portfolio segment: June 30, 2015 (Dollars in thousands) Total Residential Real Estate Commercial Real Estate Other Commercial Home Equity Other Consumer Allowance for loan and lease losses Individually evaluated for impairment $ 7,254 793 2,546 3,306 111 498 Collectively evaluated for impairment 123,265 14,057 66,151 28,177 8,835 6,045 Total allowance for loan and lease losses $ 130,519 14,850 68,697 31,483 8,946 6,543 Loans receivable Individually evaluated for impairment $ 151,732 18,199 94,860 28,061 6,580 4,032 Collectively evaluated for impairment 4,655,699 617,475 2,359,509 1,046,844 404,128 227,743 Total loans receivable $ 4,807,431 635,674 2,454,369 1,074,905 410,708 231,775 December 31, 2014 (Dollars in thousands) Total Residential Real Estate Commercial Real Estate Other Commercial Home Equity Other Consumer Allowance for loan and lease losses Individually evaluated for impairment $ 11,597 853 2,967 6,836 447 494 Collectively evaluated for impairment 118,156 13,827 64,832 24,055 9,516 5,926 Total allowance for loan and lease losses $ 129,753 14,680 67,799 30,891 9,963 6,420 Loans receivable Individually evaluated for impairment $ 161,366 19,576 105,264 25,321 6,901 4,304 Collectively evaluated for impairment 4,326,729 591,887 2,232,284 900,579 387,769 214,210 Total loans receivable $ 4,488,095 611,463 2,337,548 925,900 394,670 218,514</t>
  </si>
  <si>
    <t>Summary of impaired loans</t>
  </si>
  <si>
    <t>The following tables disclose information related to impaired loans by portfolio segment: At or for the Three or Six Months ended June 30, 2015 (Dollars in thousands) Total Residential Real Estate Commercial Real Estate Other Commercial Home Equity Other Consumer Loans with a specific valuation allowance Recorded balance $ 34,014 5,055 15,111 11,862 234 1,752 Unpaid principal balance 35,374 5,186 15,505 12,184 253 2,246 Specific valuation allowance 7,254 793 2,546 3,306 111 498 Average balance - three months 34,166 5,081 14,034 13,003 319 1,729 Average balance - six months 38,006 4,757 18,408 12,461 617 1,763 Loans without a specific valuation allowance Recorded balance $ 117,718 13,144 79,749 16,199 6,346 2,280 Unpaid principal balance 146,826 14,440 101,325 21,622 7,100 2,339 Average balance - three months 122,973 13,525 82,629 18,345 6,220 2,254 Average balance - six months 120,541 14,172 81,122 16,878 6,042 2,327 Total Recorded balance $ 151,732 18,199 94,860 28,061 6,580 4,032 Unpaid principal balance 182,200 19,626 116,830 33,806 7,353 4,585 Specific valuation allowance 7,254 793 2,546 3,306 111 498 Average balance - three months 157,139 18,606 96,663 31,348 6,539 3,983 Average balance - six months 158,547 18,929 99,530 29,339 6,659 4,090 At or for the Year ended December 31, 2014 (Dollars in thousands) Total Residential Real Estate Commercial Real Estate Other Commercial Home Equity Other Consumer Loans with a specific valuation allowance Recorded balance $ 45,688 4,110 27,155 11,377 1,214 1,832 Unpaid principal balance 48,477 4,276 28,048 12,461 1,336 2,356 Specific valuation allowance 11,597 853 2,967 6,836 447 494 Average balance 53,339 5,480 24,519 19,874 1,039 2,427 Loans without a specific valuation allowance Recorded balance $ 115,678 15,466 78,109 13,944 5,687 2,472 Unpaid principal balance 145,038 16,683 100,266 19,117 6,403 2,569 Average balance 128,645 15,580 89,015 14,024 7,163 2,863 Total Recorded balance $ 161,366 19,576 105,264 25,321 6,901 4,304 Unpaid principal balance 193,515 20,959 128,314 31,578 7,739 4,925 Specific valuation allowance 11,597 853 2,967 6,836 447 494 Average balance 181,984 21,060 113,534 33,898 8,202 5,290</t>
  </si>
  <si>
    <t>Loan portfolio aging analysis</t>
  </si>
  <si>
    <t>The following tables present an aging analysis of the recorded investment in loans by portfolio segment: June 30, 2015 (Dollars in thousands) Total Residential Real Estate Commercial Real Estate Other Commercial Home Equity Other Consumer Accruing loans 30-59 days past due $ 19,801 473 10,057 6,484 1,943 844 Accruing loans 60-89 days past due 8,673 858 5,616 765 1,169 265 Accruing loans 90 days or more past due 618 — 396 33 — 189 Non-accrual loans 56,918 7,038 33,671 9,610 5,902 697 Total past due and non-accrual loans 86,010 8,369 49,740 16,892 9,014 1,995 Current loans receivable 4,721,421 627,305 2,404,629 1,058,013 401,694 229,780 Total loans receivable $ 4,807,431 635,674 2,454,369 1,074,905 410,708 231,775 December 31, 2014 (Dollars in thousands) Total Residential Real Estate Commercial Real Estate Other Commercial Home Equity Other Consumer Accruing loans 30-59 days past due $ 19,139 3,506 7,925 5,310 1,374 1,024 Accruing loans 60-89 days past due 6,765 1,686 3,592 609 679 199 Accruing loans 90 days or more past due 214 35 31 74 17 57 Non-accrual loans 61,882 6,798 39,717 8,421 5,969 977 Total past due and non-accrual loans 88,000 12,025 51,265 14,414 8,039 2,257 Current loans receivable 4,400,095 599,438 2,286,283 911,486 386,631 216,257 Total loans receivable $ 4,488,095 611,463 2,337,548 925,900 394,670 218,514</t>
  </si>
  <si>
    <t>Summary of TDRs</t>
  </si>
  <si>
    <t>The following tables present TDRs that occurred during the periods presented and the TDRs that occurred within the previous twelve months that subsequently defaulted during the periods presented: Three Months ended June 30, 2015 (Dollars in thousands) Total Residential Commercial Other Home Other Troubled debt restructurings Number of loans 15 — 7 5 — 3 Pre-modification recorded balance $ 4,038 — 2,828 1,006 — 204 Post-modification recorded balance $ 3,744 — 2,748 792 — 204 Troubled debt restructurings that subsequently defaulted Number of loans 2 — — 1 — 1 Recorded balance $ 101 — — 99 — 2 Three Months ended June 30, 2014 (Dollars in thousands) Total Residential Commercial Other Home Other Troubled debt restructurings Number of loans 13 — 3 8 1 1 Pre-modification recorded balance $ 19,166 — 1,957 17,160 46 3 Post-modification recorded balance $ 19,158 — 2,000 17,109 46 3 Troubled debt restructurings that subsequently defaulted Number of loans 1 — — 1 — — Recorded balance $ 10 — — 10 — — Six Months ended June 30, 2015 (Dollars in thousands) Total Residential Real Estate Commercial Real Estate Other Commercial Home Equity Other Consumer Troubled debt restructurings Number of loans 20 — 9 8 — 3 Pre-modification recorded balance $ 7,123 — 5,010 1,909 — 204 Post-modification recorded balance $ 6,829 — 4,930 1,695 — 204 Troubled debt restructurings that subsequently defaulted Number of loans 4 — — 1 2 1 Recorded balance $ 217 — — 99 116 2 Six Months ended June 30, 2014 (Dollars in thousands) Total Residential Real Estate Commercial Real Estate Other Commercial Home Equity Other Consumer Troubled debt restructurings Number of loans 26 — 8 15 2 1 Pre-modification recorded balance $ 24,276 — 4,432 19,599 242 3 Post-modification recorded balance $ 23,639 — 4,475 18,919 242 3 Troubled debt restructurings that subsequently defaulted Number of loans 2 — — 2 — — Recorded balance $ 27 — — 27 — —</t>
  </si>
  <si>
    <t>Goodwill (Tables)</t>
  </si>
  <si>
    <t>Changes in the carrying value of goodwill</t>
  </si>
  <si>
    <t>The following schedule discloses the changes in the carrying value of goodwill: Three Months ended Six Months ended (Dollars in thousands) June 30, June 30, June 30, June 30, Net carrying value at beginning of period $ 130,843 129,706 129,706 129,706 Acquisitions — — 1,137 — Net carrying value at end of period $ 130,843 129,706 130,843 129,706</t>
  </si>
  <si>
    <t>Gross carrying value of goodwill and the accumulated impairment charge</t>
  </si>
  <si>
    <t xml:space="preserve">The gross carrying value of goodwill and the accumulated impairment charge consists of the following: (Dollars in thousands) June 30, December 31, Gross carrying value $ 171,002 169,865 Accumulated impairment charge (40,159 ) (40,159 ) Net carrying value $ 130,843 129,706 </t>
  </si>
  <si>
    <t>Variable Interest Entities (Tables)</t>
  </si>
  <si>
    <t>Carrying amounts of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June 30, 2015 December 31, 2014 (Dollars in thousands) CDE (NMTC) LIHTC CDE (NMTC) LIHTC Assets Loans receivable $ 36,114 — 36,077 — Premises and equipment, net — 12,893 — 13,106 Accrued interest receivable 113 — 116 — Other assets 478 346 616 258 Total assets $ 36,705 13,239 36,809 13,364 Liabilities Other borrowed funds $ 4,555 1,663 4,555 1,690 Accrued interest payable 4 5 4 5 Other liabilities 67 — 185 — Total liabilities $ 4,626 1,668 4,744 1,695</t>
  </si>
  <si>
    <t>VIE Net Income or Loss and Associated Tax Credits</t>
  </si>
  <si>
    <t>The following table summarizes the net investment loss of the consolidated VIEs and the associated tax credits included in the Company’s statements of operations during the three and six months ended June 30, 2015 and 2014 . Three Months ended Six Months ended June 30, 2015 June 30, 2014 June 30, 2015 June 30, 2014 (Dollars in thousands) CDE (NMTC) LIHTC CDE (NMTC) LIHTC CDE (NMTC) LIHTC CDE (NMTC) LIHTC VIE loss $ (899 ) (251 ) (896 ) (271 ) (690 ) (503 ) (687 ) (541 ) Federal income tax credits 1,165 293 1,164 317 1,165 587 1,164 635</t>
  </si>
  <si>
    <t>Derivatives and Hedging Activities (Tables)</t>
  </si>
  <si>
    <t>Summary of interest rate swap derivative financial instruments</t>
  </si>
  <si>
    <t>As of June 30, 2015 , the Company’s interest rate swap derivative financial instruments were designated as cash flow hedges and are summarized as follows: (Dollars in thousands) Forecasted Notional Amount Variable Interest Rate 1 Fixed Interest Rate 1 Payment Term 2 Interest rate swap $ 160,000 3 month LIBOR 3.378 % Oct. 21, 2014 - Oct. 21, 2021 Interest rate swap 100,000 3 month LIBOR 2.498 % Nov. 30, 2015 - Nov. 30, 2022 __________ 1 The Company pays the fixed interest rate and the counterparty pays the Company the variable interest rate. 2 N o cash will be exchanged prior to the beginning of the payment term.</t>
  </si>
  <si>
    <t>Summary of Pre-Tax Gains or Losses</t>
  </si>
  <si>
    <t>The following table presents the pre-tax gains or losses recorded in accumulated other comprehensive income and the Company’s statements of operations relating to the interest rate swap derivative financial instruments: Three Months ended Six Months ended (Dollars in thousands) June 30, June 30, June 30, June 30, Interest rate swaps Amount of gain (loss) recognized in OCI (effective portion) $ 3,896 (6,190 ) (2,097 ) (11,669 ) Amount of loss reclassified from OCI to interest expense (1,257 ) — (2,508 ) — Amount of loss recognized in other non-interest expense (ineffective portion) — — — —</t>
  </si>
  <si>
    <t>Offsetting liabilities</t>
  </si>
  <si>
    <t>The following table discloses the offsetting of financial liabilities and interest rate swap derivative liabilities. There were no interest rate swap derivative assets at the dates presented. June 30, 2015 December 31, 2014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6,256 — 16,256 16,668 — 16,668</t>
  </si>
  <si>
    <t>Other Expenses (Tables)</t>
  </si>
  <si>
    <t>Schedule of Other Expenses</t>
  </si>
  <si>
    <t>Other expenses consists of the following: Three Months ended Six Months ended (Dollars in thousands) June 30, June 30, June 30, June 30, Consulting and outside services $ 1,804 764 3,275 1,390 Debit card expenses 1,533 1,501 2,885 3,002 VIE write-downs, losses and other expenses 1,694 1,732 2,301 2,352 Postage 927 795 1,841 1,644 Employee expenses 991 858 1,795 1,579 Loan expenses 1,182 607 1,791 1,143 Printing and supplies 906 855 1,696 1,669 Telephone 828 720 1,637 1,540 Checking and operating expenses 742 862 1,447 1,554 Accounting and audit fees 409 385 859 853 ATM expenses 303 305 569 568 Legal fees 183 419 448 638 Other 933 882 1,812 1,702 Total other expenses $ 12,435 10,685 22,356 19,634</t>
  </si>
  <si>
    <t>Accumulated Other Comprehensive Income (Tables)</t>
  </si>
  <si>
    <t>Activity within Accumulated Other Comprehensive Income, Net of Tax</t>
  </si>
  <si>
    <t>The following table illustrates the activity within accumulated other comprehensive income by component, net of tax: (Dollars in thousands) Gains on Available-For-Sale Securities Gains (Losses) on Derivatives Used for Cash Flow Hedges Total Balance at December 31, 2013 $ 8,485 1,160 9,645 Other comprehensive income (loss) before reclassification 21,628 (7,141 ) 14,487 Amounts reclassified from accumulated other comprehensive income 74 — 74 Net current period other comprehensive income (loss) 21,702 (7,141 ) 14,561 Balance at June 30, 2014 $ 30,187 (5,981 ) 24,206 Balance at December 31, 2014 $ 27,945 (10,201 ) 17,744 Other comprehensive (loss) income before reclassification (12,574 ) (1,294 ) (13,868 ) Amounts reclassified from accumulated other comprehensive income 28 1,536 1,564 Net current period other comprehensive (loss) income (12,546 ) 242 (12,304 ) Balance at June 30, 2015 $ 15,399 (9,959 ) 5,440</t>
  </si>
  <si>
    <t>Earnings Per Share (Tables)</t>
  </si>
  <si>
    <t>Basic and diluted earnings per share</t>
  </si>
  <si>
    <t>Basic and diluted earnings per share has been computed based on the following: Three Months ended Six Months ended (Dollars in thousands, except per share data) June 30, June 30, June 30, June 30, Net income available to common stockholders, basic and diluted $ 29,335 28,677 57,005 55,407 Average outstanding shares - basic 75,530,591 74,467,576 75,369,366 74,452,568 Add: dilutive stock options and awards 35,064 32,084 38,255 38,891 Average outstanding shares - diluted 75,565,655 74,499,660 75,407,621 74,491,459 Basic earnings per share $ 0.39 0.38 0.76 0.74 Diluted earnings per share $ 0.39 0.38 0.76 0.74</t>
  </si>
  <si>
    <t>Fair Value of Assets and Liabilities (Tables)</t>
  </si>
  <si>
    <t>Fair value measurement of assets and liabilities measured at fair value on a recurring basis</t>
  </si>
  <si>
    <t>The following schedules disclose the fair value measurement of assets and liabilities measured at fair value on a recurring basis: Fair Value Measurements At the End of the Reporting Period Using (Dollars in thousands) Fair Value June 30, 2015 Quoted Prices in Active Markets for Identical Assets (Level 1) Significant Other Observable Inputs (Level 2) Significant Unobservable Inputs (Level 3) Investment securities, available-for-sale U.S. government and federal agency $ 51,497 — 51,497 — U.S. government sponsored enterprises 80,761 — 80,761 — State and local governments 958,052 — 958,052 — Corporate bonds 355,849 — 355,849 — Residential mortgage-backed securities 915,671 — 915,671 — Total assets measured at fair value on a recurring basis $ 2,361,830 — 2,361,830 — Interest rate swaps $ 16,256 — 16,256 — Total liabilities measured at fair value on a recurring basis $ 16,256 — 16,256 — Fair Value Measurements At the End of the Reporting Period Using (Dollars in thousands) Fair Value December 31, 2014 Quoted Prices in Active Markets for Identical Assets (Level 1) Significant Other Observable Inputs (Level 2) Significant Unobservable Inputs (Level 3) Investment securities, available-for-sale U.S. government and federal agency $ 44 — 44 — U.S. government sponsored enterprises 21,945 — 21,945 — State and local governments 997,969 — 997,969 — Corporate bonds 314,854 — 314,854 — Residential mortgage-backed securities 1,052,616 — 1,052,616 — Total assets measured at fair value on a recurring basis $ 2,387,428 — 2,387,428 — Interest rate swaps $ 16,668 — 16,668 — Total liabilities measured at fair value on a recurring basis $ 16,668 — 16,668 —</t>
  </si>
  <si>
    <t>Fair value measurement of assets measured at fair value on a non-recurring basis</t>
  </si>
  <si>
    <t>The following schedules disclose the fair value measurement of assets with a recorded change during the period resulting from re-measuring the assets at fair value on a non-recurring basis: Fair Value Measurements At the End of the Reporting Period Using (Dollars in thousands) Fair Value June 30, 2015 Quoted Prices in Active Markets for Identical Assets (Level 1) Significant Other Observable Inputs (Level 2) Significant Unobservable Inputs (Level 3) Other real estate owned $ 5,021 — — 5,021 Collateral-dependent impaired loans, net of ALLL 12,192 — — 12,192 Total assets measured at fair value on a non-recurring basis $ 17,213 — — 17,213 Fair Value Measurements At the End of the Reporting Period Using (Dollars in thousands) Fair Value December 31, 2014 Quoted Prices in Active Markets for Identical Assets (Level 1) Significant Other Observable Inputs (Level 2) Significant Unobservable Inputs (Level 3) Other real estate owned $ 3,000 — — 3,000 Collateral-dependent impaired loans, net of ALLL 15,480 — — 15,480 Total assets measured at fair value on a non-recurring basis $ 18,480 — — 18,480</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June 30, 2015 Quantitative Information about Level 3 Fair Value Measurements (Dollars in thousands) Valuation Technique Unobservable Input Range (Weighted-Average) 1 Other real estate owned $ 1,479 Sales comparison approach Selling costs 7.0% - 10.0% (7.4%) 3,542 Combined approach Selling costs 8.0% - 8.0% (8.0%) $ 5,021 Collateral-dependent impaired loans, net of ALLL $ 253 Cost approach Selling costs 0.0% - 10.0% (5.6%) 6,179 Sales comparison approach Selling costs 0.0% - 10.0% (8.8%) Adjustment to comparables 0.0% - 5.0% (0.0%) 5,760 Combined approach Selling costs 10.0% - 10.0% (10.0%) Adjustment to comparables 20.0% - 20.0% (20.0%) $ 12,192 Fair Value December 31, 2014 Quantitative Information about Level 3 Fair Value Measurements (Dollars in thousands) Valuation Technique Unobservable Input Range (Weighted-Average) 1 Other real estate owned $ 2,393 Sales comparison approach Selling costs 0.0% - 10.0% (5.8%) Adjustment to comparables 0.0% - 7.0% (0.5%) 607 Combined approach Selling costs 10.0% - 10.0% (10.0%) Discount rate 10.0% - 10.0% (10.0%) $ 3,000 Collateral-dependent impaired loans, net of ALLL $ 6 Cost approach Selling costs 7.0% - 7.0% (7.0%) 5,335 Income approach Selling costs 8.0% - 10.0% (8.5%) Discount rate 8.3% - 12.0% (9.1%) 6,330 Sales comparison approach Selling costs 0.0% - 10.0% (8.3%) Adjustment to comparables 0.0% - 30.0% (3.5%) 3,809 Combined approach Selling costs 8.0% - 10.0% (9.2%) Adjustment to comparables 10.0% - 20.0% (16.2%) $ 15,480 __________ 1 The range for selling costs and adjustments to comparables indicate reductions to the fair value</t>
  </si>
  <si>
    <t>Carrying amounts and estimated fair values of financial instruments</t>
  </si>
  <si>
    <t>The following schedules present the carrying amounts, estimated fair values and the level within the fair value hierarchy of the Company’s financial instruments: Fair Value Measurements At the End of the Reporting Period Using (Dollars in thousands) Carrying Amount June 30, 2015 Quoted Prices in Active Markets for Identical Assets (Level 1) Significant Other Observable Inputs (Level 2) Significant Unobservable Inputs (Level 3) Financial assets Cash and cash equivalents $ 355,719 355,719 — — Investment securities, available-for-sale 2,361,830 — 2,361,830 — Investment securities, held-to-maturity 593,314 — 608,781 — Loans held for sale 53,201 53,201 — — Loans receivable, net of ALLL 4,676,912 — 4,608,899 144,478 Accrued interest receivable 44,563 44,563 — — Non-marketable equity securities 24,914 — 24,914 — Total financial assets $ 8,110,453 453,483 7,604,424 144,478 Financial liabilities Deposits $ 6,558,657 5,215,156 1,347,635 — FHLB advances 329,470 — 339,179 — Repurchase agreements and other borrowed funds 415,600 — 415,600 — Subordinated debentures 125,776 — 78,442 — Accrued interest payable 3,790 3,790 — — Interest rate swaps 16,256 — 16,256 — Total financial liabilities $ 7,449,549 5,218,946 2,197,112 — Fair Value Measurements At the End of the Reporting Period Using (Dollars in thousands) Carrying Amount December 31, 2014 Quoted Prices Significant Other Observable Inputs (Level 2) Significant Unobservable Inputs (Level 3) Financial assets Cash and cash equivalents $ 442,409 442,409 — — Investment securities, available-for-sale 2,387,428 — 2,387,428 — Investment securities, held-to-maturity 520,997 — 550,946 — Loans held for sale 46,726 46,726 — — Loans receivable, net of ALLL 4,358,342 — 4,288,417 149,769 Accrued interest receivable 40,587 40,587 — — Non-marketable equity securities 52,868 — 52,868 — Total financial assets $ 7,849,357 529,722 7,279,659 149,769 Financial liabilities Deposits $ 6,345,212 4,928,771 1,421,234 — FHLB advances 296,944 — 312,363 — Repurchase agreements and other borrowed funds 404,418 — 404,418 — Subordinated debentures 125,705 — 76,711 — Accrued interest payable 4,155 4,155 — — Interest rate swaps 16,668 — 16,668 — Total financial liabilities $ 7,193,102 4,932,926 2,231,394 —</t>
  </si>
  <si>
    <t>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CB acquisition: (Dollars in thousands) February 28, Fair value of consideration transferred Fair value of Company shares issued, net of equity issuance costs $ 10,776 Cash consideration for outstanding shares 12,219 Contingent consideration — Total fair value of consideration transferred 22,995 Recognized amounts of identifiable assets acquired and liabilities assumed Identifiable assets acquired Cash and cash equivalents 31,931 Investment securities 42,350 Loans receivable 84,689 Core deposit intangible 2,087 Accrued income and other assets 13,580 Total identifiable assets acquired 174,637 Liabilities assumed Deposits 146,820 FHLB advances and repurchase agreements 3,292 Accrued expenses and other liabilities 2,667 Total liabilities assumed 152,779 Total identifiable net assets 21,858 Goodwill recognized $ 1,137</t>
  </si>
  <si>
    <t>Unaudited Pro Forma Summary of the Company as if the Acquisitions had Occurred at the Beginning of the Period</t>
  </si>
  <si>
    <t>The following unaudited pro forma summary presents consolidated information of the Company as if the CB acquisition had occurred on January 1, 2014: Three Months ended Six Months ended (Dollars in thousands) June 30, June 30, June 30, June 30, Net interest income and non-interest income $ 97,050 91,956 191,004 180,734 Net income 29,335 28,882 57,006 55,798</t>
  </si>
  <si>
    <t>Nature of Operations and Summary of Significant Accounting Policies (Details Textual) - Jun. 30, 2015</t>
  </si>
  <si>
    <t>Number of Bank Divisions</t>
  </si>
  <si>
    <t>Number of Operating Segments</t>
  </si>
  <si>
    <t>Minimum Period Past Due to Consider Loan as Delinquent</t>
  </si>
  <si>
    <t>30 days</t>
  </si>
  <si>
    <t>Minimum Period Past Due to Consider Loan as Non Accrual</t>
  </si>
  <si>
    <t>90 days</t>
  </si>
  <si>
    <t>Minimum Number of Days Delinquent to Charge off Consumer Loans</t>
  </si>
  <si>
    <t>120 days</t>
  </si>
  <si>
    <t>Number of Steps to Achieve Core Revenue Recognition Principal</t>
  </si>
  <si>
    <t>Minimum Range</t>
  </si>
  <si>
    <t>Number of years for home equity loan origination term</t>
  </si>
  <si>
    <t>10 years</t>
  </si>
  <si>
    <t>Maximum Range</t>
  </si>
  <si>
    <t>20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Investment Securities Maturity Schedule (Details) - USD ($) $ in Thousands</t>
  </si>
  <si>
    <t>Available-for-Sale, Amortized Cost</t>
  </si>
  <si>
    <t>Due within one year</t>
  </si>
  <si>
    <t>Due after one year through five years</t>
  </si>
  <si>
    <t>Due after five years through ten years</t>
  </si>
  <si>
    <t>Due after ten years</t>
  </si>
  <si>
    <t>Total before residential mortgage-backed securities</t>
  </si>
  <si>
    <t>Available-for-Sale, Fair Value</t>
  </si>
  <si>
    <t>Held-to-Maturity, Amortized Cost</t>
  </si>
  <si>
    <t>Held-to-Maturity, Fair Value</t>
  </si>
  <si>
    <t>Residential mortgage-backed securities, which have prepayment provisions, are not assigned to maturity categories due to fluctuations in their prepayment speeds.</t>
  </si>
  <si>
    <t>Proceeds From Sales and Calls of Investment Securities and Associates Gains or Losses (Details) - USD ($) $ in Thousands</t>
  </si>
  <si>
    <t>Proceeds from sales and calls of investment securities</t>
  </si>
  <si>
    <t>Gross realized gains</t>
  </si>
  <si>
    <t>Gross realized losses</t>
  </si>
  <si>
    <t>Proceeds from calls of investment securities</t>
  </si>
  <si>
    <t>The gain or loss on the sale or call of each investment security is determined by the specific identification method.</t>
  </si>
  <si>
    <t>Investment with an Unrealized Loss Position (Details) - USD ($) $ in Thousands</t>
  </si>
  <si>
    <t>Available-for-sale, Fair Value</t>
  </si>
  <si>
    <t>Less than 12 Months</t>
  </si>
  <si>
    <t>12 Months or More</t>
  </si>
  <si>
    <t>Available-for-sale, Unrealized Loss</t>
  </si>
  <si>
    <t>Held-to-maturity, Fair Value</t>
  </si>
  <si>
    <t>Held-to-maturity, Unrealized Loss</t>
  </si>
  <si>
    <t>Investment Securities (Details Textual) - USD ($) $ in Thousands</t>
  </si>
  <si>
    <t>12 Months Ended</t>
  </si>
  <si>
    <t>Other-than-temporary impairment on investment securities</t>
  </si>
  <si>
    <t>Loans Receivable, Net Summary of Loans Receivable (Details) - USD ($)</t>
  </si>
  <si>
    <t>Summary of Loans Receivable</t>
  </si>
  <si>
    <t>Net deferred fees, costs, premiums, and discounts included in loans receivable</t>
  </si>
  <si>
    <t>Residential Real Estate</t>
  </si>
  <si>
    <t>Commercial Real Estate</t>
  </si>
  <si>
    <t>Other Commercial</t>
  </si>
  <si>
    <t>Total Commercial</t>
  </si>
  <si>
    <t>Home Equity</t>
  </si>
  <si>
    <t>Other Consumer</t>
  </si>
  <si>
    <t>Total Consumer and Other</t>
  </si>
  <si>
    <t>ALLL Activity (Details) - USD ($) $ in Thousands</t>
  </si>
  <si>
    <t>Balance at beginning of period</t>
  </si>
  <si>
    <t>Charge-offs</t>
  </si>
  <si>
    <t>Recoveries</t>
  </si>
  <si>
    <t>Balance at end of period</t>
  </si>
  <si>
    <t>ALLL and Loans Receivable Summary (Details) - USD ($) $ in Thousands</t>
  </si>
  <si>
    <t>Allowance for Loan and Lease Losses and Loans Receivable</t>
  </si>
  <si>
    <t>Individually evaluated for impairment</t>
  </si>
  <si>
    <t>Collectively evaluated for impairment</t>
  </si>
  <si>
    <t>Total allowance for loan and lease losses</t>
  </si>
  <si>
    <t>Total loans receivabl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Accruing loans 30 to 59 days past due</t>
  </si>
  <si>
    <t>Residential Real Estate | Accruing loans 60 to 89 days past due</t>
  </si>
  <si>
    <t>Residential Real Estate | Accruing loans 90 days or more past due</t>
  </si>
  <si>
    <t>Commercial Real Estate | Accruing loans 30 to 59 days past due</t>
  </si>
  <si>
    <t>Commercial Real Estate | Accruing loans 60 to 89 days past due</t>
  </si>
  <si>
    <t>Commercial Real Estate | Accruing loans 90 days or more past due</t>
  </si>
  <si>
    <t>Other Commercial | Accruing loans 30 to 59 days past due</t>
  </si>
  <si>
    <t>Other Commercial | Accruing loans 60 to 89 days past due</t>
  </si>
  <si>
    <t>Other Commercial | Accruing loans 90 days or more past due</t>
  </si>
  <si>
    <t>Home Equity | Accruing loans 30 to 59 days past due</t>
  </si>
  <si>
    <t>Home Equity | Accruing loans 60 to 89 days past due</t>
  </si>
  <si>
    <t>Home Equity | Accruing loans 90 days or more past due</t>
  </si>
  <si>
    <t>Other Consumer | Accruing loans 30 to 59 days past due</t>
  </si>
  <si>
    <t>Other Consumer | Accruing loans 60 to 89 days past due</t>
  </si>
  <si>
    <t>Other Consumer | Accruing loans 90 days or more past due</t>
  </si>
  <si>
    <t>Troubled Debt Restructurings (Details) $ in Thousands</t>
  </si>
  <si>
    <t>Jun. 30, 2015USD ($)Loan</t>
  </si>
  <si>
    <t>Jun. 30, 2014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 - USD ($)</t>
  </si>
  <si>
    <t>Loans and Leases Receivable Disclosure</t>
  </si>
  <si>
    <t>TDR With Pre Modification Loan Balance for Which Oreo Was Received</t>
  </si>
  <si>
    <t>Consumer mortgage loans secured by residential real estate properties for which formal foreclosure proceedings are in process</t>
  </si>
  <si>
    <t>OREO Secured by Residential Real Estate</t>
  </si>
  <si>
    <t>Goodwill Changes in the Carrying Value of Goodwill (Details) - USD ($) $ in Thousands</t>
  </si>
  <si>
    <t>Goodwill Roll Forward</t>
  </si>
  <si>
    <t>Net carrying value at beginning of period</t>
  </si>
  <si>
    <t>Acquisitions</t>
  </si>
  <si>
    <t>Net carrying value at end of period</t>
  </si>
  <si>
    <t>Net Carrying Value of Goodwill (Details) - USD ($) $ in Thousands</t>
  </si>
  <si>
    <t>Mar. 31, 2015</t>
  </si>
  <si>
    <t>Mar. 31, 2014</t>
  </si>
  <si>
    <t>Dec. 31, 2013</t>
  </si>
  <si>
    <t>Gross carrying value</t>
  </si>
  <si>
    <t>Accumulated impairment charge</t>
  </si>
  <si>
    <t>Net carrying value</t>
  </si>
  <si>
    <t>Variable Interest Entities VIE Carrying Amounts Included in Financial Statements (Details) - USD ($) $ in Thousands</t>
  </si>
  <si>
    <t>CDE (NMTC)</t>
  </si>
  <si>
    <t>Carrying amounts of the VIEs' assets and liabilities</t>
  </si>
  <si>
    <t>LIHTC</t>
  </si>
  <si>
    <t>Variable Interest Entities VIE Net Income or Loss and Tax Credits (Details) - USD ($) $ in Thousands</t>
  </si>
  <si>
    <t>Consolidated VIEs</t>
  </si>
  <si>
    <t>VIE loss</t>
  </si>
  <si>
    <t>Federal income tax credits</t>
  </si>
  <si>
    <t>Securities Sold Under Agreements to Repurchase Securities Sold Under Agreements to Repurchase (Details Textual) - USD ($)</t>
  </si>
  <si>
    <t>Repurchase Agreements</t>
  </si>
  <si>
    <t>Securities Pledged for Repurchase Agreements</t>
  </si>
  <si>
    <t>Maturity Overnight</t>
  </si>
  <si>
    <t>Interest Rate Swap Summary (Details) - Jun. 30, 2015 - USD ($) $ in Thousands</t>
  </si>
  <si>
    <t>Interest Rate Swap One</t>
  </si>
  <si>
    <t>Interest rate swap derivative financial instruments</t>
  </si>
  <si>
    <t>Forecasted Notional Amount</t>
  </si>
  <si>
    <t>Variable Interest Rate</t>
  </si>
  <si>
    <t>3 month LIBOR</t>
  </si>
  <si>
    <t>Fixed Interest Rate</t>
  </si>
  <si>
    <t>3.378%</t>
  </si>
  <si>
    <t>Term, Effective Date</t>
  </si>
  <si>
    <t>[2]</t>
  </si>
  <si>
    <t>Oct. 21,
		2014</t>
  </si>
  <si>
    <t>Term, Maturity Date</t>
  </si>
  <si>
    <t>Oct. 21,
		2021</t>
  </si>
  <si>
    <t>Interest Rate Swap Two</t>
  </si>
  <si>
    <t>3 month LIBOR</t>
  </si>
  <si>
    <t>2.498%</t>
  </si>
  <si>
    <t>Nov. 30,
		2015</t>
  </si>
  <si>
    <t>Nov. 30,
		2022</t>
  </si>
  <si>
    <t>The Company pays the fixed interest rate and the counterparty pays the Company the variable interest rate.</t>
  </si>
  <si>
    <t>No cash will be exchanged prior to the beginning of the payment term.</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gain (loss)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tails Textual) - Jun. 30, 2015 - USD ($)</t>
  </si>
  <si>
    <t>Interest Rate Swap</t>
  </si>
  <si>
    <t>Investment securities pledged as collateral</t>
  </si>
  <si>
    <t>Collateral pledged from the counterparties to the Company</t>
  </si>
  <si>
    <t>Interest expense recorded on interest rate swap</t>
  </si>
  <si>
    <t>Unrealized loss to be reclassified within twelve months</t>
  </si>
  <si>
    <t>Other Expenses (Details) - USD ($) $ in Thousands</t>
  </si>
  <si>
    <t>Consulting and outside services</t>
  </si>
  <si>
    <t>Debit card expenses</t>
  </si>
  <si>
    <t>VIE write-downs, losses and other expenses</t>
  </si>
  <si>
    <t>Postage</t>
  </si>
  <si>
    <t>Employee expenses</t>
  </si>
  <si>
    <t>Loan expenses</t>
  </si>
  <si>
    <t>Printing and supplies</t>
  </si>
  <si>
    <t>Telephone</t>
  </si>
  <si>
    <t>Checking and operating expenses</t>
  </si>
  <si>
    <t>Accounting and audit fees</t>
  </si>
  <si>
    <t>ATM expenses</t>
  </si>
  <si>
    <t>Legal fees</t>
  </si>
  <si>
    <t>Other</t>
  </si>
  <si>
    <t>Total other expenses</t>
  </si>
  <si>
    <t>Accumulated Other Comprehensive Income (Details) - USD ($) $ in Thousands</t>
  </si>
  <si>
    <t>Balance, beginning</t>
  </si>
  <si>
    <t>Other comprehensive income before reclassification</t>
  </si>
  <si>
    <t>Amounts reclassified from accumulated other comprehensive income</t>
  </si>
  <si>
    <t>Net current period other comprehensive income</t>
  </si>
  <si>
    <t>Balance, end</t>
  </si>
  <si>
    <t>Available-For-Sale Securities</t>
  </si>
  <si>
    <t>Derivatives Used for Cash Flow Hedges</t>
  </si>
  <si>
    <t>Earnings Per Share (Details) - USD ($) $ / shares in Units, $ in Thousands</t>
  </si>
  <si>
    <t>Basic and Diluted Earnings Per Share</t>
  </si>
  <si>
    <t>Net income available to common stockholders, basic and diluted</t>
  </si>
  <si>
    <t>Add: dilutive stock options and awards</t>
  </si>
  <si>
    <t>Stock options and restricted stock awards excluded from the diluted average outstanding share calculation</t>
  </si>
  <si>
    <t>Fair Value Measurements on a Recurring Basis (Details) - Recurring Measurements - USD ($) $ in Thousands</t>
  </si>
  <si>
    <t>Financial Assets</t>
  </si>
  <si>
    <t>Total assets measured at fair value on a recurring basis</t>
  </si>
  <si>
    <t>Financial Liabilities</t>
  </si>
  <si>
    <t>Total liabilities measured at fair value on a recurring basis</t>
  </si>
  <si>
    <t>Interest rate swaps</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Quantitative Information about Level 3 Fair Value Measurements (Details) - Non-Recurring Measurements - USD ($) $ in Thousands</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7.00%</t>
  </si>
  <si>
    <t>0.00%</t>
  </si>
  <si>
    <t>Adjustment to Comparables</t>
  </si>
  <si>
    <t>Other real estate owned | Minimum Range | Combined Approach | Level 3</t>
  </si>
  <si>
    <t>8.00%</t>
  </si>
  <si>
    <t>10.00%</t>
  </si>
  <si>
    <t>Discount Rate</t>
  </si>
  <si>
    <t>Other real estate owned | Maximum Range | Sales Comparison Approach | Level 3</t>
  </si>
  <si>
    <t>Other real estate owned | Maximum Range | Combined Approach | Level 3</t>
  </si>
  <si>
    <t>Other real estate owned | Weighted Average Range | Sales Comparison Approach | Level 3</t>
  </si>
  <si>
    <t>7.40%</t>
  </si>
  <si>
    <t>5.80%</t>
  </si>
  <si>
    <t>0.50%</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mbined Approach | Level 3</t>
  </si>
  <si>
    <t>Collateral-dependent Impaired Loans, Net of ALLL | Cost Approach | Level 3</t>
  </si>
  <si>
    <t>Collateral-dependent Impaired Loans, Net of ALLL | Income Approach | Level 3</t>
  </si>
  <si>
    <t>Collateral-dependent Impaired Loans, Net of ALLL | Minimum Range | Sales Comparison Approach | Level 3</t>
  </si>
  <si>
    <t>Collateral-dependent Impaired Loans, Net of ALLL | Minimum Range | Combined Approach | Level 3</t>
  </si>
  <si>
    <t>20.00%</t>
  </si>
  <si>
    <t>Collateral-dependent Impaired Loans, Net of ALLL | Minimum Range | Cost Approach | Level 3</t>
  </si>
  <si>
    <t>Collateral-dependent Impaired Loans, Net of ALLL | Minimum Range | Income Approach | Level 3</t>
  </si>
  <si>
    <t>8.30%</t>
  </si>
  <si>
    <t>Collateral-dependent Impaired Loans, Net of ALLL | Maximum Range | Sales Comparison Approach | Level 3</t>
  </si>
  <si>
    <t>5.00%</t>
  </si>
  <si>
    <t>30.00%</t>
  </si>
  <si>
    <t>Collateral-dependent Impaired Loans, Net of ALLL | Maximum Range | Combined Approach | Level 3</t>
  </si>
  <si>
    <t>Collateral-dependent Impaired Loans, Net of ALLL | Maximum Range | Cost Approach | Level 3</t>
  </si>
  <si>
    <t>Collateral-dependent Impaired Loans, Net of ALLL | Maximum Range | Income Approach | Level 3</t>
  </si>
  <si>
    <t>12.00%</t>
  </si>
  <si>
    <t>Collateral-dependent Impaired Loans, Net of ALLL | Weighted Average Range | Sales Comparison Approach | Level 3</t>
  </si>
  <si>
    <t>8.80%</t>
  </si>
  <si>
    <t>3.50%</t>
  </si>
  <si>
    <t>Collateral-dependent Impaired Loans, Net of ALLL | Weighted Average Range | Combined Approach | Level 3</t>
  </si>
  <si>
    <t>9.20%</t>
  </si>
  <si>
    <t>16.20%</t>
  </si>
  <si>
    <t>Collateral-dependent Impaired Loans, Net of ALLL | Weighted Average Range | Cost Approach | Level 3</t>
  </si>
  <si>
    <t>5.60%</t>
  </si>
  <si>
    <t>Collateral-dependent Impaired Loans, Net of ALLL | Weighted Average Range | Income Approach | Level 3</t>
  </si>
  <si>
    <t>8.50%</t>
  </si>
  <si>
    <t>9.10%</t>
  </si>
  <si>
    <t>The range for selling costs and adjustments to comparables indicate reductions to the fair value.</t>
  </si>
  <si>
    <t>Carrying Amount and Fair Value of Financial Instruments (Details) - USD ($) $ in Thousands</t>
  </si>
  <si>
    <t>Carrying Amount</t>
  </si>
  <si>
    <t>Financial assets</t>
  </si>
  <si>
    <t>Loans receivable, net of ALLL</t>
  </si>
  <si>
    <t>Total financial assets</t>
  </si>
  <si>
    <t>Financial liabilities</t>
  </si>
  <si>
    <t>FHLB advances</t>
  </si>
  <si>
    <t>Repurchase agreements and other borrowed funds</t>
  </si>
  <si>
    <t>Total financial liabilities</t>
  </si>
  <si>
    <t>Estimated Fair Value | Level 1</t>
  </si>
  <si>
    <t>Estimated Fair Value | Level 2</t>
  </si>
  <si>
    <t>Estimated Fair Value | Level 3</t>
  </si>
  <si>
    <t>Consideration Transferred, Identifiable Net Assets Acquired and Resulting Goodwill (Details) - USD ($) $ in Thousands</t>
  </si>
  <si>
    <t>Goodwill recognized</t>
  </si>
  <si>
    <t>Montana Community Banks, Inc.</t>
  </si>
  <si>
    <t>Fair value of consideration transferred</t>
  </si>
  <si>
    <t>Fair value of Company shares issued, net of equity issuance costs</t>
  </si>
  <si>
    <t>Contingent consideration</t>
  </si>
  <si>
    <t>Total fair value of consideration transferred</t>
  </si>
  <si>
    <t>Identifiable assets acquired</t>
  </si>
  <si>
    <t>Core deposit intangible</t>
  </si>
  <si>
    <t>Accrued income and other assets</t>
  </si>
  <si>
    <t>Total identifiable assets acquired</t>
  </si>
  <si>
    <t>FHLB advances and repurchase agreements</t>
  </si>
  <si>
    <t>Accrued expenses and other liabilities</t>
  </si>
  <si>
    <t>Total liabilities assumed</t>
  </si>
  <si>
    <t>Total identifiable net assets</t>
  </si>
  <si>
    <t>Mergers and Acquisitions Pro Forma Summary (Details) - 2015 acquisitions - USD ($) $ in Thousands</t>
  </si>
  <si>
    <t>Pro Forma Information</t>
  </si>
  <si>
    <t>Net interest income and non-interest income</t>
  </si>
  <si>
    <t>Mergers and Acquisitions (Details Textual) - Jun. 30, 2015 - Montana Community Banks, Inc. - USD ($)</t>
  </si>
  <si>
    <t>Business Acquisition</t>
  </si>
  <si>
    <t>Effective Date of Acquisition</t>
  </si>
  <si>
    <t>Feb. 28,
		2015</t>
  </si>
  <si>
    <t>Percentage of Outstanding Common Stock Acquired</t>
  </si>
  <si>
    <t>100.00%</t>
  </si>
  <si>
    <t>Business Combination, Consideration Transferred</t>
  </si>
  <si>
    <t>Number of Shares Issued for Aquisition</t>
  </si>
  <si>
    <t>Loans Receivable Acquired, Gross Principal and Contractual Interest Due</t>
  </si>
  <si>
    <t>Core Deposit Intangible Assets, Weighted Average Useful Life</t>
  </si>
  <si>
    <t>Third-party Acquisition Related Costs</t>
  </si>
  <si>
    <t>Net loss</t>
  </si>
  <si>
    <t>Subsequent Event (Details Textual) - USD ($)</t>
  </si>
  <si>
    <t>Jul. 30, 2015</t>
  </si>
  <si>
    <t>Subsequent Event, Date</t>
  </si>
  <si>
    <t>Jul. 30,
		2015</t>
  </si>
  <si>
    <t>Subsequent Event, Description</t>
  </si>
  <si>
    <t>the Company announced the signing of a definitive agreement to acquire Cañon National Bank, a community bank based in Cañon City, Colorado</t>
  </si>
  <si>
    <t>Gross loans</t>
  </si>
  <si>
    <t>Canon National Bank</t>
  </si>
  <si>
    <t>Total deposits</t>
  </si>
  <si>
    <t>Label</t>
  </si>
  <si>
    <t>Element</t>
  </si>
  <si>
    <t>Value</t>
  </si>
  <si>
    <t>Gain (Loss) on Sales of Loans, Net</t>
  </si>
  <si>
    <t>us-gaap_GainLossOnSalesOfLoansNet</t>
  </si>
  <si>
    <t>Amortization of Intangible Assets</t>
  </si>
  <si>
    <t>us-gaap_AmortizationOfIntangibleAssets</t>
  </si>
  <si>
    <t>Gain (Loss) on Sale of Securities, Net</t>
  </si>
  <si>
    <t>us-gaap_GainLossOnSaleOfSecuritiesNe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68671</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75532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42</v>
      </c>
      <c r="B1" t="s" s="2">
        <v>1</v>
      </c>
    </row>
    <row spans="1:2" r="2">
      <c r="B2" t="s" s="2">
        <v>2</v>
      </c>
    </row>
    <row spans="1:2" r="3">
      <c r="A3" t="s" s="3">
        <v>213</v>
      </c>
    </row>
    <row spans="1:2" r="4">
      <c r="A4" t="s" s="4">
        <v>42</v>
      </c>
      <c r="B4" t="s"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205</v>
      </c>
    </row>
    <row spans="1:2" r="4">
      <c r="A4" t="s" s="4">
        <v>215</v>
      </c>
      <c r="B4" t="s"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31</v>
      </c>
      <c r="B1" t="s" s="2">
        <v>1</v>
      </c>
    </row>
    <row spans="1:2" r="2">
      <c r="B2" t="s" s="2">
        <v>2</v>
      </c>
    </row>
    <row spans="1:2" r="3">
      <c r="A3" t="s" s="3">
        <v>226</v>
      </c>
    </row>
    <row spans="1:2" r="4">
      <c r="A4" t="s" s="4">
        <v>131</v>
      </c>
      <c r="B4" t="s"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8</v>
      </c>
      <c r="B1" t="s" s="2">
        <v>1</v>
      </c>
    </row>
    <row spans="1:2" r="2">
      <c r="B2" t="s" s="2">
        <v>2</v>
      </c>
    </row>
    <row spans="1:2" r="3">
      <c r="A3" t="s" s="3">
        <v>229</v>
      </c>
    </row>
    <row spans="1:2" r="4">
      <c r="A4" t="s" s="4">
        <v>228</v>
      </c>
      <c r="B4" t="s"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31</v>
      </c>
      <c r="B1" t="s" s="2">
        <v>1</v>
      </c>
    </row>
    <row spans="1:2" r="2">
      <c r="B2" t="s" s="2">
        <v>2</v>
      </c>
    </row>
    <row spans="1:2" r="3">
      <c r="A3" t="s" s="3">
        <v>232</v>
      </c>
    </row>
    <row spans="1:2" r="4">
      <c r="A4" t="s" s="4">
        <v>231</v>
      </c>
      <c r="B4" t="s"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22</v>
      </c>
      <c r="C1" t="s" s="2">
        <v>2</v>
      </c>
      <c r="D1" t="s" s="2">
        <v>23</v>
      </c>
    </row>
    <row spans="1:4" r="2">
      <c r="A2" t="s" s="3">
        <v>24</v>
      </c>
    </row>
    <row spans="1:4" r="3">
      <c r="A3" t="s" s="4">
        <v>25</v>
      </c>
      <c r="C3" t="n" s="7">
        <v>120783</v>
      </c>
      <c r="D3" t="n" s="7">
        <v>122834</v>
      </c>
    </row>
    <row spans="1:4" r="4">
      <c r="A4" t="s" s="4">
        <v>26</v>
      </c>
      <c r="C4" t="n" s="5">
        <v>0</v>
      </c>
      <c r="D4" t="n" s="5">
        <v>1025</v>
      </c>
    </row>
    <row spans="1:4" r="5">
      <c r="A5" t="s" s="4">
        <v>27</v>
      </c>
      <c r="C5" t="n" s="5">
        <v>234936</v>
      </c>
      <c r="D5" t="n" s="5">
        <v>318550</v>
      </c>
    </row>
    <row spans="1:4" r="6">
      <c r="A6" t="s" s="4">
        <v>28</v>
      </c>
      <c r="C6" t="n" s="5">
        <v>355719</v>
      </c>
      <c r="D6" t="n" s="5">
        <v>442409</v>
      </c>
    </row>
    <row spans="1:4" r="7">
      <c r="A7" t="s" s="4">
        <v>29</v>
      </c>
      <c r="C7" t="n" s="5">
        <v>2361830</v>
      </c>
      <c r="D7" t="n" s="5">
        <v>2387428</v>
      </c>
    </row>
    <row spans="1:4" r="8">
      <c r="A8" t="s" s="4">
        <v>30</v>
      </c>
      <c r="C8" t="n" s="5">
        <v>593314</v>
      </c>
      <c r="D8" t="n" s="5">
        <v>520997</v>
      </c>
    </row>
    <row spans="1:4" r="9">
      <c r="A9" t="s" s="4">
        <v>31</v>
      </c>
      <c r="C9" t="n" s="5">
        <v>2955144</v>
      </c>
      <c r="D9" t="n" s="5">
        <v>2908425</v>
      </c>
    </row>
    <row spans="1:4" r="10">
      <c r="A10" t="s" s="4">
        <v>32</v>
      </c>
      <c r="C10" t="n" s="5">
        <v>53201</v>
      </c>
      <c r="D10" t="n" s="5">
        <v>46726</v>
      </c>
    </row>
    <row spans="1:4" r="11">
      <c r="A11" t="s" s="4">
        <v>33</v>
      </c>
      <c r="B11" t="s" s="4">
        <v>34</v>
      </c>
      <c r="C11" t="n" s="5">
        <v>4807431</v>
      </c>
      <c r="D11" t="n" s="5">
        <v>4488095</v>
      </c>
    </row>
    <row spans="1:4" r="12">
      <c r="A12" t="s" s="4">
        <v>35</v>
      </c>
      <c r="C12" t="n" s="5">
        <v>-130519</v>
      </c>
      <c r="D12" t="n" s="5">
        <v>-129753</v>
      </c>
    </row>
    <row spans="1:4" r="13">
      <c r="A13" t="s" s="4">
        <v>36</v>
      </c>
      <c r="C13" t="n" s="5">
        <v>4676912</v>
      </c>
      <c r="D13" t="n" s="5">
        <v>4358342</v>
      </c>
    </row>
    <row spans="1:4" r="14">
      <c r="A14" t="s" s="4">
        <v>37</v>
      </c>
      <c r="C14" t="n" s="5">
        <v>186858</v>
      </c>
      <c r="D14" t="n" s="5">
        <v>179175</v>
      </c>
    </row>
    <row spans="1:4" r="15">
      <c r="A15" t="s" s="4">
        <v>38</v>
      </c>
      <c r="C15" t="n" s="5">
        <v>26686</v>
      </c>
      <c r="D15" t="n" s="5">
        <v>27804</v>
      </c>
    </row>
    <row spans="1:4" r="16">
      <c r="A16" t="s" s="4">
        <v>39</v>
      </c>
      <c r="C16" t="n" s="5">
        <v>44563</v>
      </c>
      <c r="D16" t="n" s="5">
        <v>40587</v>
      </c>
    </row>
    <row spans="1:4" r="17">
      <c r="A17" t="s" s="4">
        <v>40</v>
      </c>
      <c r="C17" t="n" s="5">
        <v>56571</v>
      </c>
      <c r="D17" t="n" s="5">
        <v>41737</v>
      </c>
    </row>
    <row spans="1:4" r="18">
      <c r="A18" t="s" s="4">
        <v>41</v>
      </c>
      <c r="C18" t="n" s="5">
        <v>11501</v>
      </c>
      <c r="D18" t="n" s="5">
        <v>10900</v>
      </c>
    </row>
    <row spans="1:4" r="19">
      <c r="A19" t="s" s="4">
        <v>42</v>
      </c>
      <c r="C19" t="n" s="5">
        <v>130843</v>
      </c>
      <c r="D19" t="n" s="5">
        <v>129706</v>
      </c>
    </row>
    <row spans="1:4" r="20">
      <c r="A20" t="s" s="4">
        <v>43</v>
      </c>
      <c r="C20" t="n" s="5">
        <v>24914</v>
      </c>
      <c r="D20" t="n" s="5">
        <v>52868</v>
      </c>
    </row>
    <row spans="1:4" r="21">
      <c r="A21" t="s" s="4">
        <v>44</v>
      </c>
      <c r="C21" t="n" s="5">
        <v>66898</v>
      </c>
      <c r="D21" t="n" s="5">
        <v>67828</v>
      </c>
    </row>
    <row spans="1:4" r="22">
      <c r="A22" t="s" s="4">
        <v>45</v>
      </c>
      <c r="C22" t="n" s="5">
        <v>8589810</v>
      </c>
      <c r="D22" t="n" s="5">
        <v>8306507</v>
      </c>
    </row>
    <row spans="1:4" r="23">
      <c r="A23" t="s" s="3">
        <v>46</v>
      </c>
    </row>
    <row spans="1:4" r="24">
      <c r="A24" t="s" s="4">
        <v>47</v>
      </c>
      <c r="C24" t="n" s="5">
        <v>1731015</v>
      </c>
      <c r="D24" t="n" s="5">
        <v>1632403</v>
      </c>
    </row>
    <row spans="1:4" r="25">
      <c r="A25" t="s" s="4">
        <v>48</v>
      </c>
      <c r="C25" t="n" s="5">
        <v>4827642</v>
      </c>
      <c r="D25" t="n" s="5">
        <v>4712809</v>
      </c>
    </row>
    <row spans="1:4" r="26">
      <c r="A26" t="s" s="4">
        <v>49</v>
      </c>
      <c r="C26" t="n" s="5">
        <v>408935</v>
      </c>
      <c r="D26" t="n" s="5">
        <v>397107</v>
      </c>
    </row>
    <row spans="1:4" r="27">
      <c r="A27" t="s" s="4">
        <v>50</v>
      </c>
      <c r="C27" t="n" s="5">
        <v>329470</v>
      </c>
      <c r="D27" t="n" s="5">
        <v>296944</v>
      </c>
    </row>
    <row spans="1:4" r="28">
      <c r="A28" t="s" s="4">
        <v>51</v>
      </c>
      <c r="C28" t="n" s="5">
        <v>6665</v>
      </c>
      <c r="D28" t="n" s="5">
        <v>7311</v>
      </c>
    </row>
    <row spans="1:4" r="29">
      <c r="A29" t="s" s="4">
        <v>52</v>
      </c>
      <c r="C29" t="n" s="5">
        <v>125776</v>
      </c>
      <c r="D29" t="n" s="5">
        <v>125705</v>
      </c>
    </row>
    <row spans="1:4" r="30">
      <c r="A30" t="s" s="4">
        <v>53</v>
      </c>
      <c r="C30" t="n" s="5">
        <v>3790</v>
      </c>
      <c r="D30" t="n" s="5">
        <v>4155</v>
      </c>
    </row>
    <row spans="1:4" r="31">
      <c r="A31" t="s" s="4">
        <v>54</v>
      </c>
      <c r="C31" t="n" s="5">
        <v>100066</v>
      </c>
      <c r="D31" t="n" s="5">
        <v>102026</v>
      </c>
    </row>
    <row spans="1:4" r="32">
      <c r="A32" t="s" s="4">
        <v>55</v>
      </c>
      <c r="C32" t="n" s="5">
        <v>7533359</v>
      </c>
      <c r="D32" t="n" s="5">
        <v>7278460</v>
      </c>
    </row>
    <row spans="1:4" r="33">
      <c r="A33" t="s" s="3">
        <v>56</v>
      </c>
    </row>
    <row spans="1:4" r="34">
      <c r="A34" t="s" s="4">
        <v>57</v>
      </c>
      <c r="C34" t="n" s="5">
        <v>0</v>
      </c>
      <c r="D34" t="n" s="5">
        <v>0</v>
      </c>
    </row>
    <row spans="1:4" r="35">
      <c r="A35" t="s" s="4">
        <v>58</v>
      </c>
      <c r="C35" t="n" s="5">
        <v>755</v>
      </c>
      <c r="D35" t="n" s="5">
        <v>750</v>
      </c>
    </row>
    <row spans="1:4" r="36">
      <c r="A36" t="s" s="4">
        <v>59</v>
      </c>
      <c r="C36" t="n" s="5">
        <v>720073</v>
      </c>
      <c r="D36" t="n" s="5">
        <v>708356</v>
      </c>
    </row>
    <row spans="1:4" r="37">
      <c r="A37" t="s" s="4">
        <v>60</v>
      </c>
      <c r="C37" t="n" s="5">
        <v>330183</v>
      </c>
      <c r="D37" t="n" s="5">
        <v>301197</v>
      </c>
    </row>
    <row spans="1:4" r="38">
      <c r="A38" t="s" s="4">
        <v>61</v>
      </c>
      <c r="C38" t="n" s="5">
        <v>5440</v>
      </c>
      <c r="D38" t="n" s="5">
        <v>17744</v>
      </c>
    </row>
    <row spans="1:4" r="39">
      <c r="A39" t="s" s="4">
        <v>62</v>
      </c>
      <c r="C39" t="n" s="5">
        <v>1056451</v>
      </c>
      <c r="D39" t="n" s="5">
        <v>1028047</v>
      </c>
    </row>
    <row spans="1:4" r="40">
      <c r="A40" t="s" s="4">
        <v>63</v>
      </c>
      <c r="C40" t="n" s="7">
        <v>8589810</v>
      </c>
      <c r="D40" t="n" s="7">
        <v>8306507</v>
      </c>
    </row>
    <row spans="1:4" r="41">
      <c r="A41" t="s" s="4">
        <v>64</v>
      </c>
      <c r="C41" t="n" s="5">
        <v>75531258</v>
      </c>
      <c r="D41" t="n" s="5">
        <v>75026092</v>
      </c>
    </row>
    <row spans="1:4" r="42">
      <c r="A42" t="n"/>
    </row>
    <row spans="1:4" r="43">
      <c r="A43" t="s" s="4">
        <v>34</v>
      </c>
      <c r="B43" t="s" s="4">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34</v>
      </c>
      <c r="B1" t="s" s="2">
        <v>1</v>
      </c>
    </row>
    <row spans="1:2" r="2">
      <c r="B2" t="s" s="2">
        <v>2</v>
      </c>
    </row>
    <row spans="1:2" r="3">
      <c r="A3" t="s" s="3">
        <v>235</v>
      </c>
    </row>
    <row spans="1:2" r="4">
      <c r="A4" t="s" s="4">
        <v>234</v>
      </c>
      <c r="B4"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7</v>
      </c>
      <c r="B1" t="s" s="2">
        <v>1</v>
      </c>
    </row>
    <row spans="1:2" r="2">
      <c r="B2" t="s" s="2">
        <v>2</v>
      </c>
    </row>
    <row spans="1:2" r="3">
      <c r="A3" t="s" s="3">
        <v>238</v>
      </c>
    </row>
    <row spans="1:2" r="4">
      <c r="A4" t="s" s="4">
        <v>237</v>
      </c>
      <c r="B4" t="s"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40</v>
      </c>
      <c r="B1" t="s" s="2">
        <v>1</v>
      </c>
    </row>
    <row spans="1:2" r="2">
      <c r="B2" t="s" s="2">
        <v>2</v>
      </c>
    </row>
    <row spans="1:2" r="3">
      <c r="A3" t="s" s="3">
        <v>205</v>
      </c>
    </row>
    <row spans="1:2" r="4">
      <c r="A4" t="s" s="4">
        <v>241</v>
      </c>
      <c r="B4" t="s" s="4">
        <v>242</v>
      </c>
    </row>
    <row spans="1:2" r="5">
      <c r="A5" t="s" s="4">
        <v>243</v>
      </c>
      <c r="B5" t="s" s="4">
        <v>244</v>
      </c>
    </row>
    <row spans="1:2" r="6">
      <c r="A6" t="s" s="4">
        <v>245</v>
      </c>
      <c r="B6" t="s" s="4">
        <v>246</v>
      </c>
    </row>
    <row spans="1:2" r="7">
      <c r="A7" t="s" s="4">
        <v>247</v>
      </c>
      <c r="B7" t="s" s="4">
        <v>248</v>
      </c>
    </row>
    <row spans="1:2" r="8">
      <c r="A8" t="s" s="4">
        <v>249</v>
      </c>
      <c r="B8" t="s"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208</v>
      </c>
    </row>
    <row spans="1:2" r="4">
      <c r="A4" t="s" s="4">
        <v>252</v>
      </c>
      <c r="B4" t="s" s="4">
        <v>253</v>
      </c>
    </row>
    <row spans="1:2" r="5">
      <c r="A5" t="s" s="4">
        <v>254</v>
      </c>
      <c r="B5" t="s" s="4">
        <v>255</v>
      </c>
    </row>
    <row spans="1:2" r="6">
      <c r="A6" t="s" s="4">
        <v>256</v>
      </c>
      <c r="B6" t="s" s="4">
        <v>257</v>
      </c>
    </row>
    <row spans="1:2" r="7">
      <c r="A7" t="s" s="4">
        <v>258</v>
      </c>
      <c r="B7"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spans="1:2" r="1">
      <c r="A1" t="s" s="1">
        <v>260</v>
      </c>
      <c r="B1" t="s" s="2">
        <v>1</v>
      </c>
    </row>
    <row spans="1:2" r="2">
      <c r="B2" t="s" s="2">
        <v>2</v>
      </c>
    </row>
    <row spans="1:2" r="3">
      <c r="A3" t="s" s="3">
        <v>211</v>
      </c>
    </row>
    <row spans="1:2" r="4">
      <c r="A4" t="s" s="4">
        <v>261</v>
      </c>
      <c r="B4" t="s" s="4">
        <v>262</v>
      </c>
    </row>
    <row spans="1:2" r="5">
      <c r="A5" t="s" s="4">
        <v>263</v>
      </c>
      <c r="B5" t="s" s="4">
        <v>264</v>
      </c>
    </row>
    <row spans="1:2" r="6">
      <c r="A6" t="s" s="4">
        <v>265</v>
      </c>
      <c r="B6" t="s" s="4">
        <v>266</v>
      </c>
    </row>
    <row spans="1:2" r="7">
      <c r="A7" t="s" s="4">
        <v>267</v>
      </c>
      <c r="B7" t="s" s="4">
        <v>268</v>
      </c>
    </row>
    <row spans="1:2" r="8">
      <c r="A8" t="s" s="4">
        <v>269</v>
      </c>
      <c r="B8" t="s" s="4">
        <v>270</v>
      </c>
    </row>
    <row spans="1:2" r="9">
      <c r="A9" t="s" s="4">
        <v>271</v>
      </c>
      <c r="B9"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t="s" s="1">
        <v>273</v>
      </c>
      <c r="B1" t="s" s="2">
        <v>1</v>
      </c>
    </row>
    <row spans="1:2" r="2">
      <c r="B2" t="s" s="2">
        <v>2</v>
      </c>
    </row>
    <row spans="1:2" r="3">
      <c r="A3" t="s" s="3">
        <v>213</v>
      </c>
    </row>
    <row spans="1:2" r="4">
      <c r="A4" t="s" s="4">
        <v>274</v>
      </c>
      <c r="B4" t="s" s="4">
        <v>275</v>
      </c>
    </row>
    <row spans="1:2" r="5">
      <c r="A5" t="s" s="4">
        <v>276</v>
      </c>
      <c r="B5"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8</v>
      </c>
      <c r="B1" t="s" s="2">
        <v>1</v>
      </c>
    </row>
    <row spans="1:2" r="2">
      <c r="B2" t="s" s="2">
        <v>2</v>
      </c>
    </row>
    <row spans="1:2" r="3">
      <c r="A3" t="s" s="3">
        <v>205</v>
      </c>
    </row>
    <row spans="1:2" r="4">
      <c r="A4" t="s" s="4">
        <v>279</v>
      </c>
      <c r="B4" t="s" s="4">
        <v>280</v>
      </c>
    </row>
    <row spans="1:2" r="5">
      <c r="A5" t="s" s="4">
        <v>281</v>
      </c>
      <c r="B5" t="s"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283</v>
      </c>
      <c r="B1" t="s" s="2">
        <v>1</v>
      </c>
    </row>
    <row spans="1:2" r="2">
      <c r="B2" t="s" s="2">
        <v>2</v>
      </c>
    </row>
    <row spans="1:2" r="3">
      <c r="A3" t="s" s="3">
        <v>221</v>
      </c>
    </row>
    <row spans="1:2" r="4">
      <c r="A4" t="s" s="4">
        <v>284</v>
      </c>
      <c r="B4" t="s" s="4">
        <v>285</v>
      </c>
    </row>
    <row spans="1:2" r="5">
      <c r="A5" t="s" s="4">
        <v>286</v>
      </c>
      <c r="B5" t="s" s="4">
        <v>287</v>
      </c>
    </row>
    <row spans="1:2" r="6">
      <c r="A6" t="s" s="4">
        <v>288</v>
      </c>
      <c r="B6" t="s"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90</v>
      </c>
      <c r="B1" t="s" s="2">
        <v>1</v>
      </c>
    </row>
    <row spans="1:2" r="2">
      <c r="B2" t="s" s="2">
        <v>2</v>
      </c>
    </row>
    <row spans="1:2" r="3">
      <c r="A3" t="s" s="3">
        <v>224</v>
      </c>
    </row>
    <row spans="1:2" r="4">
      <c r="A4" t="s" s="4">
        <v>291</v>
      </c>
      <c r="B4" t="s"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293</v>
      </c>
      <c r="B1" t="s" s="2">
        <v>1</v>
      </c>
    </row>
    <row spans="1:2" r="2">
      <c r="B2" t="s" s="2">
        <v>2</v>
      </c>
    </row>
    <row spans="1:2" r="3">
      <c r="A3" t="s" s="3">
        <v>226</v>
      </c>
    </row>
    <row spans="1:2" r="4">
      <c r="A4" t="s" s="4">
        <v>294</v>
      </c>
      <c r="B4" t="s"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6</v>
      </c>
      <c r="B1" t="s" s="2">
        <v>2</v>
      </c>
      <c r="C1" t="s" s="2">
        <v>23</v>
      </c>
    </row>
    <row spans="1:3" r="2">
      <c r="A2" t="s" s="3">
        <v>67</v>
      </c>
    </row>
    <row spans="1:3" r="3">
      <c r="A3" t="s" s="4">
        <v>68</v>
      </c>
      <c r="B3" t="n" s="8">
        <v>0.01</v>
      </c>
      <c r="C3" t="n" s="8">
        <v>0.01</v>
      </c>
    </row>
    <row spans="1:3" r="4">
      <c r="A4" t="s" s="4">
        <v>69</v>
      </c>
      <c r="B4" t="n" s="5">
        <v>1000000</v>
      </c>
      <c r="C4" t="n" s="5">
        <v>1000000</v>
      </c>
    </row>
    <row spans="1:3" r="5">
      <c r="A5" t="s" s="4">
        <v>70</v>
      </c>
      <c r="B5" t="n" s="5">
        <v>0</v>
      </c>
      <c r="C5" t="n" s="5">
        <v>0</v>
      </c>
    </row>
    <row spans="1:3" r="6">
      <c r="A6" t="s" s="4">
        <v>71</v>
      </c>
      <c r="B6" t="n" s="5">
        <v>0</v>
      </c>
      <c r="C6" t="n" s="5">
        <v>0</v>
      </c>
    </row>
    <row spans="1:3" r="7">
      <c r="A7" t="s" s="4">
        <v>72</v>
      </c>
      <c r="B7" t="n" s="8">
        <v>0.01</v>
      </c>
      <c r="C7" t="n" s="8">
        <v>0.01</v>
      </c>
    </row>
    <row spans="1:3" r="8">
      <c r="A8" t="s" s="4">
        <v>73</v>
      </c>
      <c r="B8" t="n" s="5">
        <v>117187500</v>
      </c>
      <c r="C8" t="n" s="5">
        <v>1171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96</v>
      </c>
      <c r="B1" t="s" s="2">
        <v>1</v>
      </c>
    </row>
    <row spans="1:2" r="2">
      <c r="B2" t="s" s="2">
        <v>2</v>
      </c>
    </row>
    <row spans="1:2" r="3">
      <c r="A3" t="s" s="3">
        <v>229</v>
      </c>
    </row>
    <row spans="1:2" r="4">
      <c r="A4" t="s" s="4">
        <v>297</v>
      </c>
      <c r="B4" t="s"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99</v>
      </c>
      <c r="B1" t="s" s="2">
        <v>1</v>
      </c>
    </row>
    <row spans="1:2" r="2">
      <c r="B2" t="s" s="2">
        <v>2</v>
      </c>
    </row>
    <row spans="1:2" r="3">
      <c r="A3" t="s" s="3">
        <v>232</v>
      </c>
    </row>
    <row spans="1:2" r="4">
      <c r="A4" t="s" s="4">
        <v>300</v>
      </c>
      <c r="B4" t="s" s="4">
        <v>301</v>
      </c>
    </row>
    <row spans="1:2" r="5">
      <c r="A5" t="s" s="4">
        <v>302</v>
      </c>
      <c r="B5" t="s" s="4">
        <v>303</v>
      </c>
    </row>
    <row spans="1:2" r="6">
      <c r="A6" t="s" s="4">
        <v>304</v>
      </c>
      <c r="B6" t="s" s="4">
        <v>305</v>
      </c>
    </row>
    <row spans="1:2" r="7">
      <c r="A7" t="s" s="4">
        <v>306</v>
      </c>
      <c r="B7"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08</v>
      </c>
      <c r="B1" t="s" s="2">
        <v>1</v>
      </c>
    </row>
    <row spans="1:2" r="2">
      <c r="B2" t="s" s="2">
        <v>2</v>
      </c>
    </row>
    <row spans="1:2" r="3">
      <c r="A3" t="s" s="3">
        <v>235</v>
      </c>
    </row>
    <row spans="1:2" r="4">
      <c r="A4" t="s" s="4">
        <v>309</v>
      </c>
      <c r="B4" t="s" s="4">
        <v>310</v>
      </c>
    </row>
    <row spans="1:2" r="5">
      <c r="A5" t="s" s="4">
        <v>311</v>
      </c>
      <c r="B5"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r="A1" t="s" s="1">
        <v>313</v>
      </c>
      <c r="B1" t="s" s="2">
        <v>127</v>
      </c>
    </row>
    <row spans="1:2" r="2">
      <c r="A2" t="s" s="4">
        <v>314</v>
      </c>
      <c r="B2" t="n" s="5">
        <v>13</v>
      </c>
    </row>
    <row spans="1:2" r="3">
      <c r="A3" t="s" s="4">
        <v>315</v>
      </c>
      <c r="B3" t="n" s="5">
        <v>1</v>
      </c>
    </row>
    <row spans="1:2" r="4">
      <c r="A4" t="s" s="4">
        <v>316</v>
      </c>
      <c r="B4" t="s" s="4">
        <v>317</v>
      </c>
    </row>
    <row spans="1:2" r="5">
      <c r="A5" t="s" s="4">
        <v>318</v>
      </c>
      <c r="B5" t="s" s="4">
        <v>319</v>
      </c>
    </row>
    <row spans="1:2" r="6">
      <c r="A6" t="s" s="4">
        <v>320</v>
      </c>
      <c r="B6" t="s" s="4">
        <v>321</v>
      </c>
    </row>
    <row spans="1:2" r="7">
      <c r="A7" t="s" s="4">
        <v>322</v>
      </c>
      <c r="B7" t="n" s="5">
        <v>5</v>
      </c>
    </row>
    <row spans="1:2" r="8">
      <c r="A8" t="s" s="4">
        <v>323</v>
      </c>
    </row>
    <row spans="1:2" r="9">
      <c r="A9" t="s" s="4">
        <v>324</v>
      </c>
      <c r="B9" t="s" s="4">
        <v>325</v>
      </c>
    </row>
    <row spans="1:2" r="10">
      <c r="A10" t="s" s="4">
        <v>326</v>
      </c>
    </row>
    <row spans="1:2" r="11">
      <c r="A11" t="s" s="4">
        <v>324</v>
      </c>
      <c r="B11" t="s" s="4">
        <v>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8</v>
      </c>
      <c r="B1" t="s" s="2">
        <v>2</v>
      </c>
      <c r="C1" t="s" s="2">
        <v>23</v>
      </c>
    </row>
    <row spans="1:3" r="2">
      <c r="A2" t="s" s="3">
        <v>329</v>
      </c>
    </row>
    <row spans="1:3" r="3">
      <c r="A3" t="s" s="4">
        <v>330</v>
      </c>
      <c r="B3" t="n" s="7">
        <v>2336693</v>
      </c>
      <c r="C3" t="n" s="7">
        <v>2341767</v>
      </c>
    </row>
    <row spans="1:3" r="4">
      <c r="A4" t="s" s="4">
        <v>331</v>
      </c>
      <c r="B4" t="n" s="5">
        <v>42135</v>
      </c>
      <c r="C4" t="n" s="5">
        <v>53468</v>
      </c>
    </row>
    <row spans="1:3" r="5">
      <c r="A5" t="s" s="4">
        <v>332</v>
      </c>
      <c r="B5" t="n" s="5">
        <v>-16998</v>
      </c>
      <c r="C5" t="n" s="5">
        <v>-7807</v>
      </c>
    </row>
    <row spans="1:3" r="6">
      <c r="A6" t="s" s="4">
        <v>333</v>
      </c>
      <c r="B6" t="n" s="5">
        <v>2361830</v>
      </c>
      <c r="C6" t="n" s="5">
        <v>2387428</v>
      </c>
    </row>
    <row spans="1:3" r="7">
      <c r="A7" t="s" s="3">
        <v>334</v>
      </c>
    </row>
    <row spans="1:3" r="8">
      <c r="A8" t="s" s="4">
        <v>330</v>
      </c>
      <c r="B8" t="n" s="5">
        <v>593314</v>
      </c>
      <c r="C8" t="n" s="5">
        <v>520997</v>
      </c>
    </row>
    <row spans="1:3" r="9">
      <c r="A9" t="s" s="4">
        <v>331</v>
      </c>
      <c r="B9" t="n" s="5">
        <v>23308</v>
      </c>
      <c r="C9" t="n" s="5">
        <v>32925</v>
      </c>
    </row>
    <row spans="1:3" r="10">
      <c r="A10" t="s" s="4">
        <v>332</v>
      </c>
      <c r="B10" t="n" s="5">
        <v>-7841</v>
      </c>
      <c r="C10" t="n" s="5">
        <v>-2976</v>
      </c>
    </row>
    <row spans="1:3" r="11">
      <c r="A11" t="s" s="4">
        <v>333</v>
      </c>
      <c r="B11" t="n" s="5">
        <v>608781</v>
      </c>
      <c r="C11" t="n" s="5">
        <v>550946</v>
      </c>
    </row>
    <row spans="1:3" r="12">
      <c r="A12" t="s" s="3">
        <v>127</v>
      </c>
    </row>
    <row spans="1:3" r="13">
      <c r="A13" t="s" s="4">
        <v>330</v>
      </c>
      <c r="B13" t="n" s="5">
        <v>2930007</v>
      </c>
      <c r="C13" t="n" s="5">
        <v>2862764</v>
      </c>
    </row>
    <row spans="1:3" r="14">
      <c r="A14" t="s" s="4">
        <v>331</v>
      </c>
      <c r="B14" t="n" s="5">
        <v>65443</v>
      </c>
      <c r="C14" t="n" s="5">
        <v>86393</v>
      </c>
    </row>
    <row spans="1:3" r="15">
      <c r="A15" t="s" s="4">
        <v>332</v>
      </c>
      <c r="B15" t="n" s="5">
        <v>-24839</v>
      </c>
      <c r="C15" t="n" s="5">
        <v>-10783</v>
      </c>
    </row>
    <row spans="1:3" r="16">
      <c r="A16" t="s" s="4">
        <v>333</v>
      </c>
      <c r="B16" t="n" s="5">
        <v>2970611</v>
      </c>
      <c r="C16" t="n" s="5">
        <v>2938374</v>
      </c>
    </row>
    <row spans="1:3" r="17">
      <c r="A17" t="s" s="4">
        <v>335</v>
      </c>
    </row>
    <row spans="1:3" r="18">
      <c r="A18" t="s" s="3">
        <v>329</v>
      </c>
    </row>
    <row spans="1:3" r="19">
      <c r="A19" t="s" s="4">
        <v>330</v>
      </c>
      <c r="B19" t="n" s="5">
        <v>51889</v>
      </c>
      <c r="C19" t="n" s="5">
        <v>44</v>
      </c>
    </row>
    <row spans="1:3" r="20">
      <c r="A20" t="s" s="4">
        <v>331</v>
      </c>
      <c r="B20" t="n" s="5">
        <v>13</v>
      </c>
      <c r="C20" t="n" s="5">
        <v>0</v>
      </c>
    </row>
    <row spans="1:3" r="21">
      <c r="A21" t="s" s="4">
        <v>332</v>
      </c>
      <c r="B21" t="n" s="5">
        <v>-405</v>
      </c>
      <c r="C21" t="n" s="5">
        <v>0</v>
      </c>
    </row>
    <row spans="1:3" r="22">
      <c r="A22" t="s" s="4">
        <v>333</v>
      </c>
      <c r="B22" t="n" s="5">
        <v>51497</v>
      </c>
      <c r="C22" t="n" s="5">
        <v>44</v>
      </c>
    </row>
    <row spans="1:3" r="23">
      <c r="A23" t="s" s="4">
        <v>336</v>
      </c>
    </row>
    <row spans="1:3" r="24">
      <c r="A24" t="s" s="3">
        <v>329</v>
      </c>
    </row>
    <row spans="1:3" r="25">
      <c r="A25" t="s" s="4">
        <v>330</v>
      </c>
      <c r="B25" t="n" s="5">
        <v>81085</v>
      </c>
      <c r="C25" t="n" s="5">
        <v>21916</v>
      </c>
    </row>
    <row spans="1:3" r="26">
      <c r="A26" t="s" s="4">
        <v>331</v>
      </c>
      <c r="B26" t="n" s="5">
        <v>32</v>
      </c>
      <c r="C26" t="n" s="5">
        <v>31</v>
      </c>
    </row>
    <row spans="1:3" r="27">
      <c r="A27" t="s" s="4">
        <v>332</v>
      </c>
      <c r="B27" t="n" s="5">
        <v>-356</v>
      </c>
      <c r="C27" t="n" s="5">
        <v>-2</v>
      </c>
    </row>
    <row spans="1:3" r="28">
      <c r="A28" t="s" s="4">
        <v>333</v>
      </c>
      <c r="B28" t="n" s="5">
        <v>80761</v>
      </c>
      <c r="C28" t="n" s="5">
        <v>21945</v>
      </c>
    </row>
    <row spans="1:3" r="29">
      <c r="A29" t="s" s="4">
        <v>337</v>
      </c>
    </row>
    <row spans="1:3" r="30">
      <c r="A30" t="s" s="3">
        <v>329</v>
      </c>
    </row>
    <row spans="1:3" r="31">
      <c r="A31" t="s" s="4">
        <v>330</v>
      </c>
      <c r="B31" t="n" s="5">
        <v>938088</v>
      </c>
      <c r="C31" t="n" s="5">
        <v>962365</v>
      </c>
    </row>
    <row spans="1:3" r="32">
      <c r="A32" t="s" s="4">
        <v>331</v>
      </c>
      <c r="B32" t="n" s="5">
        <v>29310</v>
      </c>
      <c r="C32" t="n" s="5">
        <v>40173</v>
      </c>
    </row>
    <row spans="1:3" r="33">
      <c r="A33" t="s" s="4">
        <v>332</v>
      </c>
      <c r="B33" t="n" s="5">
        <v>-9346</v>
      </c>
      <c r="C33" t="n" s="5">
        <v>-4569</v>
      </c>
    </row>
    <row spans="1:3" r="34">
      <c r="A34" t="s" s="4">
        <v>333</v>
      </c>
      <c r="B34" t="n" s="5">
        <v>958052</v>
      </c>
      <c r="C34" t="n" s="5">
        <v>997969</v>
      </c>
    </row>
    <row spans="1:3" r="35">
      <c r="A35" t="s" s="3">
        <v>334</v>
      </c>
    </row>
    <row spans="1:3" r="36">
      <c r="A36" t="s" s="4">
        <v>330</v>
      </c>
      <c r="B36" t="n" s="5">
        <v>593314</v>
      </c>
      <c r="C36" t="n" s="5">
        <v>520997</v>
      </c>
    </row>
    <row spans="1:3" r="37">
      <c r="A37" t="s" s="4">
        <v>331</v>
      </c>
      <c r="B37" t="n" s="5">
        <v>23308</v>
      </c>
      <c r="C37" t="n" s="5">
        <v>32925</v>
      </c>
    </row>
    <row spans="1:3" r="38">
      <c r="A38" t="s" s="4">
        <v>332</v>
      </c>
      <c r="B38" t="n" s="5">
        <v>-7841</v>
      </c>
      <c r="C38" t="n" s="5">
        <v>-2976</v>
      </c>
    </row>
    <row spans="1:3" r="39">
      <c r="A39" t="s" s="4">
        <v>333</v>
      </c>
      <c r="B39" t="n" s="5">
        <v>608781</v>
      </c>
      <c r="C39" t="n" s="5">
        <v>550946</v>
      </c>
    </row>
    <row spans="1:3" r="40">
      <c r="A40" t="s" s="4">
        <v>338</v>
      </c>
    </row>
    <row spans="1:3" r="41">
      <c r="A41" t="s" s="3">
        <v>329</v>
      </c>
    </row>
    <row spans="1:3" r="42">
      <c r="A42" t="s" s="4">
        <v>330</v>
      </c>
      <c r="B42" t="n" s="5">
        <v>355140</v>
      </c>
      <c r="C42" t="n" s="5">
        <v>313545</v>
      </c>
    </row>
    <row spans="1:3" r="43">
      <c r="A43" t="s" s="4">
        <v>331</v>
      </c>
      <c r="B43" t="n" s="5">
        <v>1482</v>
      </c>
      <c r="C43" t="n" s="5">
        <v>2059</v>
      </c>
    </row>
    <row spans="1:3" r="44">
      <c r="A44" t="s" s="4">
        <v>332</v>
      </c>
      <c r="B44" t="n" s="5">
        <v>-773</v>
      </c>
      <c r="C44" t="n" s="5">
        <v>-750</v>
      </c>
    </row>
    <row spans="1:3" r="45">
      <c r="A45" t="s" s="4">
        <v>333</v>
      </c>
      <c r="B45" t="n" s="5">
        <v>355849</v>
      </c>
      <c r="C45" t="n" s="5">
        <v>314854</v>
      </c>
    </row>
    <row spans="1:3" r="46">
      <c r="A46" t="s" s="4">
        <v>339</v>
      </c>
    </row>
    <row spans="1:3" r="47">
      <c r="A47" t="s" s="3">
        <v>329</v>
      </c>
    </row>
    <row spans="1:3" r="48">
      <c r="A48" t="s" s="4">
        <v>330</v>
      </c>
      <c r="B48" t="n" s="5">
        <v>910491</v>
      </c>
      <c r="C48" t="n" s="5">
        <v>1043897</v>
      </c>
    </row>
    <row spans="1:3" r="49">
      <c r="A49" t="s" s="4">
        <v>331</v>
      </c>
      <c r="B49" t="n" s="5">
        <v>11298</v>
      </c>
      <c r="C49" t="n" s="5">
        <v>11205</v>
      </c>
    </row>
    <row spans="1:3" r="50">
      <c r="A50" t="s" s="4">
        <v>332</v>
      </c>
      <c r="B50" t="n" s="5">
        <v>-6118</v>
      </c>
      <c r="C50" t="n" s="5">
        <v>-2486</v>
      </c>
    </row>
    <row spans="1:3" r="51">
      <c r="A51" t="s" s="4">
        <v>333</v>
      </c>
      <c r="B51" t="n" s="7">
        <v>915671</v>
      </c>
      <c r="C51" t="n" s="7">
        <v>10526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r="A1" t="s" s="1">
        <v>340</v>
      </c>
      <c r="C1" t="s" s="2">
        <v>2</v>
      </c>
      <c r="D1" t="s" s="2">
        <v>23</v>
      </c>
    </row>
    <row spans="1:4" r="2">
      <c r="A2" t="s" s="3">
        <v>341</v>
      </c>
    </row>
    <row spans="1:4" r="3">
      <c r="A3" t="s" s="4">
        <v>342</v>
      </c>
      <c r="C3" t="n" s="7">
        <v>130166</v>
      </c>
    </row>
    <row spans="1:4" r="4">
      <c r="A4" t="s" s="4">
        <v>343</v>
      </c>
      <c r="C4" t="n" s="5">
        <v>449624</v>
      </c>
    </row>
    <row spans="1:4" r="5">
      <c r="A5" t="s" s="4">
        <v>344</v>
      </c>
      <c r="C5" t="n" s="5">
        <v>137566</v>
      </c>
    </row>
    <row spans="1:4" r="6">
      <c r="A6" t="s" s="4">
        <v>345</v>
      </c>
      <c r="C6" t="n" s="5">
        <v>708846</v>
      </c>
    </row>
    <row spans="1:4" r="7">
      <c r="A7" t="s" s="4">
        <v>346</v>
      </c>
      <c r="C7" t="n" s="5">
        <v>1426202</v>
      </c>
    </row>
    <row spans="1:4" r="8">
      <c r="A8" t="s" s="4">
        <v>127</v>
      </c>
      <c r="C8" t="n" s="5">
        <v>2336693</v>
      </c>
      <c r="D8" t="n" s="7">
        <v>2341767</v>
      </c>
    </row>
    <row spans="1:4" r="9">
      <c r="A9" t="s" s="3">
        <v>347</v>
      </c>
    </row>
    <row spans="1:4" r="10">
      <c r="A10" t="s" s="4">
        <v>342</v>
      </c>
      <c r="C10" t="n" s="5">
        <v>130744</v>
      </c>
    </row>
    <row spans="1:4" r="11">
      <c r="A11" t="s" s="4">
        <v>343</v>
      </c>
      <c r="C11" t="n" s="5">
        <v>451570</v>
      </c>
    </row>
    <row spans="1:4" r="12">
      <c r="A12" t="s" s="4">
        <v>344</v>
      </c>
      <c r="C12" t="n" s="5">
        <v>139651</v>
      </c>
    </row>
    <row spans="1:4" r="13">
      <c r="A13" t="s" s="4">
        <v>345</v>
      </c>
      <c r="C13" t="n" s="5">
        <v>724194</v>
      </c>
    </row>
    <row spans="1:4" r="14">
      <c r="A14" t="s" s="4">
        <v>346</v>
      </c>
      <c r="C14" t="n" s="5">
        <v>1446159</v>
      </c>
    </row>
    <row spans="1:4" r="15">
      <c r="A15" t="s" s="4">
        <v>127</v>
      </c>
      <c r="C15" t="n" s="5">
        <v>2361830</v>
      </c>
      <c r="D15" t="n" s="5">
        <v>2387428</v>
      </c>
    </row>
    <row spans="1:4" r="16">
      <c r="A16" t="s" s="3">
        <v>348</v>
      </c>
    </row>
    <row spans="1:4" r="17">
      <c r="A17" t="s" s="4">
        <v>342</v>
      </c>
      <c r="C17" t="n" s="5">
        <v>0</v>
      </c>
    </row>
    <row spans="1:4" r="18">
      <c r="A18" t="s" s="4">
        <v>343</v>
      </c>
      <c r="C18" t="n" s="5">
        <v>0</v>
      </c>
    </row>
    <row spans="1:4" r="19">
      <c r="A19" t="s" s="4">
        <v>344</v>
      </c>
      <c r="C19" t="n" s="5">
        <v>5462</v>
      </c>
    </row>
    <row spans="1:4" r="20">
      <c r="A20" t="s" s="4">
        <v>345</v>
      </c>
      <c r="C20" t="n" s="5">
        <v>587852</v>
      </c>
    </row>
    <row spans="1:4" r="21">
      <c r="A21" t="s" s="4">
        <v>346</v>
      </c>
      <c r="C21" t="n" s="5">
        <v>593314</v>
      </c>
    </row>
    <row spans="1:4" r="22">
      <c r="A22" t="s" s="4">
        <v>330</v>
      </c>
      <c r="C22" t="n" s="5">
        <v>593314</v>
      </c>
      <c r="D22" t="n" s="5">
        <v>520997</v>
      </c>
    </row>
    <row spans="1:4" r="23">
      <c r="A23" t="s" s="3">
        <v>349</v>
      </c>
    </row>
    <row spans="1:4" r="24">
      <c r="A24" t="s" s="4">
        <v>342</v>
      </c>
      <c r="C24" t="n" s="5">
        <v>0</v>
      </c>
    </row>
    <row spans="1:4" r="25">
      <c r="A25" t="s" s="4">
        <v>343</v>
      </c>
      <c r="C25" t="n" s="5">
        <v>0</v>
      </c>
    </row>
    <row spans="1:4" r="26">
      <c r="A26" t="s" s="4">
        <v>344</v>
      </c>
      <c r="C26" t="n" s="5">
        <v>5384</v>
      </c>
    </row>
    <row spans="1:4" r="27">
      <c r="A27" t="s" s="4">
        <v>345</v>
      </c>
      <c r="C27" t="n" s="5">
        <v>603397</v>
      </c>
    </row>
    <row spans="1:4" r="28">
      <c r="A28" t="s" s="4">
        <v>346</v>
      </c>
      <c r="C28" t="n" s="5">
        <v>608781</v>
      </c>
    </row>
    <row spans="1:4" r="29">
      <c r="A29" t="s" s="4">
        <v>127</v>
      </c>
      <c r="C29" t="n" s="5">
        <v>608781</v>
      </c>
      <c r="D29" t="n" s="5">
        <v>550946</v>
      </c>
    </row>
    <row spans="1:4" r="30">
      <c r="A30" t="s" s="4">
        <v>339</v>
      </c>
    </row>
    <row spans="1:4" r="31">
      <c r="A31" t="s" s="3">
        <v>341</v>
      </c>
    </row>
    <row spans="1:4" r="32">
      <c r="A32" t="s" s="4">
        <v>339</v>
      </c>
      <c r="B32" t="s" s="4">
        <v>34</v>
      </c>
      <c r="C32" t="n" s="5">
        <v>910491</v>
      </c>
    </row>
    <row spans="1:4" r="33">
      <c r="A33" t="s" s="4">
        <v>127</v>
      </c>
      <c r="C33" t="n" s="5">
        <v>910491</v>
      </c>
      <c r="D33" t="n" s="5">
        <v>1043897</v>
      </c>
    </row>
    <row spans="1:4" r="34">
      <c r="A34" t="s" s="3">
        <v>347</v>
      </c>
    </row>
    <row spans="1:4" r="35">
      <c r="A35" t="s" s="4">
        <v>339</v>
      </c>
      <c r="B35" t="s" s="4">
        <v>34</v>
      </c>
      <c r="C35" t="n" s="5">
        <v>915671</v>
      </c>
    </row>
    <row spans="1:4" r="36">
      <c r="A36" t="s" s="4">
        <v>127</v>
      </c>
      <c r="C36" t="n" s="5">
        <v>915671</v>
      </c>
      <c r="D36" t="n" s="7">
        <v>1052616</v>
      </c>
    </row>
    <row spans="1:4" r="37">
      <c r="A37" t="s" s="3">
        <v>348</v>
      </c>
    </row>
    <row spans="1:4" r="38">
      <c r="A38" t="s" s="4">
        <v>339</v>
      </c>
      <c r="B38" t="s" s="4">
        <v>34</v>
      </c>
      <c r="C38" t="n" s="5">
        <v>0</v>
      </c>
    </row>
    <row spans="1:4" r="39">
      <c r="A39" t="s" s="3">
        <v>349</v>
      </c>
    </row>
    <row spans="1:4" r="40">
      <c r="A40" t="s" s="4">
        <v>339</v>
      </c>
      <c r="B40" t="s" s="4">
        <v>34</v>
      </c>
      <c r="C40" t="n" s="7">
        <v>0</v>
      </c>
    </row>
    <row spans="1:4" r="41">
      <c r="A41" t="n"/>
    </row>
    <row spans="1:4" r="42">
      <c r="A42" t="s" s="4">
        <v>34</v>
      </c>
      <c r="B42" t="s" s="4">
        <v>350</v>
      </c>
    </row>
  </sheetData>
  <mergeCells count="3">
    <mergeCell ref="A1:B1"/>
    <mergeCell ref="A41:C41"/>
    <mergeCell ref="B42:C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51</v>
      </c>
      <c r="C1" t="s" s="2">
        <v>75</v>
      </c>
      <c r="E1" t="s" s="2">
        <v>1</v>
      </c>
    </row>
    <row spans="1:6" r="2">
      <c r="C2" t="s" s="2">
        <v>2</v>
      </c>
      <c r="D2" t="s" s="2">
        <v>76</v>
      </c>
      <c r="E2" t="s" s="2">
        <v>2</v>
      </c>
      <c r="F2" t="s" s="2">
        <v>76</v>
      </c>
    </row>
    <row spans="1:6" r="3">
      <c r="A3" t="s" s="3">
        <v>329</v>
      </c>
    </row>
    <row spans="1:6" r="4">
      <c r="A4" t="s" s="4">
        <v>352</v>
      </c>
      <c r="C4" t="n" s="7">
        <v>11918</v>
      </c>
      <c r="D4" t="n" s="7">
        <v>21773</v>
      </c>
      <c r="E4" t="n" s="7">
        <v>74621</v>
      </c>
      <c r="F4" t="n" s="7">
        <v>33700</v>
      </c>
    </row>
    <row spans="1:6" r="5">
      <c r="A5" t="s" s="4">
        <v>353</v>
      </c>
      <c r="B5" t="s" s="4">
        <v>34</v>
      </c>
      <c r="C5" t="n" s="5">
        <v>43</v>
      </c>
      <c r="D5" t="n" s="5">
        <v>160</v>
      </c>
      <c r="E5" t="n" s="5">
        <v>82</v>
      </c>
      <c r="F5" t="n" s="5">
        <v>181</v>
      </c>
    </row>
    <row spans="1:6" r="6">
      <c r="A6" t="s" s="4">
        <v>354</v>
      </c>
      <c r="B6" t="s" s="4">
        <v>34</v>
      </c>
      <c r="C6" t="n" s="5">
        <v>-92</v>
      </c>
      <c r="D6" t="n" s="5">
        <v>-208</v>
      </c>
      <c r="E6" t="n" s="5">
        <v>-127</v>
      </c>
      <c r="F6" t="n" s="5">
        <v>-302</v>
      </c>
    </row>
    <row spans="1:6" r="7">
      <c r="A7" t="s" s="3">
        <v>334</v>
      </c>
    </row>
    <row spans="1:6" r="8">
      <c r="A8" t="s" s="4">
        <v>355</v>
      </c>
      <c r="C8" t="n" s="5">
        <v>9605</v>
      </c>
      <c r="D8" t="n" s="5">
        <v>0</v>
      </c>
      <c r="E8" t="n" s="5">
        <v>10065</v>
      </c>
      <c r="F8" t="n" s="5">
        <v>3930</v>
      </c>
    </row>
    <row spans="1:6" r="9">
      <c r="A9" t="s" s="4">
        <v>353</v>
      </c>
      <c r="B9" t="s" s="4">
        <v>34</v>
      </c>
      <c r="C9" t="n" s="5">
        <v>14</v>
      </c>
      <c r="D9" t="n" s="5">
        <v>0</v>
      </c>
      <c r="E9" t="n" s="5">
        <v>15</v>
      </c>
      <c r="F9" t="n" s="5">
        <v>22</v>
      </c>
    </row>
    <row spans="1:6" r="10">
      <c r="A10" t="s" s="4">
        <v>354</v>
      </c>
      <c r="B10" t="s" s="4">
        <v>34</v>
      </c>
      <c r="C10" t="n" s="7">
        <v>-63</v>
      </c>
      <c r="D10" t="n" s="7">
        <v>0</v>
      </c>
      <c r="E10" t="n" s="7">
        <v>-63</v>
      </c>
      <c r="F10" t="n" s="7">
        <v>0</v>
      </c>
    </row>
    <row spans="1:6" r="11">
      <c r="A11" t="n"/>
    </row>
    <row spans="1:6" r="12">
      <c r="A12" t="s" s="4">
        <v>34</v>
      </c>
      <c r="B12" t="s" s="4">
        <v>356</v>
      </c>
    </row>
  </sheetData>
  <mergeCells count="5">
    <mergeCell ref="A1:B2"/>
    <mergeCell ref="C1:D1"/>
    <mergeCell ref="E1:F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357</v>
      </c>
      <c r="B1" t="s" s="2">
        <v>2</v>
      </c>
      <c r="C1" t="s" s="2">
        <v>23</v>
      </c>
    </row>
    <row spans="1:3" r="2">
      <c r="A2" t="s" s="3">
        <v>358</v>
      </c>
    </row>
    <row spans="1:3" r="3">
      <c r="A3" t="s" s="4">
        <v>359</v>
      </c>
      <c r="B3" t="n" s="7">
        <v>740350</v>
      </c>
      <c r="C3" t="n" s="7">
        <v>358126</v>
      </c>
    </row>
    <row spans="1:3" r="4">
      <c r="A4" t="s" s="4">
        <v>360</v>
      </c>
      <c r="B4" t="n" s="5">
        <v>158598</v>
      </c>
      <c r="C4" t="n" s="5">
        <v>202027</v>
      </c>
    </row>
    <row spans="1:3" r="5">
      <c r="A5" t="s" s="4">
        <v>127</v>
      </c>
      <c r="B5" t="n" s="5">
        <v>898948</v>
      </c>
      <c r="C5" t="n" s="5">
        <v>560153</v>
      </c>
    </row>
    <row spans="1:3" r="6">
      <c r="A6" t="s" s="3">
        <v>361</v>
      </c>
    </row>
    <row spans="1:3" r="7">
      <c r="A7" t="s" s="4">
        <v>359</v>
      </c>
      <c r="B7" t="n" s="5">
        <v>-10822</v>
      </c>
      <c r="C7" t="n" s="5">
        <v>-2746</v>
      </c>
    </row>
    <row spans="1:3" r="8">
      <c r="A8" t="s" s="4">
        <v>360</v>
      </c>
      <c r="B8" t="n" s="5">
        <v>-6176</v>
      </c>
      <c r="C8" t="n" s="5">
        <v>-5061</v>
      </c>
    </row>
    <row spans="1:3" r="9">
      <c r="A9" t="s" s="4">
        <v>127</v>
      </c>
      <c r="B9" t="n" s="5">
        <v>-16998</v>
      </c>
      <c r="C9" t="n" s="5">
        <v>-7807</v>
      </c>
    </row>
    <row spans="1:3" r="10">
      <c r="A10" t="s" s="3">
        <v>362</v>
      </c>
    </row>
    <row spans="1:3" r="11">
      <c r="A11" t="s" s="4">
        <v>359</v>
      </c>
      <c r="B11" t="n" s="5">
        <v>126065</v>
      </c>
      <c r="C11" t="n" s="5">
        <v>18643</v>
      </c>
    </row>
    <row spans="1:3" r="12">
      <c r="A12" t="s" s="4">
        <v>360</v>
      </c>
      <c r="B12" t="n" s="5">
        <v>65860</v>
      </c>
      <c r="C12" t="n" s="5">
        <v>76761</v>
      </c>
    </row>
    <row spans="1:3" r="13">
      <c r="A13" t="s" s="4">
        <v>127</v>
      </c>
      <c r="B13" t="n" s="5">
        <v>191925</v>
      </c>
      <c r="C13" t="n" s="5">
        <v>95404</v>
      </c>
    </row>
    <row spans="1:3" r="14">
      <c r="A14" t="s" s="3">
        <v>363</v>
      </c>
    </row>
    <row spans="1:3" r="15">
      <c r="A15" t="s" s="4">
        <v>359</v>
      </c>
      <c r="B15" t="n" s="5">
        <v>-4113</v>
      </c>
      <c r="C15" t="n" s="5">
        <v>-624</v>
      </c>
    </row>
    <row spans="1:3" r="16">
      <c r="A16" t="s" s="4">
        <v>360</v>
      </c>
      <c r="B16" t="n" s="5">
        <v>-3728</v>
      </c>
      <c r="C16" t="n" s="5">
        <v>-2352</v>
      </c>
    </row>
    <row spans="1:3" r="17">
      <c r="A17" t="s" s="4">
        <v>127</v>
      </c>
      <c r="B17" t="n" s="5">
        <v>-7841</v>
      </c>
      <c r="C17" t="n" s="5">
        <v>-2976</v>
      </c>
    </row>
    <row spans="1:3" r="18">
      <c r="A18" t="s" s="4">
        <v>335</v>
      </c>
    </row>
    <row spans="1:3" r="19">
      <c r="A19" t="s" s="3">
        <v>358</v>
      </c>
    </row>
    <row spans="1:3" r="20">
      <c r="A20" t="s" s="4">
        <v>359</v>
      </c>
      <c r="B20" t="n" s="5">
        <v>48276</v>
      </c>
      <c r="C20" t="n" s="5">
        <v>0</v>
      </c>
    </row>
    <row spans="1:3" r="21">
      <c r="A21" t="s" s="4">
        <v>360</v>
      </c>
      <c r="B21" t="n" s="5">
        <v>3</v>
      </c>
      <c r="C21" t="n" s="5">
        <v>3</v>
      </c>
    </row>
    <row spans="1:3" r="22">
      <c r="A22" t="s" s="4">
        <v>127</v>
      </c>
      <c r="B22" t="n" s="5">
        <v>48279</v>
      </c>
      <c r="C22" t="n" s="5">
        <v>3</v>
      </c>
    </row>
    <row spans="1:3" r="23">
      <c r="A23" t="s" s="3">
        <v>361</v>
      </c>
    </row>
    <row spans="1:3" r="24">
      <c r="A24" t="s" s="4">
        <v>359</v>
      </c>
      <c r="B24" t="n" s="5">
        <v>-405</v>
      </c>
      <c r="C24" t="n" s="5">
        <v>0</v>
      </c>
    </row>
    <row spans="1:3" r="25">
      <c r="A25" t="s" s="4">
        <v>360</v>
      </c>
      <c r="B25" t="n" s="5">
        <v>0</v>
      </c>
      <c r="C25" t="n" s="5">
        <v>0</v>
      </c>
    </row>
    <row spans="1:3" r="26">
      <c r="A26" t="s" s="4">
        <v>127</v>
      </c>
      <c r="B26" t="n" s="5">
        <v>-405</v>
      </c>
      <c r="C26" t="n" s="5">
        <v>0</v>
      </c>
    </row>
    <row spans="1:3" r="27">
      <c r="A27" t="s" s="4">
        <v>336</v>
      </c>
    </row>
    <row spans="1:3" r="28">
      <c r="A28" t="s" s="3">
        <v>358</v>
      </c>
    </row>
    <row spans="1:3" r="29">
      <c r="A29" t="s" s="4">
        <v>359</v>
      </c>
      <c r="B29" t="n" s="5">
        <v>64511</v>
      </c>
      <c r="C29" t="n" s="5">
        <v>13793</v>
      </c>
    </row>
    <row spans="1:3" r="30">
      <c r="A30" t="s" s="4">
        <v>360</v>
      </c>
      <c r="B30" t="n" s="5">
        <v>0</v>
      </c>
      <c r="C30" t="n" s="5">
        <v>0</v>
      </c>
    </row>
    <row spans="1:3" r="31">
      <c r="A31" t="s" s="4">
        <v>127</v>
      </c>
      <c r="B31" t="n" s="5">
        <v>64511</v>
      </c>
      <c r="C31" t="n" s="5">
        <v>13793</v>
      </c>
    </row>
    <row spans="1:3" r="32">
      <c r="A32" t="s" s="3">
        <v>361</v>
      </c>
    </row>
    <row spans="1:3" r="33">
      <c r="A33" t="s" s="4">
        <v>359</v>
      </c>
      <c r="B33" t="n" s="5">
        <v>-356</v>
      </c>
      <c r="C33" t="n" s="5">
        <v>-2</v>
      </c>
    </row>
    <row spans="1:3" r="34">
      <c r="A34" t="s" s="4">
        <v>360</v>
      </c>
      <c r="B34" t="n" s="5">
        <v>0</v>
      </c>
      <c r="C34" t="n" s="5">
        <v>0</v>
      </c>
    </row>
    <row spans="1:3" r="35">
      <c r="A35" t="s" s="4">
        <v>127</v>
      </c>
      <c r="B35" t="n" s="5">
        <v>-356</v>
      </c>
      <c r="C35" t="n" s="5">
        <v>-2</v>
      </c>
    </row>
    <row spans="1:3" r="36">
      <c r="A36" t="s" s="4">
        <v>337</v>
      </c>
    </row>
    <row spans="1:3" r="37">
      <c r="A37" t="s" s="3">
        <v>358</v>
      </c>
    </row>
    <row spans="1:3" r="38">
      <c r="A38" t="s" s="4">
        <v>359</v>
      </c>
      <c r="B38" t="n" s="5">
        <v>228286</v>
      </c>
      <c r="C38" t="n" s="5">
        <v>91082</v>
      </c>
    </row>
    <row spans="1:3" r="39">
      <c r="A39" t="s" s="4">
        <v>360</v>
      </c>
      <c r="B39" t="n" s="5">
        <v>106178</v>
      </c>
      <c r="C39" t="n" s="5">
        <v>115927</v>
      </c>
    </row>
    <row spans="1:3" r="40">
      <c r="A40" t="s" s="4">
        <v>127</v>
      </c>
      <c r="B40" t="n" s="5">
        <v>334464</v>
      </c>
      <c r="C40" t="n" s="5">
        <v>207009</v>
      </c>
    </row>
    <row spans="1:3" r="41">
      <c r="A41" t="s" s="3">
        <v>361</v>
      </c>
    </row>
    <row spans="1:3" r="42">
      <c r="A42" t="s" s="4">
        <v>359</v>
      </c>
      <c r="B42" t="n" s="5">
        <v>-5018</v>
      </c>
      <c r="C42" t="n" s="5">
        <v>-1273</v>
      </c>
    </row>
    <row spans="1:3" r="43">
      <c r="A43" t="s" s="4">
        <v>360</v>
      </c>
      <c r="B43" t="n" s="5">
        <v>-4328</v>
      </c>
      <c r="C43" t="n" s="5">
        <v>-3296</v>
      </c>
    </row>
    <row spans="1:3" r="44">
      <c r="A44" t="s" s="4">
        <v>127</v>
      </c>
      <c r="B44" t="n" s="5">
        <v>-9346</v>
      </c>
      <c r="C44" t="n" s="5">
        <v>-4569</v>
      </c>
    </row>
    <row spans="1:3" r="45">
      <c r="A45" t="s" s="3">
        <v>362</v>
      </c>
    </row>
    <row spans="1:3" r="46">
      <c r="A46" t="s" s="4">
        <v>359</v>
      </c>
      <c r="B46" t="n" s="5">
        <v>126065</v>
      </c>
      <c r="C46" t="n" s="5">
        <v>18643</v>
      </c>
    </row>
    <row spans="1:3" r="47">
      <c r="A47" t="s" s="4">
        <v>360</v>
      </c>
      <c r="B47" t="n" s="5">
        <v>65860</v>
      </c>
      <c r="C47" t="n" s="5">
        <v>76761</v>
      </c>
    </row>
    <row spans="1:3" r="48">
      <c r="A48" t="s" s="4">
        <v>127</v>
      </c>
      <c r="B48" t="n" s="5">
        <v>191925</v>
      </c>
      <c r="C48" t="n" s="5">
        <v>95404</v>
      </c>
    </row>
    <row spans="1:3" r="49">
      <c r="A49" t="s" s="3">
        <v>363</v>
      </c>
    </row>
    <row spans="1:3" r="50">
      <c r="A50" t="s" s="4">
        <v>359</v>
      </c>
      <c r="B50" t="n" s="5">
        <v>-4113</v>
      </c>
      <c r="C50" t="n" s="5">
        <v>-624</v>
      </c>
    </row>
    <row spans="1:3" r="51">
      <c r="A51" t="s" s="4">
        <v>360</v>
      </c>
      <c r="B51" t="n" s="5">
        <v>-3728</v>
      </c>
      <c r="C51" t="n" s="5">
        <v>-2352</v>
      </c>
    </row>
    <row spans="1:3" r="52">
      <c r="A52" t="s" s="4">
        <v>127</v>
      </c>
      <c r="B52" t="n" s="5">
        <v>-7841</v>
      </c>
      <c r="C52" t="n" s="5">
        <v>-2976</v>
      </c>
    </row>
    <row spans="1:3" r="53">
      <c r="A53" t="s" s="4">
        <v>338</v>
      </c>
    </row>
    <row spans="1:3" r="54">
      <c r="A54" t="s" s="3">
        <v>358</v>
      </c>
    </row>
    <row spans="1:3" r="55">
      <c r="A55" t="s" s="4">
        <v>359</v>
      </c>
      <c r="B55" t="n" s="5">
        <v>128016</v>
      </c>
      <c r="C55" t="n" s="5">
        <v>60289</v>
      </c>
    </row>
    <row spans="1:3" r="56">
      <c r="A56" t="s" s="4">
        <v>360</v>
      </c>
      <c r="B56" t="n" s="5">
        <v>3635</v>
      </c>
      <c r="C56" t="n" s="5">
        <v>7874</v>
      </c>
    </row>
    <row spans="1:3" r="57">
      <c r="A57" t="s" s="4">
        <v>127</v>
      </c>
      <c r="B57" t="n" s="5">
        <v>131651</v>
      </c>
      <c r="C57" t="n" s="5">
        <v>68163</v>
      </c>
    </row>
    <row spans="1:3" r="58">
      <c r="A58" t="s" s="3">
        <v>361</v>
      </c>
    </row>
    <row spans="1:3" r="59">
      <c r="A59" t="s" s="4">
        <v>359</v>
      </c>
      <c r="B59" t="n" s="5">
        <v>-736</v>
      </c>
      <c r="C59" t="n" s="5">
        <v>-545</v>
      </c>
    </row>
    <row spans="1:3" r="60">
      <c r="A60" t="s" s="4">
        <v>360</v>
      </c>
      <c r="B60" t="n" s="5">
        <v>-37</v>
      </c>
      <c r="C60" t="n" s="5">
        <v>-205</v>
      </c>
    </row>
    <row spans="1:3" r="61">
      <c r="A61" t="s" s="4">
        <v>127</v>
      </c>
      <c r="B61" t="n" s="5">
        <v>-773</v>
      </c>
      <c r="C61" t="n" s="5">
        <v>-750</v>
      </c>
    </row>
    <row spans="1:3" r="62">
      <c r="A62" t="s" s="4">
        <v>339</v>
      </c>
    </row>
    <row spans="1:3" r="63">
      <c r="A63" t="s" s="3">
        <v>358</v>
      </c>
    </row>
    <row spans="1:3" r="64">
      <c r="A64" t="s" s="4">
        <v>359</v>
      </c>
      <c r="B64" t="n" s="5">
        <v>271261</v>
      </c>
      <c r="C64" t="n" s="5">
        <v>192962</v>
      </c>
    </row>
    <row spans="1:3" r="65">
      <c r="A65" t="s" s="4">
        <v>360</v>
      </c>
      <c r="B65" t="n" s="5">
        <v>48782</v>
      </c>
      <c r="C65" t="n" s="5">
        <v>78223</v>
      </c>
    </row>
    <row spans="1:3" r="66">
      <c r="A66" t="s" s="4">
        <v>127</v>
      </c>
      <c r="B66" t="n" s="5">
        <v>320043</v>
      </c>
      <c r="C66" t="n" s="5">
        <v>271185</v>
      </c>
    </row>
    <row spans="1:3" r="67">
      <c r="A67" t="s" s="3">
        <v>361</v>
      </c>
    </row>
    <row spans="1:3" r="68">
      <c r="A68" t="s" s="4">
        <v>359</v>
      </c>
      <c r="B68" t="n" s="5">
        <v>-4307</v>
      </c>
      <c r="C68" t="n" s="5">
        <v>-926</v>
      </c>
    </row>
    <row spans="1:3" r="69">
      <c r="A69" t="s" s="4">
        <v>360</v>
      </c>
      <c r="B69" t="n" s="5">
        <v>-1811</v>
      </c>
      <c r="C69" t="n" s="5">
        <v>-1560</v>
      </c>
    </row>
    <row spans="1:3" r="70">
      <c r="A70" t="s" s="4">
        <v>127</v>
      </c>
      <c r="B70" t="n" s="7">
        <v>-6118</v>
      </c>
      <c r="C70" t="n" s="7">
        <v>-24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r="A1" t="s" s="1">
        <v>364</v>
      </c>
      <c r="B1" t="s" s="2">
        <v>1</v>
      </c>
      <c r="C1" t="s" s="2">
        <v>365</v>
      </c>
    </row>
    <row spans="1:3" r="2">
      <c r="B2" t="s" s="2">
        <v>2</v>
      </c>
      <c r="C2" t="s" s="2">
        <v>23</v>
      </c>
    </row>
    <row spans="1:3" r="3">
      <c r="A3" t="s" s="3">
        <v>208</v>
      </c>
    </row>
    <row spans="1:3" r="4">
      <c r="A4" t="s" s="4">
        <v>366</v>
      </c>
      <c r="B4" t="n" s="7">
        <v>0</v>
      </c>
      <c r="C4" t="n"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s>
  <sheetData>
    <row spans="1:4" r="1">
      <c r="A1" t="s" s="1">
        <v>367</v>
      </c>
      <c r="C1" t="s" s="2">
        <v>2</v>
      </c>
      <c r="D1" t="s" s="2">
        <v>23</v>
      </c>
    </row>
    <row spans="1:4" r="2">
      <c r="A2" t="s" s="3">
        <v>368</v>
      </c>
    </row>
    <row spans="1:4" r="3">
      <c r="A3" t="s" s="4">
        <v>33</v>
      </c>
      <c r="B3" t="s" s="4">
        <v>34</v>
      </c>
      <c r="C3" t="n" s="7">
        <v>4807431000</v>
      </c>
      <c r="D3" t="n" s="7">
        <v>4488095000</v>
      </c>
    </row>
    <row spans="1:4" r="4">
      <c r="A4" t="s" s="4">
        <v>35</v>
      </c>
      <c r="C4" t="n" s="5">
        <v>-130519000</v>
      </c>
      <c r="D4" t="n" s="5">
        <v>-129753000</v>
      </c>
    </row>
    <row spans="1:4" r="5">
      <c r="A5" t="s" s="4">
        <v>36</v>
      </c>
      <c r="C5" t="n" s="5">
        <v>4676912000</v>
      </c>
      <c r="D5" t="n" s="5">
        <v>4358342000</v>
      </c>
    </row>
    <row spans="1:4" r="6">
      <c r="A6" t="s" s="4">
        <v>369</v>
      </c>
      <c r="C6" t="n" s="5">
        <v>13312000</v>
      </c>
      <c r="D6" t="n" s="5">
        <v>13710000</v>
      </c>
    </row>
    <row spans="1:4" r="7">
      <c r="A7" t="s" s="4">
        <v>370</v>
      </c>
    </row>
    <row spans="1:4" r="8">
      <c r="A8" t="s" s="3">
        <v>368</v>
      </c>
    </row>
    <row spans="1:4" r="9">
      <c r="A9" t="s" s="4">
        <v>33</v>
      </c>
      <c r="C9" t="n" s="5">
        <v>635674000</v>
      </c>
      <c r="D9" t="n" s="5">
        <v>611463000</v>
      </c>
    </row>
    <row spans="1:4" r="10">
      <c r="A10" t="s" s="4">
        <v>35</v>
      </c>
      <c r="C10" t="n" s="5">
        <v>-14850000</v>
      </c>
      <c r="D10" t="n" s="5">
        <v>-14680000</v>
      </c>
    </row>
    <row spans="1:4" r="11">
      <c r="A11" t="s" s="4">
        <v>371</v>
      </c>
    </row>
    <row spans="1:4" r="12">
      <c r="A12" t="s" s="3">
        <v>368</v>
      </c>
    </row>
    <row spans="1:4" r="13">
      <c r="A13" t="s" s="4">
        <v>33</v>
      </c>
      <c r="C13" t="n" s="5">
        <v>2454369000</v>
      </c>
      <c r="D13" t="n" s="5">
        <v>2337548000</v>
      </c>
    </row>
    <row spans="1:4" r="14">
      <c r="A14" t="s" s="4">
        <v>35</v>
      </c>
      <c r="C14" t="n" s="5">
        <v>-68697000</v>
      </c>
      <c r="D14" t="n" s="5">
        <v>-67799000</v>
      </c>
    </row>
    <row spans="1:4" r="15">
      <c r="A15" t="s" s="4">
        <v>372</v>
      </c>
    </row>
    <row spans="1:4" r="16">
      <c r="A16" t="s" s="3">
        <v>368</v>
      </c>
    </row>
    <row spans="1:4" r="17">
      <c r="A17" t="s" s="4">
        <v>33</v>
      </c>
      <c r="C17" t="n" s="5">
        <v>1074905000</v>
      </c>
      <c r="D17" t="n" s="5">
        <v>925900000</v>
      </c>
    </row>
    <row spans="1:4" r="18">
      <c r="A18" t="s" s="4">
        <v>35</v>
      </c>
      <c r="C18" t="n" s="5">
        <v>-31483000</v>
      </c>
      <c r="D18" t="n" s="5">
        <v>-30891000</v>
      </c>
    </row>
    <row spans="1:4" r="19">
      <c r="A19" t="s" s="4">
        <v>373</v>
      </c>
    </row>
    <row spans="1:4" r="20">
      <c r="A20" t="s" s="3">
        <v>368</v>
      </c>
    </row>
    <row spans="1:4" r="21">
      <c r="A21" t="s" s="4">
        <v>33</v>
      </c>
      <c r="C21" t="n" s="5">
        <v>3529274000</v>
      </c>
      <c r="D21" t="n" s="5">
        <v>3263448000</v>
      </c>
    </row>
    <row spans="1:4" r="22">
      <c r="A22" t="s" s="4">
        <v>374</v>
      </c>
    </row>
    <row spans="1:4" r="23">
      <c r="A23" t="s" s="3">
        <v>368</v>
      </c>
    </row>
    <row spans="1:4" r="24">
      <c r="A24" t="s" s="4">
        <v>33</v>
      </c>
      <c r="C24" t="n" s="5">
        <v>410708000</v>
      </c>
      <c r="D24" t="n" s="5">
        <v>394670000</v>
      </c>
    </row>
    <row spans="1:4" r="25">
      <c r="A25" t="s" s="4">
        <v>35</v>
      </c>
      <c r="C25" t="n" s="5">
        <v>-8946000</v>
      </c>
      <c r="D25" t="n" s="5">
        <v>-9963000</v>
      </c>
    </row>
    <row spans="1:4" r="26">
      <c r="A26" t="s" s="4">
        <v>375</v>
      </c>
    </row>
    <row spans="1:4" r="27">
      <c r="A27" t="s" s="3">
        <v>368</v>
      </c>
    </row>
    <row spans="1:4" r="28">
      <c r="A28" t="s" s="4">
        <v>33</v>
      </c>
      <c r="C28" t="n" s="5">
        <v>231775000</v>
      </c>
      <c r="D28" t="n" s="5">
        <v>218514000</v>
      </c>
    </row>
    <row spans="1:4" r="29">
      <c r="A29" t="s" s="4">
        <v>35</v>
      </c>
      <c r="C29" t="n" s="5">
        <v>-6543000</v>
      </c>
      <c r="D29" t="n" s="5">
        <v>-6420000</v>
      </c>
    </row>
    <row spans="1:4" r="30">
      <c r="A30" t="s" s="4">
        <v>376</v>
      </c>
    </row>
    <row spans="1:4" r="31">
      <c r="A31" t="s" s="3">
        <v>368</v>
      </c>
    </row>
    <row spans="1:4" r="32">
      <c r="A32" t="s" s="4">
        <v>33</v>
      </c>
      <c r="C32" t="n" s="7">
        <v>642483000</v>
      </c>
      <c r="D32" t="n" s="7">
        <v>613184000</v>
      </c>
    </row>
    <row spans="1:4" r="33">
      <c r="A33" t="n"/>
    </row>
    <row spans="1:4" r="34">
      <c r="A34" t="s" s="4">
        <v>34</v>
      </c>
      <c r="B34" t="s" s="4">
        <v>65</v>
      </c>
    </row>
  </sheetData>
  <mergeCells count="3">
    <mergeCell ref="A1:B1"/>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v>
      </c>
      <c r="B1" t="s" s="2">
        <v>75</v>
      </c>
      <c r="D1" t="s" s="2">
        <v>1</v>
      </c>
    </row>
    <row spans="1:5" r="2">
      <c r="B2" t="s" s="2">
        <v>2</v>
      </c>
      <c r="C2" t="s" s="2">
        <v>76</v>
      </c>
      <c r="D2" t="s" s="2">
        <v>2</v>
      </c>
      <c r="E2" t="s" s="2">
        <v>76</v>
      </c>
    </row>
    <row spans="1:5" r="3">
      <c r="A3" t="s" s="3">
        <v>77</v>
      </c>
    </row>
    <row spans="1:5" r="4">
      <c r="A4" t="s" s="4">
        <v>78</v>
      </c>
      <c r="B4" t="n" s="7">
        <v>7942</v>
      </c>
      <c r="C4" t="n" s="7">
        <v>7220</v>
      </c>
      <c r="D4" t="n" s="7">
        <v>15703</v>
      </c>
      <c r="E4" t="n" s="7">
        <v>14307</v>
      </c>
    </row>
    <row spans="1:5" r="5">
      <c r="A5" t="s" s="4">
        <v>79</v>
      </c>
      <c r="B5" t="n" s="5">
        <v>40698</v>
      </c>
      <c r="C5" t="n" s="5">
        <v>35267</v>
      </c>
      <c r="D5" t="n" s="5">
        <v>79720</v>
      </c>
      <c r="E5" t="n" s="5">
        <v>70309</v>
      </c>
    </row>
    <row spans="1:5" r="6">
      <c r="A6" t="s" s="4">
        <v>80</v>
      </c>
      <c r="B6" t="n" s="5">
        <v>8018</v>
      </c>
      <c r="C6" t="n" s="5">
        <v>7583</v>
      </c>
      <c r="D6" t="n" s="5">
        <v>15762</v>
      </c>
      <c r="E6" t="n" s="5">
        <v>15226</v>
      </c>
    </row>
    <row spans="1:5" r="7">
      <c r="A7" t="s" s="4">
        <v>81</v>
      </c>
      <c r="B7" t="n" s="5">
        <v>21959</v>
      </c>
      <c r="C7" t="n" s="5">
        <v>23893</v>
      </c>
      <c r="D7" t="n" s="5">
        <v>44918</v>
      </c>
      <c r="E7" t="n" s="5">
        <v>48208</v>
      </c>
    </row>
    <row spans="1:5" r="8">
      <c r="A8" t="s" s="4">
        <v>82</v>
      </c>
      <c r="B8" t="n" s="5">
        <v>78617</v>
      </c>
      <c r="C8" t="n" s="5">
        <v>73963</v>
      </c>
      <c r="D8" t="n" s="5">
        <v>156103</v>
      </c>
      <c r="E8" t="n" s="5">
        <v>148050</v>
      </c>
    </row>
    <row spans="1:5" r="9">
      <c r="A9" t="s" s="3">
        <v>83</v>
      </c>
    </row>
    <row spans="1:5" r="10">
      <c r="A10" t="s" s="4">
        <v>84</v>
      </c>
      <c r="B10" t="n" s="5">
        <v>4112</v>
      </c>
      <c r="C10" t="n" s="5">
        <v>3061</v>
      </c>
      <c r="D10" t="n" s="5">
        <v>8259</v>
      </c>
      <c r="E10" t="n" s="5">
        <v>6150</v>
      </c>
    </row>
    <row spans="1:5" r="11">
      <c r="A11" t="s" s="4">
        <v>49</v>
      </c>
      <c r="B11" t="n" s="5">
        <v>232</v>
      </c>
      <c r="C11" t="n" s="5">
        <v>192</v>
      </c>
      <c r="D11" t="n" s="5">
        <v>473</v>
      </c>
      <c r="E11" t="n" s="5">
        <v>402</v>
      </c>
    </row>
    <row spans="1:5" r="12">
      <c r="A12" t="s" s="4">
        <v>50</v>
      </c>
      <c r="B12" t="n" s="5">
        <v>2217</v>
      </c>
      <c r="C12" t="n" s="5">
        <v>2447</v>
      </c>
      <c r="D12" t="n" s="5">
        <v>4412</v>
      </c>
      <c r="E12" t="n" s="5">
        <v>4961</v>
      </c>
    </row>
    <row spans="1:5" r="13">
      <c r="A13" t="s" s="4">
        <v>51</v>
      </c>
      <c r="B13" t="n" s="5">
        <v>15</v>
      </c>
      <c r="C13" t="n" s="5">
        <v>48</v>
      </c>
      <c r="D13" t="n" s="5">
        <v>42</v>
      </c>
      <c r="E13" t="n" s="5">
        <v>101</v>
      </c>
    </row>
    <row spans="1:5" r="14">
      <c r="A14" t="s" s="4">
        <v>52</v>
      </c>
      <c r="B14" t="n" s="5">
        <v>793</v>
      </c>
      <c r="C14" t="n" s="5">
        <v>780</v>
      </c>
      <c r="D14" t="n" s="5">
        <v>1565</v>
      </c>
      <c r="E14" t="n" s="5">
        <v>1554</v>
      </c>
    </row>
    <row spans="1:5" r="15">
      <c r="A15" t="s" s="4">
        <v>85</v>
      </c>
      <c r="B15" t="n" s="5">
        <v>7369</v>
      </c>
      <c r="C15" t="n" s="5">
        <v>6528</v>
      </c>
      <c r="D15" t="n" s="5">
        <v>14751</v>
      </c>
      <c r="E15" t="n" s="5">
        <v>13168</v>
      </c>
    </row>
    <row spans="1:5" r="16">
      <c r="A16" t="s" s="4">
        <v>86</v>
      </c>
      <c r="B16" t="n" s="5">
        <v>71248</v>
      </c>
      <c r="C16" t="n" s="5">
        <v>67435</v>
      </c>
      <c r="D16" t="n" s="5">
        <v>141352</v>
      </c>
      <c r="E16" t="n" s="5">
        <v>134882</v>
      </c>
    </row>
    <row spans="1:5" r="17">
      <c r="A17" t="s" s="4">
        <v>87</v>
      </c>
      <c r="B17" t="n" s="5">
        <v>282</v>
      </c>
      <c r="C17" t="n" s="5">
        <v>239</v>
      </c>
      <c r="D17" t="n" s="5">
        <v>1047</v>
      </c>
      <c r="E17" t="n" s="5">
        <v>1361</v>
      </c>
    </row>
    <row spans="1:5" r="18">
      <c r="A18" t="s" s="4">
        <v>88</v>
      </c>
      <c r="B18" t="n" s="5">
        <v>70966</v>
      </c>
      <c r="C18" t="n" s="5">
        <v>67196</v>
      </c>
      <c r="D18" t="n" s="5">
        <v>140305</v>
      </c>
      <c r="E18" t="n" s="5">
        <v>133521</v>
      </c>
    </row>
    <row spans="1:5" r="19">
      <c r="A19" t="s" s="3">
        <v>89</v>
      </c>
    </row>
    <row spans="1:5" r="20">
      <c r="A20" t="s" s="4">
        <v>90</v>
      </c>
      <c r="B20" t="n" s="5">
        <v>14303</v>
      </c>
      <c r="C20" t="n" s="5">
        <v>13547</v>
      </c>
      <c r="D20" t="n" s="5">
        <v>27302</v>
      </c>
      <c r="E20" t="n" s="5">
        <v>25766</v>
      </c>
    </row>
    <row spans="1:5" r="21">
      <c r="A21" t="s" s="4">
        <v>91</v>
      </c>
      <c r="B21" t="n" s="5">
        <v>1142</v>
      </c>
      <c r="C21" t="n" s="5">
        <v>1200</v>
      </c>
      <c r="D21" t="n" s="5">
        <v>2299</v>
      </c>
      <c r="E21" t="n" s="5">
        <v>2229</v>
      </c>
    </row>
    <row spans="1:5" r="22">
      <c r="A22" t="s" s="4">
        <v>92</v>
      </c>
      <c r="B22" t="n" s="5">
        <v>7600</v>
      </c>
      <c r="C22" t="n" s="5">
        <v>4778</v>
      </c>
      <c r="D22" t="n" s="5">
        <v>13030</v>
      </c>
      <c r="E22" t="n" s="5">
        <v>8373</v>
      </c>
    </row>
    <row spans="1:5" r="23">
      <c r="A23" t="s" s="4">
        <v>93</v>
      </c>
      <c r="B23" t="n" s="5">
        <v>-98</v>
      </c>
      <c r="C23" t="n" s="5">
        <v>-48</v>
      </c>
      <c r="D23" t="n" s="5">
        <v>-93</v>
      </c>
      <c r="E23" t="n" s="5">
        <v>-99</v>
      </c>
    </row>
    <row spans="1:5" r="24">
      <c r="A24" t="s" s="4">
        <v>94</v>
      </c>
      <c r="B24" t="n" s="5">
        <v>2855</v>
      </c>
      <c r="C24" t="n" s="5">
        <v>3027</v>
      </c>
      <c r="D24" t="n" s="5">
        <v>5957</v>
      </c>
      <c r="E24" t="n" s="5">
        <v>5623</v>
      </c>
    </row>
    <row spans="1:5" r="25">
      <c r="A25" t="s" s="4">
        <v>95</v>
      </c>
      <c r="B25" t="n" s="5">
        <v>25802</v>
      </c>
      <c r="C25" t="n" s="5">
        <v>22504</v>
      </c>
      <c r="D25" t="n" s="5">
        <v>48495</v>
      </c>
      <c r="E25" t="n" s="5">
        <v>41892</v>
      </c>
    </row>
    <row spans="1:5" r="26">
      <c r="A26" t="s" s="3">
        <v>96</v>
      </c>
    </row>
    <row spans="1:5" r="27">
      <c r="A27" t="s" s="4">
        <v>97</v>
      </c>
      <c r="B27" t="n" s="5">
        <v>32729</v>
      </c>
      <c r="C27" t="n" s="5">
        <v>28988</v>
      </c>
      <c r="D27" t="n" s="5">
        <v>64973</v>
      </c>
      <c r="E27" t="n" s="5">
        <v>57622</v>
      </c>
    </row>
    <row spans="1:5" r="28">
      <c r="A28" t="s" s="4">
        <v>98</v>
      </c>
      <c r="B28" t="n" s="5">
        <v>7810</v>
      </c>
      <c r="C28" t="n" s="5">
        <v>6733</v>
      </c>
      <c r="D28" t="n" s="5">
        <v>15172</v>
      </c>
      <c r="E28" t="n" s="5">
        <v>13346</v>
      </c>
    </row>
    <row spans="1:5" r="29">
      <c r="A29" t="s" s="4">
        <v>99</v>
      </c>
      <c r="B29" t="n" s="5">
        <v>2240</v>
      </c>
      <c r="C29" t="n" s="5">
        <v>1948</v>
      </c>
      <c r="D29" t="n" s="5">
        <v>4167</v>
      </c>
      <c r="E29" t="n" s="5">
        <v>3725</v>
      </c>
    </row>
    <row spans="1:5" r="30">
      <c r="A30" t="s" s="4">
        <v>100</v>
      </c>
      <c r="B30" t="n" s="5">
        <v>1593</v>
      </c>
      <c r="C30" t="n" s="5">
        <v>2032</v>
      </c>
      <c r="D30" t="n" s="5">
        <v>2842</v>
      </c>
      <c r="E30" t="n" s="5">
        <v>3320</v>
      </c>
    </row>
    <row spans="1:5" r="31">
      <c r="A31" t="s" s="4">
        <v>38</v>
      </c>
      <c r="B31" t="n" s="5">
        <v>1377</v>
      </c>
      <c r="C31" t="n" s="5">
        <v>566</v>
      </c>
      <c r="D31" t="n" s="5">
        <v>2135</v>
      </c>
      <c r="E31" t="n" s="5">
        <v>1073</v>
      </c>
    </row>
    <row spans="1:5" r="32">
      <c r="A32" t="s" s="4">
        <v>101</v>
      </c>
      <c r="B32" t="n" s="5">
        <v>1006</v>
      </c>
      <c r="C32" t="n" s="5">
        <v>1028</v>
      </c>
      <c r="D32" t="n" s="5">
        <v>2311</v>
      </c>
      <c r="E32" t="n" s="5">
        <v>2620</v>
      </c>
    </row>
    <row spans="1:5" r="33">
      <c r="A33" t="s" s="4">
        <v>102</v>
      </c>
      <c r="B33" t="n" s="5">
        <v>755</v>
      </c>
      <c r="C33" t="n" s="5">
        <v>693</v>
      </c>
      <c r="D33" t="n" s="5">
        <v>1486</v>
      </c>
      <c r="E33" t="n" s="5">
        <v>1403</v>
      </c>
    </row>
    <row spans="1:5" r="34">
      <c r="A34" t="s" s="4">
        <v>103</v>
      </c>
      <c r="B34" t="n" s="5">
        <v>12435</v>
      </c>
      <c r="C34" t="n" s="5">
        <v>10685</v>
      </c>
      <c r="D34" t="n" s="5">
        <v>22356</v>
      </c>
      <c r="E34" t="n" s="5">
        <v>19634</v>
      </c>
    </row>
    <row spans="1:5" r="35">
      <c r="A35" t="s" s="4">
        <v>104</v>
      </c>
      <c r="B35" t="n" s="5">
        <v>59945</v>
      </c>
      <c r="C35" t="n" s="5">
        <v>52673</v>
      </c>
      <c r="D35" t="n" s="5">
        <v>115442</v>
      </c>
      <c r="E35" t="n" s="5">
        <v>102743</v>
      </c>
    </row>
    <row spans="1:5" r="36">
      <c r="A36" t="s" s="4">
        <v>105</v>
      </c>
      <c r="B36" t="n" s="5">
        <v>36823</v>
      </c>
      <c r="C36" t="n" s="5">
        <v>37027</v>
      </c>
      <c r="D36" t="n" s="5">
        <v>73358</v>
      </c>
      <c r="E36" t="n" s="5">
        <v>72670</v>
      </c>
    </row>
    <row spans="1:5" r="37">
      <c r="A37" t="s" s="4">
        <v>106</v>
      </c>
      <c r="B37" t="n" s="5">
        <v>7488</v>
      </c>
      <c r="C37" t="n" s="5">
        <v>8350</v>
      </c>
      <c r="D37" t="n" s="5">
        <v>16353</v>
      </c>
      <c r="E37" t="n" s="5">
        <v>17263</v>
      </c>
    </row>
    <row spans="1:5" r="38">
      <c r="A38" t="s" s="4">
        <v>107</v>
      </c>
      <c r="B38" t="n" s="7">
        <v>29335</v>
      </c>
      <c r="C38" t="n" s="7">
        <v>28677</v>
      </c>
      <c r="D38" t="n" s="7">
        <v>57005</v>
      </c>
      <c r="E38" t="n" s="7">
        <v>55407</v>
      </c>
    </row>
    <row spans="1:5" r="39">
      <c r="A39" t="s" s="4">
        <v>108</v>
      </c>
      <c r="B39" t="n" s="8">
        <v>0.39</v>
      </c>
      <c r="C39" t="n" s="8">
        <v>0.38</v>
      </c>
      <c r="D39" t="n" s="8">
        <v>0.76</v>
      </c>
      <c r="E39" t="n" s="8">
        <v>0.74</v>
      </c>
    </row>
    <row spans="1:5" r="40">
      <c r="A40" t="s" s="4">
        <v>109</v>
      </c>
      <c r="B40" t="n" s="9">
        <v>0.39</v>
      </c>
      <c r="C40" t="n" s="9">
        <v>0.38</v>
      </c>
      <c r="D40" t="n" s="9">
        <v>0.76</v>
      </c>
      <c r="E40" t="n" s="9">
        <v>0.74</v>
      </c>
    </row>
    <row spans="1:5" r="41">
      <c r="A41" t="s" s="4">
        <v>110</v>
      </c>
      <c r="B41" t="n" s="8">
        <v>0.19</v>
      </c>
      <c r="C41" t="n" s="8">
        <v>0.17</v>
      </c>
      <c r="D41" t="n" s="8">
        <v>0.37</v>
      </c>
      <c r="E41" t="n" s="8">
        <v>0.33</v>
      </c>
    </row>
    <row spans="1:5" r="42">
      <c r="A42" t="s" s="4">
        <v>111</v>
      </c>
      <c r="B42" t="n" s="5">
        <v>75530591</v>
      </c>
      <c r="C42" t="n" s="5">
        <v>74467576</v>
      </c>
      <c r="D42" t="n" s="5">
        <v>75369366</v>
      </c>
      <c r="E42" t="n" s="5">
        <v>74452568</v>
      </c>
    </row>
    <row spans="1:5" r="43">
      <c r="A43" t="s" s="4">
        <v>112</v>
      </c>
      <c r="B43" t="n" s="5">
        <v>75565655</v>
      </c>
      <c r="C43" t="n" s="5">
        <v>74499660</v>
      </c>
      <c r="D43" t="n" s="5">
        <v>75407621</v>
      </c>
      <c r="E43" t="n" s="5">
        <v>74491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r="A1" t="s" s="1">
        <v>377</v>
      </c>
      <c r="B1" t="s" s="2">
        <v>75</v>
      </c>
      <c r="D1" t="s" s="2">
        <v>1</v>
      </c>
    </row>
    <row spans="1:5" r="2">
      <c r="B2" t="s" s="2">
        <v>2</v>
      </c>
      <c r="C2" t="s" s="2">
        <v>76</v>
      </c>
      <c r="D2" t="s" s="2">
        <v>2</v>
      </c>
      <c r="E2" t="s" s="2">
        <v>76</v>
      </c>
    </row>
    <row spans="1:5" r="3">
      <c r="A3" t="s" s="3">
        <v>35</v>
      </c>
    </row>
    <row spans="1:5" r="4">
      <c r="A4" t="s" s="4">
        <v>378</v>
      </c>
      <c r="B4" t="n" s="7">
        <v>129856</v>
      </c>
      <c r="C4" t="n" s="7">
        <v>130729</v>
      </c>
      <c r="D4" t="n" s="7">
        <v>129753</v>
      </c>
      <c r="E4" t="n" s="7">
        <v>130351</v>
      </c>
    </row>
    <row spans="1:5" r="5">
      <c r="A5" t="s" s="4">
        <v>87</v>
      </c>
      <c r="B5" t="n" s="5">
        <v>282</v>
      </c>
      <c r="C5" t="n" s="5">
        <v>239</v>
      </c>
      <c r="D5" t="n" s="5">
        <v>1047</v>
      </c>
      <c r="E5" t="n" s="5">
        <v>1361</v>
      </c>
    </row>
    <row spans="1:5" r="6">
      <c r="A6" t="s" s="4">
        <v>379</v>
      </c>
      <c r="B6" t="n" s="5">
        <v>-1301</v>
      </c>
      <c r="C6" t="n" s="5">
        <v>-1738</v>
      </c>
      <c r="D6" t="n" s="5">
        <v>-2598</v>
      </c>
      <c r="E6" t="n" s="5">
        <v>-3324</v>
      </c>
    </row>
    <row spans="1:5" r="7">
      <c r="A7" t="s" s="4">
        <v>380</v>
      </c>
      <c r="B7" t="n" s="5">
        <v>1682</v>
      </c>
      <c r="C7" t="n" s="5">
        <v>1406</v>
      </c>
      <c r="D7" t="n" s="5">
        <v>2317</v>
      </c>
      <c r="E7" t="n" s="5">
        <v>2248</v>
      </c>
    </row>
    <row spans="1:5" r="8">
      <c r="A8" t="s" s="4">
        <v>381</v>
      </c>
      <c r="B8" t="n" s="5">
        <v>130519</v>
      </c>
      <c r="C8" t="n" s="5">
        <v>130636</v>
      </c>
      <c r="D8" t="n" s="5">
        <v>130519</v>
      </c>
      <c r="E8" t="n" s="5">
        <v>130636</v>
      </c>
    </row>
    <row spans="1:5" r="9">
      <c r="A9" t="s" s="4">
        <v>370</v>
      </c>
    </row>
    <row spans="1:5" r="10">
      <c r="A10" t="s" s="3">
        <v>35</v>
      </c>
    </row>
    <row spans="1:5" r="11">
      <c r="A11" t="s" s="4">
        <v>378</v>
      </c>
      <c r="B11" t="n" s="5">
        <v>15131</v>
      </c>
      <c r="C11" t="n" s="5">
        <v>14066</v>
      </c>
      <c r="D11" t="n" s="5">
        <v>14680</v>
      </c>
      <c r="E11" t="n" s="5">
        <v>14067</v>
      </c>
    </row>
    <row spans="1:5" r="12">
      <c r="A12" t="s" s="4">
        <v>87</v>
      </c>
      <c r="B12" t="n" s="5">
        <v>-258</v>
      </c>
      <c r="C12" t="n" s="5">
        <v>915</v>
      </c>
      <c r="D12" t="n" s="5">
        <v>182</v>
      </c>
      <c r="E12" t="n" s="5">
        <v>737</v>
      </c>
    </row>
    <row spans="1:5" r="13">
      <c r="A13" t="s" s="4">
        <v>379</v>
      </c>
      <c r="B13" t="n" s="5">
        <v>-44</v>
      </c>
      <c r="C13" t="n" s="5">
        <v>-377</v>
      </c>
      <c r="D13" t="n" s="5">
        <v>-58</v>
      </c>
      <c r="E13" t="n" s="5">
        <v>-413</v>
      </c>
    </row>
    <row spans="1:5" r="14">
      <c r="A14" t="s" s="4">
        <v>380</v>
      </c>
      <c r="B14" t="n" s="5">
        <v>21</v>
      </c>
      <c r="C14" t="n" s="5">
        <v>20</v>
      </c>
      <c r="D14" t="n" s="5">
        <v>46</v>
      </c>
      <c r="E14" t="n" s="5">
        <v>233</v>
      </c>
    </row>
    <row spans="1:5" r="15">
      <c r="A15" t="s" s="4">
        <v>381</v>
      </c>
      <c r="B15" t="n" s="5">
        <v>14850</v>
      </c>
      <c r="C15" t="n" s="5">
        <v>14624</v>
      </c>
      <c r="D15" t="n" s="5">
        <v>14850</v>
      </c>
      <c r="E15" t="n" s="5">
        <v>14624</v>
      </c>
    </row>
    <row spans="1:5" r="16">
      <c r="A16" t="s" s="4">
        <v>371</v>
      </c>
    </row>
    <row spans="1:5" r="17">
      <c r="A17" t="s" s="3">
        <v>35</v>
      </c>
    </row>
    <row spans="1:5" r="18">
      <c r="A18" t="s" s="4">
        <v>378</v>
      </c>
      <c r="B18" t="n" s="5">
        <v>67327</v>
      </c>
      <c r="C18" t="n" s="5">
        <v>70571</v>
      </c>
      <c r="D18" t="n" s="5">
        <v>67799</v>
      </c>
      <c r="E18" t="n" s="5">
        <v>70332</v>
      </c>
    </row>
    <row spans="1:5" r="19">
      <c r="A19" t="s" s="4">
        <v>87</v>
      </c>
      <c r="B19" t="n" s="5">
        <v>491</v>
      </c>
      <c r="C19" t="n" s="5">
        <v>-2229</v>
      </c>
      <c r="D19" t="n" s="5">
        <v>205</v>
      </c>
      <c r="E19" t="n" s="5">
        <v>-2189</v>
      </c>
    </row>
    <row spans="1:5" r="20">
      <c r="A20" t="s" s="4">
        <v>379</v>
      </c>
      <c r="B20" t="n" s="5">
        <v>-303</v>
      </c>
      <c r="C20" t="n" s="5">
        <v>-83</v>
      </c>
      <c r="D20" t="n" s="5">
        <v>-748</v>
      </c>
      <c r="E20" t="n" s="5">
        <v>-264</v>
      </c>
    </row>
    <row spans="1:5" r="21">
      <c r="A21" t="s" s="4">
        <v>380</v>
      </c>
      <c r="B21" t="n" s="5">
        <v>1182</v>
      </c>
      <c r="C21" t="n" s="5">
        <v>670</v>
      </c>
      <c r="D21" t="n" s="5">
        <v>1441</v>
      </c>
      <c r="E21" t="n" s="5">
        <v>1050</v>
      </c>
    </row>
    <row spans="1:5" r="22">
      <c r="A22" t="s" s="4">
        <v>381</v>
      </c>
      <c r="B22" t="n" s="5">
        <v>68697</v>
      </c>
      <c r="C22" t="n" s="5">
        <v>68929</v>
      </c>
      <c r="D22" t="n" s="5">
        <v>68697</v>
      </c>
      <c r="E22" t="n" s="5">
        <v>68929</v>
      </c>
    </row>
    <row spans="1:5" r="23">
      <c r="A23" t="s" s="4">
        <v>372</v>
      </c>
    </row>
    <row spans="1:5" r="24">
      <c r="A24" t="s" s="3">
        <v>35</v>
      </c>
    </row>
    <row spans="1:5" r="25">
      <c r="A25" t="s" s="4">
        <v>378</v>
      </c>
      <c r="B25" t="n" s="5">
        <v>31515</v>
      </c>
      <c r="C25" t="n" s="5">
        <v>28484</v>
      </c>
      <c r="D25" t="n" s="5">
        <v>30891</v>
      </c>
      <c r="E25" t="n" s="5">
        <v>28630</v>
      </c>
    </row>
    <row spans="1:5" r="26">
      <c r="A26" t="s" s="4">
        <v>87</v>
      </c>
      <c r="B26" t="n" s="5">
        <v>532</v>
      </c>
      <c r="C26" t="n" s="5">
        <v>1334</v>
      </c>
      <c r="D26" t="n" s="5">
        <v>1644</v>
      </c>
      <c r="E26" t="n" s="5">
        <v>2267</v>
      </c>
    </row>
    <row spans="1:5" r="27">
      <c r="A27" t="s" s="4">
        <v>379</v>
      </c>
      <c r="B27" t="n" s="5">
        <v>-675</v>
      </c>
      <c r="C27" t="n" s="5">
        <v>-586</v>
      </c>
      <c r="D27" t="n" s="5">
        <v>-1369</v>
      </c>
      <c r="E27" t="n" s="5">
        <v>-1749</v>
      </c>
    </row>
    <row spans="1:5" r="28">
      <c r="A28" t="s" s="4">
        <v>380</v>
      </c>
      <c r="B28" t="n" s="5">
        <v>111</v>
      </c>
      <c r="C28" t="n" s="5">
        <v>357</v>
      </c>
      <c r="D28" t="n" s="5">
        <v>317</v>
      </c>
      <c r="E28" t="n" s="5">
        <v>441</v>
      </c>
    </row>
    <row spans="1:5" r="29">
      <c r="A29" t="s" s="4">
        <v>381</v>
      </c>
      <c r="B29" t="n" s="5">
        <v>31483</v>
      </c>
      <c r="C29" t="n" s="5">
        <v>29589</v>
      </c>
      <c r="D29" t="n" s="5">
        <v>31483</v>
      </c>
      <c r="E29" t="n" s="5">
        <v>29589</v>
      </c>
    </row>
    <row spans="1:5" r="30">
      <c r="A30" t="s" s="4">
        <v>374</v>
      </c>
    </row>
    <row spans="1:5" r="31">
      <c r="A31" t="s" s="3">
        <v>35</v>
      </c>
    </row>
    <row spans="1:5" r="32">
      <c r="A32" t="s" s="4">
        <v>378</v>
      </c>
      <c r="B32" t="n" s="5">
        <v>9519</v>
      </c>
      <c r="C32" t="n" s="5">
        <v>9426</v>
      </c>
      <c r="D32" t="n" s="5">
        <v>9963</v>
      </c>
      <c r="E32" t="n" s="5">
        <v>9299</v>
      </c>
    </row>
    <row spans="1:5" r="33">
      <c r="A33" t="s" s="4">
        <v>87</v>
      </c>
      <c r="B33" t="n" s="5">
        <v>-559</v>
      </c>
      <c r="C33" t="n" s="5">
        <v>308</v>
      </c>
      <c r="D33" t="n" s="5">
        <v>-1018</v>
      </c>
      <c r="E33" t="n" s="5">
        <v>511</v>
      </c>
    </row>
    <row spans="1:5" r="34">
      <c r="A34" t="s" s="4">
        <v>379</v>
      </c>
      <c r="B34" t="n" s="5">
        <v>-122</v>
      </c>
      <c r="C34" t="n" s="5">
        <v>-186</v>
      </c>
      <c r="D34" t="n" s="5">
        <v>-153</v>
      </c>
      <c r="E34" t="n" s="5">
        <v>-299</v>
      </c>
    </row>
    <row spans="1:5" r="35">
      <c r="A35" t="s" s="4">
        <v>380</v>
      </c>
      <c r="B35" t="n" s="5">
        <v>108</v>
      </c>
      <c r="C35" t="n" s="5">
        <v>177</v>
      </c>
      <c r="D35" t="n" s="5">
        <v>154</v>
      </c>
      <c r="E35" t="n" s="5">
        <v>214</v>
      </c>
    </row>
    <row spans="1:5" r="36">
      <c r="A36" t="s" s="4">
        <v>381</v>
      </c>
      <c r="B36" t="n" s="5">
        <v>8946</v>
      </c>
      <c r="C36" t="n" s="5">
        <v>9725</v>
      </c>
      <c r="D36" t="n" s="5">
        <v>8946</v>
      </c>
      <c r="E36" t="n" s="5">
        <v>9725</v>
      </c>
    </row>
    <row spans="1:5" r="37">
      <c r="A37" t="s" s="4">
        <v>375</v>
      </c>
    </row>
    <row spans="1:5" r="38">
      <c r="A38" t="s" s="3">
        <v>35</v>
      </c>
    </row>
    <row spans="1:5" r="39">
      <c r="A39" t="s" s="4">
        <v>378</v>
      </c>
      <c r="B39" t="n" s="5">
        <v>6364</v>
      </c>
      <c r="C39" t="n" s="5">
        <v>8182</v>
      </c>
      <c r="D39" t="n" s="5">
        <v>6420</v>
      </c>
      <c r="E39" t="n" s="5">
        <v>8023</v>
      </c>
    </row>
    <row spans="1:5" r="40">
      <c r="A40" t="s" s="4">
        <v>87</v>
      </c>
      <c r="B40" t="n" s="5">
        <v>76</v>
      </c>
      <c r="C40" t="n" s="5">
        <v>-89</v>
      </c>
      <c r="D40" t="n" s="5">
        <v>34</v>
      </c>
      <c r="E40" t="n" s="5">
        <v>35</v>
      </c>
    </row>
    <row spans="1:5" r="41">
      <c r="A41" t="s" s="4">
        <v>379</v>
      </c>
      <c r="B41" t="n" s="5">
        <v>-157</v>
      </c>
      <c r="C41" t="n" s="5">
        <v>-506</v>
      </c>
      <c r="D41" t="n" s="5">
        <v>-270</v>
      </c>
      <c r="E41" t="n" s="5">
        <v>-599</v>
      </c>
    </row>
    <row spans="1:5" r="42">
      <c r="A42" t="s" s="4">
        <v>380</v>
      </c>
      <c r="B42" t="n" s="5">
        <v>260</v>
      </c>
      <c r="C42" t="n" s="5">
        <v>182</v>
      </c>
      <c r="D42" t="n" s="5">
        <v>359</v>
      </c>
      <c r="E42" t="n" s="5">
        <v>310</v>
      </c>
    </row>
    <row spans="1:5" r="43">
      <c r="A43" t="s" s="4">
        <v>381</v>
      </c>
      <c r="B43" t="n" s="7">
        <v>6543</v>
      </c>
      <c r="C43" t="n" s="7">
        <v>7769</v>
      </c>
      <c r="D43" t="n" s="7">
        <v>6543</v>
      </c>
      <c r="E43" t="n" s="7">
        <v>77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r="A1" t="s" s="1">
        <v>382</v>
      </c>
      <c r="C1" t="s" s="2">
        <v>2</v>
      </c>
      <c r="D1" t="s" s="2">
        <v>23</v>
      </c>
    </row>
    <row spans="1:4" r="2">
      <c r="A2" t="s" s="3">
        <v>383</v>
      </c>
    </row>
    <row spans="1:4" r="3">
      <c r="A3" t="s" s="4">
        <v>384</v>
      </c>
      <c r="C3" t="n" s="7">
        <v>7254</v>
      </c>
      <c r="D3" t="n" s="7">
        <v>11597</v>
      </c>
    </row>
    <row spans="1:4" r="4">
      <c r="A4" t="s" s="4">
        <v>385</v>
      </c>
      <c r="C4" t="n" s="5">
        <v>123265</v>
      </c>
      <c r="D4" t="n" s="5">
        <v>118156</v>
      </c>
    </row>
    <row spans="1:4" r="5">
      <c r="A5" t="s" s="4">
        <v>386</v>
      </c>
      <c r="C5" t="n" s="5">
        <v>130519</v>
      </c>
      <c r="D5" t="n" s="5">
        <v>129753</v>
      </c>
    </row>
    <row spans="1:4" r="6">
      <c r="A6" t="s" s="4">
        <v>384</v>
      </c>
      <c r="C6" t="n" s="5">
        <v>151732</v>
      </c>
      <c r="D6" t="n" s="5">
        <v>161366</v>
      </c>
    </row>
    <row spans="1:4" r="7">
      <c r="A7" t="s" s="4">
        <v>385</v>
      </c>
      <c r="C7" t="n" s="5">
        <v>4655699</v>
      </c>
      <c r="D7" t="n" s="5">
        <v>4326729</v>
      </c>
    </row>
    <row spans="1:4" r="8">
      <c r="A8" t="s" s="4">
        <v>387</v>
      </c>
      <c r="B8" t="s" s="4">
        <v>34</v>
      </c>
      <c r="C8" t="n" s="5">
        <v>4807431</v>
      </c>
      <c r="D8" t="n" s="5">
        <v>4488095</v>
      </c>
    </row>
    <row spans="1:4" r="9">
      <c r="A9" t="s" s="4">
        <v>370</v>
      </c>
    </row>
    <row spans="1:4" r="10">
      <c r="A10" t="s" s="3">
        <v>383</v>
      </c>
    </row>
    <row spans="1:4" r="11">
      <c r="A11" t="s" s="4">
        <v>384</v>
      </c>
      <c r="C11" t="n" s="5">
        <v>793</v>
      </c>
      <c r="D11" t="n" s="5">
        <v>853</v>
      </c>
    </row>
    <row spans="1:4" r="12">
      <c r="A12" t="s" s="4">
        <v>385</v>
      </c>
      <c r="C12" t="n" s="5">
        <v>14057</v>
      </c>
      <c r="D12" t="n" s="5">
        <v>13827</v>
      </c>
    </row>
    <row spans="1:4" r="13">
      <c r="A13" t="s" s="4">
        <v>386</v>
      </c>
      <c r="C13" t="n" s="5">
        <v>14850</v>
      </c>
      <c r="D13" t="n" s="5">
        <v>14680</v>
      </c>
    </row>
    <row spans="1:4" r="14">
      <c r="A14" t="s" s="4">
        <v>384</v>
      </c>
      <c r="C14" t="n" s="5">
        <v>18199</v>
      </c>
      <c r="D14" t="n" s="5">
        <v>19576</v>
      </c>
    </row>
    <row spans="1:4" r="15">
      <c r="A15" t="s" s="4">
        <v>385</v>
      </c>
      <c r="C15" t="n" s="5">
        <v>617475</v>
      </c>
      <c r="D15" t="n" s="5">
        <v>591887</v>
      </c>
    </row>
    <row spans="1:4" r="16">
      <c r="A16" t="s" s="4">
        <v>387</v>
      </c>
      <c r="C16" t="n" s="5">
        <v>635674</v>
      </c>
      <c r="D16" t="n" s="5">
        <v>611463</v>
      </c>
    </row>
    <row spans="1:4" r="17">
      <c r="A17" t="s" s="4">
        <v>371</v>
      </c>
    </row>
    <row spans="1:4" r="18">
      <c r="A18" t="s" s="3">
        <v>383</v>
      </c>
    </row>
    <row spans="1:4" r="19">
      <c r="A19" t="s" s="4">
        <v>384</v>
      </c>
      <c r="C19" t="n" s="5">
        <v>2546</v>
      </c>
      <c r="D19" t="n" s="5">
        <v>2967</v>
      </c>
    </row>
    <row spans="1:4" r="20">
      <c r="A20" t="s" s="4">
        <v>385</v>
      </c>
      <c r="C20" t="n" s="5">
        <v>66151</v>
      </c>
      <c r="D20" t="n" s="5">
        <v>64832</v>
      </c>
    </row>
    <row spans="1:4" r="21">
      <c r="A21" t="s" s="4">
        <v>386</v>
      </c>
      <c r="C21" t="n" s="5">
        <v>68697</v>
      </c>
      <c r="D21" t="n" s="5">
        <v>67799</v>
      </c>
    </row>
    <row spans="1:4" r="22">
      <c r="A22" t="s" s="4">
        <v>384</v>
      </c>
      <c r="C22" t="n" s="5">
        <v>94860</v>
      </c>
      <c r="D22" t="n" s="5">
        <v>105264</v>
      </c>
    </row>
    <row spans="1:4" r="23">
      <c r="A23" t="s" s="4">
        <v>385</v>
      </c>
      <c r="C23" t="n" s="5">
        <v>2359509</v>
      </c>
      <c r="D23" t="n" s="5">
        <v>2232284</v>
      </c>
    </row>
    <row spans="1:4" r="24">
      <c r="A24" t="s" s="4">
        <v>387</v>
      </c>
      <c r="C24" t="n" s="5">
        <v>2454369</v>
      </c>
      <c r="D24" t="n" s="5">
        <v>2337548</v>
      </c>
    </row>
    <row spans="1:4" r="25">
      <c r="A25" t="s" s="4">
        <v>372</v>
      </c>
    </row>
    <row spans="1:4" r="26">
      <c r="A26" t="s" s="3">
        <v>383</v>
      </c>
    </row>
    <row spans="1:4" r="27">
      <c r="A27" t="s" s="4">
        <v>384</v>
      </c>
      <c r="C27" t="n" s="5">
        <v>3306</v>
      </c>
      <c r="D27" t="n" s="5">
        <v>6836</v>
      </c>
    </row>
    <row spans="1:4" r="28">
      <c r="A28" t="s" s="4">
        <v>385</v>
      </c>
      <c r="C28" t="n" s="5">
        <v>28177</v>
      </c>
      <c r="D28" t="n" s="5">
        <v>24055</v>
      </c>
    </row>
    <row spans="1:4" r="29">
      <c r="A29" t="s" s="4">
        <v>386</v>
      </c>
      <c r="C29" t="n" s="5">
        <v>31483</v>
      </c>
      <c r="D29" t="n" s="5">
        <v>30891</v>
      </c>
    </row>
    <row spans="1:4" r="30">
      <c r="A30" t="s" s="4">
        <v>384</v>
      </c>
      <c r="C30" t="n" s="5">
        <v>28061</v>
      </c>
      <c r="D30" t="n" s="5">
        <v>25321</v>
      </c>
    </row>
    <row spans="1:4" r="31">
      <c r="A31" t="s" s="4">
        <v>385</v>
      </c>
      <c r="C31" t="n" s="5">
        <v>1046844</v>
      </c>
      <c r="D31" t="n" s="5">
        <v>900579</v>
      </c>
    </row>
    <row spans="1:4" r="32">
      <c r="A32" t="s" s="4">
        <v>387</v>
      </c>
      <c r="C32" t="n" s="5">
        <v>1074905</v>
      </c>
      <c r="D32" t="n" s="5">
        <v>925900</v>
      </c>
    </row>
    <row spans="1:4" r="33">
      <c r="A33" t="s" s="4">
        <v>374</v>
      </c>
    </row>
    <row spans="1:4" r="34">
      <c r="A34" t="s" s="3">
        <v>383</v>
      </c>
    </row>
    <row spans="1:4" r="35">
      <c r="A35" t="s" s="4">
        <v>384</v>
      </c>
      <c r="C35" t="n" s="5">
        <v>111</v>
      </c>
      <c r="D35" t="n" s="5">
        <v>447</v>
      </c>
    </row>
    <row spans="1:4" r="36">
      <c r="A36" t="s" s="4">
        <v>385</v>
      </c>
      <c r="C36" t="n" s="5">
        <v>8835</v>
      </c>
      <c r="D36" t="n" s="5">
        <v>9516</v>
      </c>
    </row>
    <row spans="1:4" r="37">
      <c r="A37" t="s" s="4">
        <v>386</v>
      </c>
      <c r="C37" t="n" s="5">
        <v>8946</v>
      </c>
      <c r="D37" t="n" s="5">
        <v>9963</v>
      </c>
    </row>
    <row spans="1:4" r="38">
      <c r="A38" t="s" s="4">
        <v>384</v>
      </c>
      <c r="C38" t="n" s="5">
        <v>6580</v>
      </c>
      <c r="D38" t="n" s="5">
        <v>6901</v>
      </c>
    </row>
    <row spans="1:4" r="39">
      <c r="A39" t="s" s="4">
        <v>385</v>
      </c>
      <c r="C39" t="n" s="5">
        <v>404128</v>
      </c>
      <c r="D39" t="n" s="5">
        <v>387769</v>
      </c>
    </row>
    <row spans="1:4" r="40">
      <c r="A40" t="s" s="4">
        <v>387</v>
      </c>
      <c r="C40" t="n" s="5">
        <v>410708</v>
      </c>
      <c r="D40" t="n" s="5">
        <v>394670</v>
      </c>
    </row>
    <row spans="1:4" r="41">
      <c r="A41" t="s" s="4">
        <v>375</v>
      </c>
    </row>
    <row spans="1:4" r="42">
      <c r="A42" t="s" s="3">
        <v>383</v>
      </c>
    </row>
    <row spans="1:4" r="43">
      <c r="A43" t="s" s="4">
        <v>384</v>
      </c>
      <c r="C43" t="n" s="5">
        <v>498</v>
      </c>
      <c r="D43" t="n" s="5">
        <v>494</v>
      </c>
    </row>
    <row spans="1:4" r="44">
      <c r="A44" t="s" s="4">
        <v>385</v>
      </c>
      <c r="C44" t="n" s="5">
        <v>6045</v>
      </c>
      <c r="D44" t="n" s="5">
        <v>5926</v>
      </c>
    </row>
    <row spans="1:4" r="45">
      <c r="A45" t="s" s="4">
        <v>386</v>
      </c>
      <c r="C45" t="n" s="5">
        <v>6543</v>
      </c>
      <c r="D45" t="n" s="5">
        <v>6420</v>
      </c>
    </row>
    <row spans="1:4" r="46">
      <c r="A46" t="s" s="4">
        <v>384</v>
      </c>
      <c r="C46" t="n" s="5">
        <v>4032</v>
      </c>
      <c r="D46" t="n" s="5">
        <v>4304</v>
      </c>
    </row>
    <row spans="1:4" r="47">
      <c r="A47" t="s" s="4">
        <v>385</v>
      </c>
      <c r="C47" t="n" s="5">
        <v>227743</v>
      </c>
      <c r="D47" t="n" s="5">
        <v>214210</v>
      </c>
    </row>
    <row spans="1:4" r="48">
      <c r="A48" t="s" s="4">
        <v>387</v>
      </c>
      <c r="C48" t="n" s="7">
        <v>231775</v>
      </c>
      <c r="D48" t="n" s="7">
        <v>218514</v>
      </c>
    </row>
    <row spans="1:4" r="49">
      <c r="A49" t="n"/>
    </row>
    <row spans="1:4" r="50">
      <c r="A50" t="s" s="4">
        <v>34</v>
      </c>
      <c r="B50" t="s" s="4">
        <v>65</v>
      </c>
    </row>
  </sheetData>
  <mergeCells count="3">
    <mergeCell ref="A1:B1"/>
    <mergeCell ref="A49:C49"/>
    <mergeCell ref="B50:C5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spans="1:4" r="1">
      <c r="A1" t="s" s="1">
        <v>388</v>
      </c>
      <c r="B1" t="s" s="2">
        <v>75</v>
      </c>
      <c r="C1" t="s" s="2">
        <v>1</v>
      </c>
      <c r="D1" t="s" s="2">
        <v>365</v>
      </c>
    </row>
    <row spans="1:4" r="2">
      <c r="B2" t="s" s="2">
        <v>2</v>
      </c>
      <c r="C2" t="s" s="2">
        <v>2</v>
      </c>
      <c r="D2" t="s" s="2">
        <v>23</v>
      </c>
    </row>
    <row spans="1:4" r="3">
      <c r="A3" t="s" s="3">
        <v>389</v>
      </c>
    </row>
    <row spans="1:4" r="4">
      <c r="A4" t="s" s="4">
        <v>390</v>
      </c>
      <c r="B4" t="n" s="7">
        <v>34014</v>
      </c>
      <c r="C4" t="n" s="7">
        <v>34014</v>
      </c>
      <c r="D4" t="n" s="7">
        <v>45688</v>
      </c>
    </row>
    <row spans="1:4" r="5">
      <c r="A5" t="s" s="4">
        <v>391</v>
      </c>
      <c r="B5" t="n" s="5">
        <v>35374</v>
      </c>
      <c r="C5" t="n" s="5">
        <v>35374</v>
      </c>
      <c r="D5" t="n" s="5">
        <v>48477</v>
      </c>
    </row>
    <row spans="1:4" r="6">
      <c r="A6" t="s" s="4">
        <v>392</v>
      </c>
      <c r="B6" t="n" s="5">
        <v>7254</v>
      </c>
      <c r="C6" t="n" s="5">
        <v>7254</v>
      </c>
      <c r="D6" t="n" s="5">
        <v>11597</v>
      </c>
    </row>
    <row spans="1:4" r="7">
      <c r="A7" t="s" s="4">
        <v>393</v>
      </c>
      <c r="B7" t="n" s="5">
        <v>34166</v>
      </c>
      <c r="C7" t="n" s="5">
        <v>38006</v>
      </c>
      <c r="D7" t="n" s="5">
        <v>53339</v>
      </c>
    </row>
    <row spans="1:4" r="8">
      <c r="A8" t="s" s="4">
        <v>394</v>
      </c>
      <c r="B8" t="n" s="5">
        <v>117718</v>
      </c>
      <c r="C8" t="n" s="5">
        <v>117718</v>
      </c>
      <c r="D8" t="n" s="5">
        <v>115678</v>
      </c>
    </row>
    <row spans="1:4" r="9">
      <c r="A9" t="s" s="4">
        <v>395</v>
      </c>
      <c r="B9" t="n" s="5">
        <v>146826</v>
      </c>
      <c r="C9" t="n" s="5">
        <v>146826</v>
      </c>
      <c r="D9" t="n" s="5">
        <v>145038</v>
      </c>
    </row>
    <row spans="1:4" r="10">
      <c r="A10" t="s" s="4">
        <v>396</v>
      </c>
      <c r="B10" t="n" s="5">
        <v>122973</v>
      </c>
      <c r="C10" t="n" s="5">
        <v>120541</v>
      </c>
      <c r="D10" t="n" s="5">
        <v>128645</v>
      </c>
    </row>
    <row spans="1:4" r="11">
      <c r="A11" t="s" s="4">
        <v>397</v>
      </c>
      <c r="B11" t="n" s="5">
        <v>151732</v>
      </c>
      <c r="C11" t="n" s="5">
        <v>151732</v>
      </c>
      <c r="D11" t="n" s="5">
        <v>161366</v>
      </c>
    </row>
    <row spans="1:4" r="12">
      <c r="A12" t="s" s="4">
        <v>398</v>
      </c>
      <c r="B12" t="n" s="5">
        <v>182200</v>
      </c>
      <c r="C12" t="n" s="5">
        <v>182200</v>
      </c>
      <c r="D12" t="n" s="5">
        <v>193515</v>
      </c>
    </row>
    <row spans="1:4" r="13">
      <c r="A13" t="s" s="4">
        <v>399</v>
      </c>
      <c r="B13" t="n" s="5">
        <v>157139</v>
      </c>
      <c r="C13" t="n" s="5">
        <v>158547</v>
      </c>
      <c r="D13" t="n" s="5">
        <v>181984</v>
      </c>
    </row>
    <row spans="1:4" r="14">
      <c r="A14" t="s" s="4">
        <v>370</v>
      </c>
    </row>
    <row spans="1:4" r="15">
      <c r="A15" t="s" s="3">
        <v>389</v>
      </c>
    </row>
    <row spans="1:4" r="16">
      <c r="A16" t="s" s="4">
        <v>390</v>
      </c>
      <c r="B16" t="n" s="5">
        <v>5055</v>
      </c>
      <c r="C16" t="n" s="5">
        <v>5055</v>
      </c>
      <c r="D16" t="n" s="5">
        <v>4110</v>
      </c>
    </row>
    <row spans="1:4" r="17">
      <c r="A17" t="s" s="4">
        <v>391</v>
      </c>
      <c r="B17" t="n" s="5">
        <v>5186</v>
      </c>
      <c r="C17" t="n" s="5">
        <v>5186</v>
      </c>
      <c r="D17" t="n" s="5">
        <v>4276</v>
      </c>
    </row>
    <row spans="1:4" r="18">
      <c r="A18" t="s" s="4">
        <v>392</v>
      </c>
      <c r="B18" t="n" s="5">
        <v>793</v>
      </c>
      <c r="C18" t="n" s="5">
        <v>793</v>
      </c>
      <c r="D18" t="n" s="5">
        <v>853</v>
      </c>
    </row>
    <row spans="1:4" r="19">
      <c r="A19" t="s" s="4">
        <v>393</v>
      </c>
      <c r="B19" t="n" s="5">
        <v>5081</v>
      </c>
      <c r="C19" t="n" s="5">
        <v>4757</v>
      </c>
      <c r="D19" t="n" s="5">
        <v>5480</v>
      </c>
    </row>
    <row spans="1:4" r="20">
      <c r="A20" t="s" s="4">
        <v>394</v>
      </c>
      <c r="B20" t="n" s="5">
        <v>13144</v>
      </c>
      <c r="C20" t="n" s="5">
        <v>13144</v>
      </c>
      <c r="D20" t="n" s="5">
        <v>15466</v>
      </c>
    </row>
    <row spans="1:4" r="21">
      <c r="A21" t="s" s="4">
        <v>395</v>
      </c>
      <c r="B21" t="n" s="5">
        <v>14440</v>
      </c>
      <c r="C21" t="n" s="5">
        <v>14440</v>
      </c>
      <c r="D21" t="n" s="5">
        <v>16683</v>
      </c>
    </row>
    <row spans="1:4" r="22">
      <c r="A22" t="s" s="4">
        <v>396</v>
      </c>
      <c r="B22" t="n" s="5">
        <v>13525</v>
      </c>
      <c r="C22" t="n" s="5">
        <v>14172</v>
      </c>
      <c r="D22" t="n" s="5">
        <v>15580</v>
      </c>
    </row>
    <row spans="1:4" r="23">
      <c r="A23" t="s" s="4">
        <v>397</v>
      </c>
      <c r="B23" t="n" s="5">
        <v>18199</v>
      </c>
      <c r="C23" t="n" s="5">
        <v>18199</v>
      </c>
      <c r="D23" t="n" s="5">
        <v>19576</v>
      </c>
    </row>
    <row spans="1:4" r="24">
      <c r="A24" t="s" s="4">
        <v>398</v>
      </c>
      <c r="B24" t="n" s="5">
        <v>19626</v>
      </c>
      <c r="C24" t="n" s="5">
        <v>19626</v>
      </c>
      <c r="D24" t="n" s="5">
        <v>20959</v>
      </c>
    </row>
    <row spans="1:4" r="25">
      <c r="A25" t="s" s="4">
        <v>399</v>
      </c>
      <c r="B25" t="n" s="5">
        <v>18606</v>
      </c>
      <c r="C25" t="n" s="5">
        <v>18929</v>
      </c>
      <c r="D25" t="n" s="5">
        <v>21060</v>
      </c>
    </row>
    <row spans="1:4" r="26">
      <c r="A26" t="s" s="4">
        <v>371</v>
      </c>
    </row>
    <row spans="1:4" r="27">
      <c r="A27" t="s" s="3">
        <v>389</v>
      </c>
    </row>
    <row spans="1:4" r="28">
      <c r="A28" t="s" s="4">
        <v>390</v>
      </c>
      <c r="B28" t="n" s="5">
        <v>15111</v>
      </c>
      <c r="C28" t="n" s="5">
        <v>15111</v>
      </c>
      <c r="D28" t="n" s="5">
        <v>27155</v>
      </c>
    </row>
    <row spans="1:4" r="29">
      <c r="A29" t="s" s="4">
        <v>391</v>
      </c>
      <c r="B29" t="n" s="5">
        <v>15505</v>
      </c>
      <c r="C29" t="n" s="5">
        <v>15505</v>
      </c>
      <c r="D29" t="n" s="5">
        <v>28048</v>
      </c>
    </row>
    <row spans="1:4" r="30">
      <c r="A30" t="s" s="4">
        <v>392</v>
      </c>
      <c r="B30" t="n" s="5">
        <v>2546</v>
      </c>
      <c r="C30" t="n" s="5">
        <v>2546</v>
      </c>
      <c r="D30" t="n" s="5">
        <v>2967</v>
      </c>
    </row>
    <row spans="1:4" r="31">
      <c r="A31" t="s" s="4">
        <v>393</v>
      </c>
      <c r="B31" t="n" s="5">
        <v>14034</v>
      </c>
      <c r="C31" t="n" s="5">
        <v>18408</v>
      </c>
      <c r="D31" t="n" s="5">
        <v>24519</v>
      </c>
    </row>
    <row spans="1:4" r="32">
      <c r="A32" t="s" s="4">
        <v>394</v>
      </c>
      <c r="B32" t="n" s="5">
        <v>79749</v>
      </c>
      <c r="C32" t="n" s="5">
        <v>79749</v>
      </c>
      <c r="D32" t="n" s="5">
        <v>78109</v>
      </c>
    </row>
    <row spans="1:4" r="33">
      <c r="A33" t="s" s="4">
        <v>395</v>
      </c>
      <c r="B33" t="n" s="5">
        <v>101325</v>
      </c>
      <c r="C33" t="n" s="5">
        <v>101325</v>
      </c>
      <c r="D33" t="n" s="5">
        <v>100266</v>
      </c>
    </row>
    <row spans="1:4" r="34">
      <c r="A34" t="s" s="4">
        <v>396</v>
      </c>
      <c r="B34" t="n" s="5">
        <v>82629</v>
      </c>
      <c r="C34" t="n" s="5">
        <v>81122</v>
      </c>
      <c r="D34" t="n" s="5">
        <v>89015</v>
      </c>
    </row>
    <row spans="1:4" r="35">
      <c r="A35" t="s" s="4">
        <v>397</v>
      </c>
      <c r="B35" t="n" s="5">
        <v>94860</v>
      </c>
      <c r="C35" t="n" s="5">
        <v>94860</v>
      </c>
      <c r="D35" t="n" s="5">
        <v>105264</v>
      </c>
    </row>
    <row spans="1:4" r="36">
      <c r="A36" t="s" s="4">
        <v>398</v>
      </c>
      <c r="B36" t="n" s="5">
        <v>116830</v>
      </c>
      <c r="C36" t="n" s="5">
        <v>116830</v>
      </c>
      <c r="D36" t="n" s="5">
        <v>128314</v>
      </c>
    </row>
    <row spans="1:4" r="37">
      <c r="A37" t="s" s="4">
        <v>399</v>
      </c>
      <c r="B37" t="n" s="5">
        <v>96663</v>
      </c>
      <c r="C37" t="n" s="5">
        <v>99530</v>
      </c>
      <c r="D37" t="n" s="5">
        <v>113534</v>
      </c>
    </row>
    <row spans="1:4" r="38">
      <c r="A38" t="s" s="4">
        <v>372</v>
      </c>
    </row>
    <row spans="1:4" r="39">
      <c r="A39" t="s" s="3">
        <v>389</v>
      </c>
    </row>
    <row spans="1:4" r="40">
      <c r="A40" t="s" s="4">
        <v>390</v>
      </c>
      <c r="B40" t="n" s="5">
        <v>11862</v>
      </c>
      <c r="C40" t="n" s="5">
        <v>11862</v>
      </c>
      <c r="D40" t="n" s="5">
        <v>11377</v>
      </c>
    </row>
    <row spans="1:4" r="41">
      <c r="A41" t="s" s="4">
        <v>391</v>
      </c>
      <c r="B41" t="n" s="5">
        <v>12184</v>
      </c>
      <c r="C41" t="n" s="5">
        <v>12184</v>
      </c>
      <c r="D41" t="n" s="5">
        <v>12461</v>
      </c>
    </row>
    <row spans="1:4" r="42">
      <c r="A42" t="s" s="4">
        <v>392</v>
      </c>
      <c r="B42" t="n" s="5">
        <v>3306</v>
      </c>
      <c r="C42" t="n" s="5">
        <v>3306</v>
      </c>
      <c r="D42" t="n" s="5">
        <v>6836</v>
      </c>
    </row>
    <row spans="1:4" r="43">
      <c r="A43" t="s" s="4">
        <v>393</v>
      </c>
      <c r="B43" t="n" s="5">
        <v>13003</v>
      </c>
      <c r="C43" t="n" s="5">
        <v>12461</v>
      </c>
      <c r="D43" t="n" s="5">
        <v>19874</v>
      </c>
    </row>
    <row spans="1:4" r="44">
      <c r="A44" t="s" s="4">
        <v>394</v>
      </c>
      <c r="B44" t="n" s="5">
        <v>16199</v>
      </c>
      <c r="C44" t="n" s="5">
        <v>16199</v>
      </c>
      <c r="D44" t="n" s="5">
        <v>13944</v>
      </c>
    </row>
    <row spans="1:4" r="45">
      <c r="A45" t="s" s="4">
        <v>395</v>
      </c>
      <c r="B45" t="n" s="5">
        <v>21622</v>
      </c>
      <c r="C45" t="n" s="5">
        <v>21622</v>
      </c>
      <c r="D45" t="n" s="5">
        <v>19117</v>
      </c>
    </row>
    <row spans="1:4" r="46">
      <c r="A46" t="s" s="4">
        <v>396</v>
      </c>
      <c r="B46" t="n" s="5">
        <v>18345</v>
      </c>
      <c r="C46" t="n" s="5">
        <v>16878</v>
      </c>
      <c r="D46" t="n" s="5">
        <v>14024</v>
      </c>
    </row>
    <row spans="1:4" r="47">
      <c r="A47" t="s" s="4">
        <v>397</v>
      </c>
      <c r="B47" t="n" s="5">
        <v>28061</v>
      </c>
      <c r="C47" t="n" s="5">
        <v>28061</v>
      </c>
      <c r="D47" t="n" s="5">
        <v>25321</v>
      </c>
    </row>
    <row spans="1:4" r="48">
      <c r="A48" t="s" s="4">
        <v>398</v>
      </c>
      <c r="B48" t="n" s="5">
        <v>33806</v>
      </c>
      <c r="C48" t="n" s="5">
        <v>33806</v>
      </c>
      <c r="D48" t="n" s="5">
        <v>31578</v>
      </c>
    </row>
    <row spans="1:4" r="49">
      <c r="A49" t="s" s="4">
        <v>399</v>
      </c>
      <c r="B49" t="n" s="5">
        <v>31348</v>
      </c>
      <c r="C49" t="n" s="5">
        <v>29339</v>
      </c>
      <c r="D49" t="n" s="5">
        <v>33898</v>
      </c>
    </row>
    <row spans="1:4" r="50">
      <c r="A50" t="s" s="4">
        <v>374</v>
      </c>
    </row>
    <row spans="1:4" r="51">
      <c r="A51" t="s" s="3">
        <v>389</v>
      </c>
    </row>
    <row spans="1:4" r="52">
      <c r="A52" t="s" s="4">
        <v>390</v>
      </c>
      <c r="B52" t="n" s="5">
        <v>234</v>
      </c>
      <c r="C52" t="n" s="5">
        <v>234</v>
      </c>
      <c r="D52" t="n" s="5">
        <v>1214</v>
      </c>
    </row>
    <row spans="1:4" r="53">
      <c r="A53" t="s" s="4">
        <v>391</v>
      </c>
      <c r="B53" t="n" s="5">
        <v>253</v>
      </c>
      <c r="C53" t="n" s="5">
        <v>253</v>
      </c>
      <c r="D53" t="n" s="5">
        <v>1336</v>
      </c>
    </row>
    <row spans="1:4" r="54">
      <c r="A54" t="s" s="4">
        <v>392</v>
      </c>
      <c r="B54" t="n" s="5">
        <v>111</v>
      </c>
      <c r="C54" t="n" s="5">
        <v>111</v>
      </c>
      <c r="D54" t="n" s="5">
        <v>447</v>
      </c>
    </row>
    <row spans="1:4" r="55">
      <c r="A55" t="s" s="4">
        <v>393</v>
      </c>
      <c r="B55" t="n" s="5">
        <v>319</v>
      </c>
      <c r="C55" t="n" s="5">
        <v>617</v>
      </c>
      <c r="D55" t="n" s="5">
        <v>1039</v>
      </c>
    </row>
    <row spans="1:4" r="56">
      <c r="A56" t="s" s="4">
        <v>394</v>
      </c>
      <c r="B56" t="n" s="5">
        <v>6346</v>
      </c>
      <c r="C56" t="n" s="5">
        <v>6346</v>
      </c>
      <c r="D56" t="n" s="5">
        <v>5687</v>
      </c>
    </row>
    <row spans="1:4" r="57">
      <c r="A57" t="s" s="4">
        <v>395</v>
      </c>
      <c r="B57" t="n" s="5">
        <v>7100</v>
      </c>
      <c r="C57" t="n" s="5">
        <v>7100</v>
      </c>
      <c r="D57" t="n" s="5">
        <v>6403</v>
      </c>
    </row>
    <row spans="1:4" r="58">
      <c r="A58" t="s" s="4">
        <v>396</v>
      </c>
      <c r="B58" t="n" s="5">
        <v>6220</v>
      </c>
      <c r="C58" t="n" s="5">
        <v>6042</v>
      </c>
      <c r="D58" t="n" s="5">
        <v>7163</v>
      </c>
    </row>
    <row spans="1:4" r="59">
      <c r="A59" t="s" s="4">
        <v>397</v>
      </c>
      <c r="B59" t="n" s="5">
        <v>6580</v>
      </c>
      <c r="C59" t="n" s="5">
        <v>6580</v>
      </c>
      <c r="D59" t="n" s="5">
        <v>6901</v>
      </c>
    </row>
    <row spans="1:4" r="60">
      <c r="A60" t="s" s="4">
        <v>398</v>
      </c>
      <c r="B60" t="n" s="5">
        <v>7353</v>
      </c>
      <c r="C60" t="n" s="5">
        <v>7353</v>
      </c>
      <c r="D60" t="n" s="5">
        <v>7739</v>
      </c>
    </row>
    <row spans="1:4" r="61">
      <c r="A61" t="s" s="4">
        <v>399</v>
      </c>
      <c r="B61" t="n" s="5">
        <v>6539</v>
      </c>
      <c r="C61" t="n" s="5">
        <v>6659</v>
      </c>
      <c r="D61" t="n" s="5">
        <v>8202</v>
      </c>
    </row>
    <row spans="1:4" r="62">
      <c r="A62" t="s" s="4">
        <v>375</v>
      </c>
    </row>
    <row spans="1:4" r="63">
      <c r="A63" t="s" s="3">
        <v>389</v>
      </c>
    </row>
    <row spans="1:4" r="64">
      <c r="A64" t="s" s="4">
        <v>390</v>
      </c>
      <c r="B64" t="n" s="5">
        <v>1752</v>
      </c>
      <c r="C64" t="n" s="5">
        <v>1752</v>
      </c>
      <c r="D64" t="n" s="5">
        <v>1832</v>
      </c>
    </row>
    <row spans="1:4" r="65">
      <c r="A65" t="s" s="4">
        <v>391</v>
      </c>
      <c r="B65" t="n" s="5">
        <v>2246</v>
      </c>
      <c r="C65" t="n" s="5">
        <v>2246</v>
      </c>
      <c r="D65" t="n" s="5">
        <v>2356</v>
      </c>
    </row>
    <row spans="1:4" r="66">
      <c r="A66" t="s" s="4">
        <v>392</v>
      </c>
      <c r="B66" t="n" s="5">
        <v>498</v>
      </c>
      <c r="C66" t="n" s="5">
        <v>498</v>
      </c>
      <c r="D66" t="n" s="5">
        <v>494</v>
      </c>
    </row>
    <row spans="1:4" r="67">
      <c r="A67" t="s" s="4">
        <v>393</v>
      </c>
      <c r="B67" t="n" s="5">
        <v>1729</v>
      </c>
      <c r="C67" t="n" s="5">
        <v>1763</v>
      </c>
      <c r="D67" t="n" s="5">
        <v>2427</v>
      </c>
    </row>
    <row spans="1:4" r="68">
      <c r="A68" t="s" s="4">
        <v>394</v>
      </c>
      <c r="B68" t="n" s="5">
        <v>2280</v>
      </c>
      <c r="C68" t="n" s="5">
        <v>2280</v>
      </c>
      <c r="D68" t="n" s="5">
        <v>2472</v>
      </c>
    </row>
    <row spans="1:4" r="69">
      <c r="A69" t="s" s="4">
        <v>395</v>
      </c>
      <c r="B69" t="n" s="5">
        <v>2339</v>
      </c>
      <c r="C69" t="n" s="5">
        <v>2339</v>
      </c>
      <c r="D69" t="n" s="5">
        <v>2569</v>
      </c>
    </row>
    <row spans="1:4" r="70">
      <c r="A70" t="s" s="4">
        <v>396</v>
      </c>
      <c r="B70" t="n" s="5">
        <v>2254</v>
      </c>
      <c r="C70" t="n" s="5">
        <v>2327</v>
      </c>
      <c r="D70" t="n" s="5">
        <v>2863</v>
      </c>
    </row>
    <row spans="1:4" r="71">
      <c r="A71" t="s" s="4">
        <v>397</v>
      </c>
      <c r="B71" t="n" s="5">
        <v>4032</v>
      </c>
      <c r="C71" t="n" s="5">
        <v>4032</v>
      </c>
      <c r="D71" t="n" s="5">
        <v>4304</v>
      </c>
    </row>
    <row spans="1:4" r="72">
      <c r="A72" t="s" s="4">
        <v>398</v>
      </c>
      <c r="B72" t="n" s="5">
        <v>4585</v>
      </c>
      <c r="C72" t="n" s="5">
        <v>4585</v>
      </c>
      <c r="D72" t="n" s="5">
        <v>4925</v>
      </c>
    </row>
    <row spans="1:4" r="73">
      <c r="A73" t="s" s="4">
        <v>399</v>
      </c>
      <c r="B73" t="n" s="7">
        <v>3983</v>
      </c>
      <c r="C73" t="n" s="7">
        <v>4090</v>
      </c>
      <c r="D73" t="n" s="7">
        <v>5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r="A1" t="s" s="1">
        <v>400</v>
      </c>
      <c r="C1" t="s" s="2">
        <v>2</v>
      </c>
      <c r="D1" t="s" s="2">
        <v>23</v>
      </c>
    </row>
    <row spans="1:4" r="2">
      <c r="A2" t="s" s="3">
        <v>269</v>
      </c>
    </row>
    <row spans="1:4" r="3">
      <c r="A3" t="s" s="4">
        <v>401</v>
      </c>
      <c r="C3" t="n" s="7">
        <v>56918</v>
      </c>
      <c r="D3" t="n" s="7">
        <v>61882</v>
      </c>
    </row>
    <row spans="1:4" r="4">
      <c r="A4" t="s" s="4">
        <v>402</v>
      </c>
      <c r="C4" t="n" s="5">
        <v>86010</v>
      </c>
      <c r="D4" t="n" s="5">
        <v>88000</v>
      </c>
    </row>
    <row spans="1:4" r="5">
      <c r="A5" t="s" s="4">
        <v>403</v>
      </c>
      <c r="C5" t="n" s="5">
        <v>4721421</v>
      </c>
      <c r="D5" t="n" s="5">
        <v>4400095</v>
      </c>
    </row>
    <row spans="1:4" r="6">
      <c r="A6" t="s" s="4">
        <v>387</v>
      </c>
      <c r="B6" t="s" s="4">
        <v>34</v>
      </c>
      <c r="C6" t="n" s="5">
        <v>4807431</v>
      </c>
      <c r="D6" t="n" s="5">
        <v>4488095</v>
      </c>
    </row>
    <row spans="1:4" r="7">
      <c r="A7" t="s" s="4">
        <v>404</v>
      </c>
    </row>
    <row spans="1:4" r="8">
      <c r="A8" t="s" s="3">
        <v>269</v>
      </c>
    </row>
    <row spans="1:4" r="9">
      <c r="A9" t="s" s="4">
        <v>405</v>
      </c>
      <c r="C9" t="n" s="5">
        <v>19801</v>
      </c>
      <c r="D9" t="n" s="5">
        <v>19139</v>
      </c>
    </row>
    <row spans="1:4" r="10">
      <c r="A10" t="s" s="4">
        <v>406</v>
      </c>
    </row>
    <row spans="1:4" r="11">
      <c r="A11" t="s" s="3">
        <v>269</v>
      </c>
    </row>
    <row spans="1:4" r="12">
      <c r="A12" t="s" s="4">
        <v>405</v>
      </c>
      <c r="C12" t="n" s="5">
        <v>8673</v>
      </c>
      <c r="D12" t="n" s="5">
        <v>6765</v>
      </c>
    </row>
    <row spans="1:4" r="13">
      <c r="A13" t="s" s="4">
        <v>407</v>
      </c>
    </row>
    <row spans="1:4" r="14">
      <c r="A14" t="s" s="3">
        <v>269</v>
      </c>
    </row>
    <row spans="1:4" r="15">
      <c r="A15" t="s" s="4">
        <v>405</v>
      </c>
      <c r="C15" t="n" s="5">
        <v>618</v>
      </c>
      <c r="D15" t="n" s="5">
        <v>214</v>
      </c>
    </row>
    <row spans="1:4" r="16">
      <c r="A16" t="s" s="4">
        <v>370</v>
      </c>
    </row>
    <row spans="1:4" r="17">
      <c r="A17" t="s" s="3">
        <v>269</v>
      </c>
    </row>
    <row spans="1:4" r="18">
      <c r="A18" t="s" s="4">
        <v>401</v>
      </c>
      <c r="C18" t="n" s="5">
        <v>7038</v>
      </c>
      <c r="D18" t="n" s="5">
        <v>6798</v>
      </c>
    </row>
    <row spans="1:4" r="19">
      <c r="A19" t="s" s="4">
        <v>402</v>
      </c>
      <c r="C19" t="n" s="5">
        <v>8369</v>
      </c>
      <c r="D19" t="n" s="5">
        <v>12025</v>
      </c>
    </row>
    <row spans="1:4" r="20">
      <c r="A20" t="s" s="4">
        <v>403</v>
      </c>
      <c r="C20" t="n" s="5">
        <v>627305</v>
      </c>
      <c r="D20" t="n" s="5">
        <v>599438</v>
      </c>
    </row>
    <row spans="1:4" r="21">
      <c r="A21" t="s" s="4">
        <v>387</v>
      </c>
      <c r="C21" t="n" s="5">
        <v>635674</v>
      </c>
      <c r="D21" t="n" s="5">
        <v>611463</v>
      </c>
    </row>
    <row spans="1:4" r="22">
      <c r="A22" t="s" s="4">
        <v>408</v>
      </c>
    </row>
    <row spans="1:4" r="23">
      <c r="A23" t="s" s="3">
        <v>269</v>
      </c>
    </row>
    <row spans="1:4" r="24">
      <c r="A24" t="s" s="4">
        <v>405</v>
      </c>
      <c r="C24" t="n" s="5">
        <v>473</v>
      </c>
      <c r="D24" t="n" s="5">
        <v>3506</v>
      </c>
    </row>
    <row spans="1:4" r="25">
      <c r="A25" t="s" s="4">
        <v>409</v>
      </c>
    </row>
    <row spans="1:4" r="26">
      <c r="A26" t="s" s="3">
        <v>269</v>
      </c>
    </row>
    <row spans="1:4" r="27">
      <c r="A27" t="s" s="4">
        <v>405</v>
      </c>
      <c r="C27" t="n" s="5">
        <v>858</v>
      </c>
      <c r="D27" t="n" s="5">
        <v>1686</v>
      </c>
    </row>
    <row spans="1:4" r="28">
      <c r="A28" t="s" s="4">
        <v>410</v>
      </c>
    </row>
    <row spans="1:4" r="29">
      <c r="A29" t="s" s="3">
        <v>269</v>
      </c>
    </row>
    <row spans="1:4" r="30">
      <c r="A30" t="s" s="4">
        <v>405</v>
      </c>
      <c r="C30" t="n" s="5">
        <v>0</v>
      </c>
      <c r="D30" t="n" s="5">
        <v>35</v>
      </c>
    </row>
    <row spans="1:4" r="31">
      <c r="A31" t="s" s="4">
        <v>371</v>
      </c>
    </row>
    <row spans="1:4" r="32">
      <c r="A32" t="s" s="3">
        <v>269</v>
      </c>
    </row>
    <row spans="1:4" r="33">
      <c r="A33" t="s" s="4">
        <v>401</v>
      </c>
      <c r="C33" t="n" s="5">
        <v>33671</v>
      </c>
      <c r="D33" t="n" s="5">
        <v>39717</v>
      </c>
    </row>
    <row spans="1:4" r="34">
      <c r="A34" t="s" s="4">
        <v>402</v>
      </c>
      <c r="C34" t="n" s="5">
        <v>49740</v>
      </c>
      <c r="D34" t="n" s="5">
        <v>51265</v>
      </c>
    </row>
    <row spans="1:4" r="35">
      <c r="A35" t="s" s="4">
        <v>403</v>
      </c>
      <c r="C35" t="n" s="5">
        <v>2404629</v>
      </c>
      <c r="D35" t="n" s="5">
        <v>2286283</v>
      </c>
    </row>
    <row spans="1:4" r="36">
      <c r="A36" t="s" s="4">
        <v>387</v>
      </c>
      <c r="C36" t="n" s="5">
        <v>2454369</v>
      </c>
      <c r="D36" t="n" s="5">
        <v>2337548</v>
      </c>
    </row>
    <row spans="1:4" r="37">
      <c r="A37" t="s" s="4">
        <v>411</v>
      </c>
    </row>
    <row spans="1:4" r="38">
      <c r="A38" t="s" s="3">
        <v>269</v>
      </c>
    </row>
    <row spans="1:4" r="39">
      <c r="A39" t="s" s="4">
        <v>405</v>
      </c>
      <c r="C39" t="n" s="5">
        <v>10057</v>
      </c>
      <c r="D39" t="n" s="5">
        <v>7925</v>
      </c>
    </row>
    <row spans="1:4" r="40">
      <c r="A40" t="s" s="4">
        <v>412</v>
      </c>
    </row>
    <row spans="1:4" r="41">
      <c r="A41" t="s" s="3">
        <v>269</v>
      </c>
    </row>
    <row spans="1:4" r="42">
      <c r="A42" t="s" s="4">
        <v>405</v>
      </c>
      <c r="C42" t="n" s="5">
        <v>5616</v>
      </c>
      <c r="D42" t="n" s="5">
        <v>3592</v>
      </c>
    </row>
    <row spans="1:4" r="43">
      <c r="A43" t="s" s="4">
        <v>413</v>
      </c>
    </row>
    <row spans="1:4" r="44">
      <c r="A44" t="s" s="3">
        <v>269</v>
      </c>
    </row>
    <row spans="1:4" r="45">
      <c r="A45" t="s" s="4">
        <v>405</v>
      </c>
      <c r="C45" t="n" s="5">
        <v>396</v>
      </c>
      <c r="D45" t="n" s="5">
        <v>31</v>
      </c>
    </row>
    <row spans="1:4" r="46">
      <c r="A46" t="s" s="4">
        <v>372</v>
      </c>
    </row>
    <row spans="1:4" r="47">
      <c r="A47" t="s" s="3">
        <v>269</v>
      </c>
    </row>
    <row spans="1:4" r="48">
      <c r="A48" t="s" s="4">
        <v>401</v>
      </c>
      <c r="C48" t="n" s="5">
        <v>9610</v>
      </c>
      <c r="D48" t="n" s="5">
        <v>8421</v>
      </c>
    </row>
    <row spans="1:4" r="49">
      <c r="A49" t="s" s="4">
        <v>402</v>
      </c>
      <c r="C49" t="n" s="5">
        <v>16892</v>
      </c>
      <c r="D49" t="n" s="5">
        <v>14414</v>
      </c>
    </row>
    <row spans="1:4" r="50">
      <c r="A50" t="s" s="4">
        <v>403</v>
      </c>
      <c r="C50" t="n" s="5">
        <v>1058013</v>
      </c>
      <c r="D50" t="n" s="5">
        <v>911486</v>
      </c>
    </row>
    <row spans="1:4" r="51">
      <c r="A51" t="s" s="4">
        <v>387</v>
      </c>
      <c r="C51" t="n" s="5">
        <v>1074905</v>
      </c>
      <c r="D51" t="n" s="5">
        <v>925900</v>
      </c>
    </row>
    <row spans="1:4" r="52">
      <c r="A52" t="s" s="4">
        <v>414</v>
      </c>
    </row>
    <row spans="1:4" r="53">
      <c r="A53" t="s" s="3">
        <v>269</v>
      </c>
    </row>
    <row spans="1:4" r="54">
      <c r="A54" t="s" s="4">
        <v>405</v>
      </c>
      <c r="C54" t="n" s="5">
        <v>6484</v>
      </c>
      <c r="D54" t="n" s="5">
        <v>5310</v>
      </c>
    </row>
    <row spans="1:4" r="55">
      <c r="A55" t="s" s="4">
        <v>415</v>
      </c>
    </row>
    <row spans="1:4" r="56">
      <c r="A56" t="s" s="3">
        <v>269</v>
      </c>
    </row>
    <row spans="1:4" r="57">
      <c r="A57" t="s" s="4">
        <v>405</v>
      </c>
      <c r="C57" t="n" s="5">
        <v>765</v>
      </c>
      <c r="D57" t="n" s="5">
        <v>609</v>
      </c>
    </row>
    <row spans="1:4" r="58">
      <c r="A58" t="s" s="4">
        <v>416</v>
      </c>
    </row>
    <row spans="1:4" r="59">
      <c r="A59" t="s" s="3">
        <v>269</v>
      </c>
    </row>
    <row spans="1:4" r="60">
      <c r="A60" t="s" s="4">
        <v>405</v>
      </c>
      <c r="C60" t="n" s="5">
        <v>33</v>
      </c>
      <c r="D60" t="n" s="5">
        <v>74</v>
      </c>
    </row>
    <row spans="1:4" r="61">
      <c r="A61" t="s" s="4">
        <v>374</v>
      </c>
    </row>
    <row spans="1:4" r="62">
      <c r="A62" t="s" s="3">
        <v>269</v>
      </c>
    </row>
    <row spans="1:4" r="63">
      <c r="A63" t="s" s="4">
        <v>401</v>
      </c>
      <c r="C63" t="n" s="5">
        <v>5902</v>
      </c>
      <c r="D63" t="n" s="5">
        <v>5969</v>
      </c>
    </row>
    <row spans="1:4" r="64">
      <c r="A64" t="s" s="4">
        <v>402</v>
      </c>
      <c r="C64" t="n" s="5">
        <v>9014</v>
      </c>
      <c r="D64" t="n" s="5">
        <v>8039</v>
      </c>
    </row>
    <row spans="1:4" r="65">
      <c r="A65" t="s" s="4">
        <v>403</v>
      </c>
      <c r="C65" t="n" s="5">
        <v>401694</v>
      </c>
      <c r="D65" t="n" s="5">
        <v>386631</v>
      </c>
    </row>
    <row spans="1:4" r="66">
      <c r="A66" t="s" s="4">
        <v>387</v>
      </c>
      <c r="C66" t="n" s="5">
        <v>410708</v>
      </c>
      <c r="D66" t="n" s="5">
        <v>394670</v>
      </c>
    </row>
    <row spans="1:4" r="67">
      <c r="A67" t="s" s="4">
        <v>417</v>
      </c>
    </row>
    <row spans="1:4" r="68">
      <c r="A68" t="s" s="3">
        <v>269</v>
      </c>
    </row>
    <row spans="1:4" r="69">
      <c r="A69" t="s" s="4">
        <v>405</v>
      </c>
      <c r="C69" t="n" s="5">
        <v>1943</v>
      </c>
      <c r="D69" t="n" s="5">
        <v>1374</v>
      </c>
    </row>
    <row spans="1:4" r="70">
      <c r="A70" t="s" s="4">
        <v>418</v>
      </c>
    </row>
    <row spans="1:4" r="71">
      <c r="A71" t="s" s="3">
        <v>269</v>
      </c>
    </row>
    <row spans="1:4" r="72">
      <c r="A72" t="s" s="4">
        <v>405</v>
      </c>
      <c r="C72" t="n" s="5">
        <v>1169</v>
      </c>
      <c r="D72" t="n" s="5">
        <v>679</v>
      </c>
    </row>
    <row spans="1:4" r="73">
      <c r="A73" t="s" s="4">
        <v>419</v>
      </c>
    </row>
    <row spans="1:4" r="74">
      <c r="A74" t="s" s="3">
        <v>269</v>
      </c>
    </row>
    <row spans="1:4" r="75">
      <c r="A75" t="s" s="4">
        <v>405</v>
      </c>
      <c r="C75" t="n" s="5">
        <v>0</v>
      </c>
      <c r="D75" t="n" s="5">
        <v>17</v>
      </c>
    </row>
    <row spans="1:4" r="76">
      <c r="A76" t="s" s="4">
        <v>375</v>
      </c>
    </row>
    <row spans="1:4" r="77">
      <c r="A77" t="s" s="3">
        <v>269</v>
      </c>
    </row>
    <row spans="1:4" r="78">
      <c r="A78" t="s" s="4">
        <v>401</v>
      </c>
      <c r="C78" t="n" s="5">
        <v>697</v>
      </c>
      <c r="D78" t="n" s="5">
        <v>977</v>
      </c>
    </row>
    <row spans="1:4" r="79">
      <c r="A79" t="s" s="4">
        <v>402</v>
      </c>
      <c r="C79" t="n" s="5">
        <v>1995</v>
      </c>
      <c r="D79" t="n" s="5">
        <v>2257</v>
      </c>
    </row>
    <row spans="1:4" r="80">
      <c r="A80" t="s" s="4">
        <v>403</v>
      </c>
      <c r="C80" t="n" s="5">
        <v>229780</v>
      </c>
      <c r="D80" t="n" s="5">
        <v>216257</v>
      </c>
    </row>
    <row spans="1:4" r="81">
      <c r="A81" t="s" s="4">
        <v>387</v>
      </c>
      <c r="C81" t="n" s="5">
        <v>231775</v>
      </c>
      <c r="D81" t="n" s="5">
        <v>218514</v>
      </c>
    </row>
    <row spans="1:4" r="82">
      <c r="A82" t="s" s="4">
        <v>420</v>
      </c>
    </row>
    <row spans="1:4" r="83">
      <c r="A83" t="s" s="3">
        <v>269</v>
      </c>
    </row>
    <row spans="1:4" r="84">
      <c r="A84" t="s" s="4">
        <v>405</v>
      </c>
      <c r="C84" t="n" s="5">
        <v>844</v>
      </c>
      <c r="D84" t="n" s="5">
        <v>1024</v>
      </c>
    </row>
    <row spans="1:4" r="85">
      <c r="A85" t="s" s="4">
        <v>421</v>
      </c>
    </row>
    <row spans="1:4" r="86">
      <c r="A86" t="s" s="3">
        <v>269</v>
      </c>
    </row>
    <row spans="1:4" r="87">
      <c r="A87" t="s" s="4">
        <v>405</v>
      </c>
      <c r="C87" t="n" s="5">
        <v>265</v>
      </c>
      <c r="D87" t="n" s="5">
        <v>199</v>
      </c>
    </row>
    <row spans="1:4" r="88">
      <c r="A88" t="s" s="4">
        <v>422</v>
      </c>
    </row>
    <row spans="1:4" r="89">
      <c r="A89" t="s" s="3">
        <v>269</v>
      </c>
    </row>
    <row spans="1:4" r="90">
      <c r="A90" t="s" s="4">
        <v>405</v>
      </c>
      <c r="C90" t="n" s="7">
        <v>189</v>
      </c>
      <c r="D90" t="n" s="7">
        <v>57</v>
      </c>
    </row>
    <row spans="1:4" r="91">
      <c r="A91" t="n"/>
    </row>
    <row spans="1:4" r="92">
      <c r="A92" t="s" s="4">
        <v>34</v>
      </c>
      <c r="B92" t="s" s="4">
        <v>65</v>
      </c>
    </row>
  </sheetData>
  <mergeCells count="3">
    <mergeCell ref="A1:B1"/>
    <mergeCell ref="A91:C91"/>
    <mergeCell ref="B92:C9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5"/>
    <col customWidth="1" max="5" min="5" width="25"/>
  </cols>
  <sheetData>
    <row spans="1:5" r="1">
      <c r="A1" t="s" s="1">
        <v>423</v>
      </c>
      <c r="B1" t="s" s="2">
        <v>75</v>
      </c>
      <c r="D1" t="s" s="2">
        <v>1</v>
      </c>
    </row>
    <row spans="1:5" r="2">
      <c r="B2" t="s" s="2">
        <v>424</v>
      </c>
      <c r="C2" t="s" s="2">
        <v>425</v>
      </c>
      <c r="D2" t="s" s="2">
        <v>424</v>
      </c>
      <c r="E2" t="s" s="2">
        <v>425</v>
      </c>
    </row>
    <row spans="1:5" r="3">
      <c r="A3" t="s" s="3">
        <v>426</v>
      </c>
    </row>
    <row spans="1:5" r="4">
      <c r="A4" t="s" s="4">
        <v>427</v>
      </c>
      <c r="B4" t="n" s="5">
        <v>15</v>
      </c>
      <c r="C4" t="n" s="5">
        <v>13</v>
      </c>
      <c r="D4" t="n" s="5">
        <v>20</v>
      </c>
      <c r="E4" t="n" s="5">
        <v>26</v>
      </c>
    </row>
    <row spans="1:5" r="5">
      <c r="A5" t="s" s="4">
        <v>428</v>
      </c>
      <c r="B5" t="n" s="7">
        <v>4038</v>
      </c>
      <c r="C5" t="n" s="7">
        <v>19166</v>
      </c>
      <c r="D5" t="n" s="7">
        <v>7123</v>
      </c>
      <c r="E5" t="n" s="7">
        <v>24276</v>
      </c>
    </row>
    <row spans="1:5" r="6">
      <c r="A6" t="s" s="4">
        <v>429</v>
      </c>
      <c r="B6" t="n" s="7">
        <v>3744</v>
      </c>
      <c r="C6" t="n" s="7">
        <v>19158</v>
      </c>
      <c r="D6" t="n" s="7">
        <v>6829</v>
      </c>
      <c r="E6" t="n" s="7">
        <v>23639</v>
      </c>
    </row>
    <row spans="1:5" r="7">
      <c r="A7" t="s" s="4">
        <v>430</v>
      </c>
      <c r="B7" t="n" s="5">
        <v>2</v>
      </c>
      <c r="C7" t="n" s="5">
        <v>1</v>
      </c>
      <c r="D7" t="n" s="5">
        <v>4</v>
      </c>
      <c r="E7" t="n" s="5">
        <v>2</v>
      </c>
    </row>
    <row spans="1:5" r="8">
      <c r="A8" t="s" s="4">
        <v>431</v>
      </c>
      <c r="B8" t="n" s="7">
        <v>101</v>
      </c>
      <c r="C8" t="n" s="7">
        <v>10</v>
      </c>
      <c r="D8" t="n" s="7">
        <v>217</v>
      </c>
      <c r="E8" t="n" s="7">
        <v>27</v>
      </c>
    </row>
    <row spans="1:5" r="9">
      <c r="A9" t="s" s="4">
        <v>370</v>
      </c>
    </row>
    <row spans="1:5" r="10">
      <c r="A10" t="s" s="3">
        <v>426</v>
      </c>
    </row>
    <row spans="1:5" r="11">
      <c r="A11" t="s" s="4">
        <v>427</v>
      </c>
      <c r="B11" t="n" s="5">
        <v>0</v>
      </c>
      <c r="C11" t="n" s="5">
        <v>0</v>
      </c>
      <c r="D11" t="n" s="5">
        <v>0</v>
      </c>
      <c r="E11" t="n" s="5">
        <v>0</v>
      </c>
    </row>
    <row spans="1:5" r="12">
      <c r="A12" t="s" s="4">
        <v>428</v>
      </c>
      <c r="B12" t="n" s="7">
        <v>0</v>
      </c>
      <c r="C12" t="n" s="7">
        <v>0</v>
      </c>
      <c r="D12" t="n" s="7">
        <v>0</v>
      </c>
      <c r="E12" t="n" s="7">
        <v>0</v>
      </c>
    </row>
    <row spans="1:5" r="13">
      <c r="A13" t="s" s="4">
        <v>429</v>
      </c>
      <c r="B13" t="n" s="7">
        <v>0</v>
      </c>
      <c r="C13" t="n" s="7">
        <v>0</v>
      </c>
      <c r="D13" t="n" s="7">
        <v>0</v>
      </c>
      <c r="E13" t="n" s="7">
        <v>0</v>
      </c>
    </row>
    <row spans="1:5" r="14">
      <c r="A14" t="s" s="4">
        <v>430</v>
      </c>
      <c r="B14" t="n" s="5">
        <v>0</v>
      </c>
      <c r="C14" t="n" s="5">
        <v>0</v>
      </c>
      <c r="D14" t="n" s="5">
        <v>0</v>
      </c>
      <c r="E14" t="n" s="5">
        <v>0</v>
      </c>
    </row>
    <row spans="1:5" r="15">
      <c r="A15" t="s" s="4">
        <v>431</v>
      </c>
      <c r="B15" t="n" s="7">
        <v>0</v>
      </c>
      <c r="C15" t="n" s="7">
        <v>0</v>
      </c>
      <c r="D15" t="n" s="7">
        <v>0</v>
      </c>
      <c r="E15" t="n" s="7">
        <v>0</v>
      </c>
    </row>
    <row spans="1:5" r="16">
      <c r="A16" t="s" s="4">
        <v>371</v>
      </c>
    </row>
    <row spans="1:5" r="17">
      <c r="A17" t="s" s="3">
        <v>426</v>
      </c>
    </row>
    <row spans="1:5" r="18">
      <c r="A18" t="s" s="4">
        <v>427</v>
      </c>
      <c r="B18" t="n" s="5">
        <v>7</v>
      </c>
      <c r="C18" t="n" s="5">
        <v>3</v>
      </c>
      <c r="D18" t="n" s="5">
        <v>9</v>
      </c>
      <c r="E18" t="n" s="5">
        <v>8</v>
      </c>
    </row>
    <row spans="1:5" r="19">
      <c r="A19" t="s" s="4">
        <v>428</v>
      </c>
      <c r="B19" t="n" s="7">
        <v>2828</v>
      </c>
      <c r="C19" t="n" s="7">
        <v>1957</v>
      </c>
      <c r="D19" t="n" s="7">
        <v>5010</v>
      </c>
      <c r="E19" t="n" s="7">
        <v>4432</v>
      </c>
    </row>
    <row spans="1:5" r="20">
      <c r="A20" t="s" s="4">
        <v>429</v>
      </c>
      <c r="B20" t="n" s="7">
        <v>2748</v>
      </c>
      <c r="C20" t="n" s="7">
        <v>2000</v>
      </c>
      <c r="D20" t="n" s="7">
        <v>4930</v>
      </c>
      <c r="E20" t="n" s="7">
        <v>4475</v>
      </c>
    </row>
    <row spans="1:5" r="21">
      <c r="A21" t="s" s="4">
        <v>430</v>
      </c>
      <c r="B21" t="n" s="5">
        <v>0</v>
      </c>
      <c r="C21" t="n" s="5">
        <v>0</v>
      </c>
      <c r="D21" t="n" s="5">
        <v>0</v>
      </c>
      <c r="E21" t="n" s="5">
        <v>0</v>
      </c>
    </row>
    <row spans="1:5" r="22">
      <c r="A22" t="s" s="4">
        <v>431</v>
      </c>
      <c r="B22" t="n" s="7">
        <v>0</v>
      </c>
      <c r="C22" t="n" s="7">
        <v>0</v>
      </c>
      <c r="D22" t="n" s="7">
        <v>0</v>
      </c>
      <c r="E22" t="n" s="7">
        <v>0</v>
      </c>
    </row>
    <row spans="1:5" r="23">
      <c r="A23" t="s" s="4">
        <v>372</v>
      </c>
    </row>
    <row spans="1:5" r="24">
      <c r="A24" t="s" s="3">
        <v>426</v>
      </c>
    </row>
    <row spans="1:5" r="25">
      <c r="A25" t="s" s="4">
        <v>427</v>
      </c>
      <c r="B25" t="n" s="5">
        <v>5</v>
      </c>
      <c r="C25" t="n" s="5">
        <v>8</v>
      </c>
      <c r="D25" t="n" s="5">
        <v>8</v>
      </c>
      <c r="E25" t="n" s="5">
        <v>15</v>
      </c>
    </row>
    <row spans="1:5" r="26">
      <c r="A26" t="s" s="4">
        <v>428</v>
      </c>
      <c r="B26" t="n" s="7">
        <v>1006</v>
      </c>
      <c r="C26" t="n" s="7">
        <v>17160</v>
      </c>
      <c r="D26" t="n" s="7">
        <v>1909</v>
      </c>
      <c r="E26" t="n" s="7">
        <v>19599</v>
      </c>
    </row>
    <row spans="1:5" r="27">
      <c r="A27" t="s" s="4">
        <v>429</v>
      </c>
      <c r="B27" t="n" s="7">
        <v>792</v>
      </c>
      <c r="C27" t="n" s="7">
        <v>17109</v>
      </c>
      <c r="D27" t="n" s="7">
        <v>1695</v>
      </c>
      <c r="E27" t="n" s="7">
        <v>18919</v>
      </c>
    </row>
    <row spans="1:5" r="28">
      <c r="A28" t="s" s="4">
        <v>430</v>
      </c>
      <c r="B28" t="n" s="5">
        <v>1</v>
      </c>
      <c r="C28" t="n" s="5">
        <v>1</v>
      </c>
      <c r="D28" t="n" s="5">
        <v>1</v>
      </c>
      <c r="E28" t="n" s="5">
        <v>2</v>
      </c>
    </row>
    <row spans="1:5" r="29">
      <c r="A29" t="s" s="4">
        <v>431</v>
      </c>
      <c r="B29" t="n" s="7">
        <v>99</v>
      </c>
      <c r="C29" t="n" s="7">
        <v>10</v>
      </c>
      <c r="D29" t="n" s="7">
        <v>99</v>
      </c>
      <c r="E29" t="n" s="7">
        <v>27</v>
      </c>
    </row>
    <row spans="1:5" r="30">
      <c r="A30" t="s" s="4">
        <v>374</v>
      </c>
    </row>
    <row spans="1:5" r="31">
      <c r="A31" t="s" s="3">
        <v>426</v>
      </c>
    </row>
    <row spans="1:5" r="32">
      <c r="A32" t="s" s="4">
        <v>427</v>
      </c>
      <c r="B32" t="n" s="5">
        <v>0</v>
      </c>
      <c r="C32" t="n" s="5">
        <v>1</v>
      </c>
      <c r="D32" t="n" s="5">
        <v>0</v>
      </c>
      <c r="E32" t="n" s="5">
        <v>2</v>
      </c>
    </row>
    <row spans="1:5" r="33">
      <c r="A33" t="s" s="4">
        <v>428</v>
      </c>
      <c r="B33" t="n" s="7">
        <v>0</v>
      </c>
      <c r="C33" t="n" s="7">
        <v>46</v>
      </c>
      <c r="D33" t="n" s="7">
        <v>0</v>
      </c>
      <c r="E33" t="n" s="7">
        <v>242</v>
      </c>
    </row>
    <row spans="1:5" r="34">
      <c r="A34" t="s" s="4">
        <v>429</v>
      </c>
      <c r="B34" t="n" s="7">
        <v>0</v>
      </c>
      <c r="C34" t="n" s="7">
        <v>46</v>
      </c>
      <c r="D34" t="n" s="7">
        <v>0</v>
      </c>
      <c r="E34" t="n" s="7">
        <v>242</v>
      </c>
    </row>
    <row spans="1:5" r="35">
      <c r="A35" t="s" s="4">
        <v>430</v>
      </c>
      <c r="B35" t="n" s="5">
        <v>0</v>
      </c>
      <c r="C35" t="n" s="5">
        <v>0</v>
      </c>
      <c r="D35" t="n" s="5">
        <v>2</v>
      </c>
      <c r="E35" t="n" s="5">
        <v>0</v>
      </c>
    </row>
    <row spans="1:5" r="36">
      <c r="A36" t="s" s="4">
        <v>431</v>
      </c>
      <c r="B36" t="n" s="7">
        <v>0</v>
      </c>
      <c r="C36" t="n" s="7">
        <v>0</v>
      </c>
      <c r="D36" t="n" s="7">
        <v>116</v>
      </c>
      <c r="E36" t="n" s="7">
        <v>0</v>
      </c>
    </row>
    <row spans="1:5" r="37">
      <c r="A37" t="s" s="4">
        <v>375</v>
      </c>
    </row>
    <row spans="1:5" r="38">
      <c r="A38" t="s" s="3">
        <v>426</v>
      </c>
    </row>
    <row spans="1:5" r="39">
      <c r="A39" t="s" s="4">
        <v>427</v>
      </c>
      <c r="B39" t="n" s="5">
        <v>3</v>
      </c>
      <c r="C39" t="n" s="5">
        <v>1</v>
      </c>
      <c r="D39" t="n" s="5">
        <v>3</v>
      </c>
      <c r="E39" t="n" s="5">
        <v>1</v>
      </c>
    </row>
    <row spans="1:5" r="40">
      <c r="A40" t="s" s="4">
        <v>428</v>
      </c>
      <c r="B40" t="n" s="7">
        <v>204</v>
      </c>
      <c r="C40" t="n" s="7">
        <v>3</v>
      </c>
      <c r="D40" t="n" s="7">
        <v>204</v>
      </c>
      <c r="E40" t="n" s="7">
        <v>3</v>
      </c>
    </row>
    <row spans="1:5" r="41">
      <c r="A41" t="s" s="4">
        <v>429</v>
      </c>
      <c r="B41" t="n" s="7">
        <v>204</v>
      </c>
      <c r="C41" t="n" s="7">
        <v>3</v>
      </c>
      <c r="D41" t="n" s="7">
        <v>204</v>
      </c>
      <c r="E41" t="n" s="7">
        <v>3</v>
      </c>
    </row>
    <row spans="1:5" r="42">
      <c r="A42" t="s" s="4">
        <v>430</v>
      </c>
      <c r="B42" t="n" s="5">
        <v>1</v>
      </c>
      <c r="C42" t="n" s="5">
        <v>0</v>
      </c>
      <c r="D42" t="n" s="5">
        <v>1</v>
      </c>
      <c r="E42" t="n" s="5">
        <v>0</v>
      </c>
    </row>
    <row spans="1:5" r="43">
      <c r="A43" t="s" s="4">
        <v>431</v>
      </c>
      <c r="B43" t="n" s="7">
        <v>2</v>
      </c>
      <c r="C43" t="n" s="7">
        <v>0</v>
      </c>
      <c r="D43" t="n" s="7">
        <v>2</v>
      </c>
      <c r="E43"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2</v>
      </c>
      <c r="B1" t="s" s="2">
        <v>2</v>
      </c>
      <c r="C1" t="s" s="2">
        <v>76</v>
      </c>
    </row>
    <row spans="1:3" r="2">
      <c r="A2" t="s" s="3">
        <v>433</v>
      </c>
    </row>
    <row spans="1:3" r="3">
      <c r="A3" t="s" s="4">
        <v>434</v>
      </c>
      <c r="B3" t="n" s="7">
        <v>5494000</v>
      </c>
      <c r="C3" t="n" s="7">
        <v>6604000</v>
      </c>
    </row>
    <row spans="1:3" r="4">
      <c r="A4" t="s" s="4">
        <v>435</v>
      </c>
      <c r="B4" t="n" s="5">
        <v>1007000</v>
      </c>
    </row>
    <row spans="1:3" r="5">
      <c r="A5" t="s" s="4">
        <v>436</v>
      </c>
      <c r="B5" t="n" s="7">
        <v>16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7</v>
      </c>
      <c r="B1" t="s" s="2">
        <v>75</v>
      </c>
      <c r="D1" t="s" s="2">
        <v>1</v>
      </c>
    </row>
    <row spans="1:5" r="2">
      <c r="B2" t="s" s="2">
        <v>2</v>
      </c>
      <c r="C2" t="s" s="2">
        <v>76</v>
      </c>
      <c r="D2" t="s" s="2">
        <v>2</v>
      </c>
      <c r="E2" t="s" s="2">
        <v>76</v>
      </c>
    </row>
    <row spans="1:5" r="3">
      <c r="A3" t="s" s="3">
        <v>438</v>
      </c>
    </row>
    <row spans="1:5" r="4">
      <c r="A4" t="s" s="4">
        <v>439</v>
      </c>
      <c r="B4" t="n" s="7">
        <v>130843</v>
      </c>
      <c r="C4" t="n" s="7">
        <v>129706</v>
      </c>
      <c r="D4" t="n" s="7">
        <v>129706</v>
      </c>
      <c r="E4" t="n" s="7">
        <v>129706</v>
      </c>
    </row>
    <row spans="1:5" r="5">
      <c r="A5" t="s" s="4">
        <v>440</v>
      </c>
      <c r="B5" t="n" s="5">
        <v>0</v>
      </c>
      <c r="C5" t="n" s="5">
        <v>0</v>
      </c>
      <c r="D5" t="n" s="5">
        <v>1137</v>
      </c>
      <c r="E5" t="n" s="5">
        <v>0</v>
      </c>
    </row>
    <row spans="1:5" r="6">
      <c r="A6" t="s" s="4">
        <v>441</v>
      </c>
      <c r="B6" t="n" s="7">
        <v>130843</v>
      </c>
      <c r="C6" t="n" s="7">
        <v>129706</v>
      </c>
      <c r="D6" t="n" s="7">
        <v>130843</v>
      </c>
      <c r="E6" t="n" s="7">
        <v>1297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r="A1" t="s" s="1">
        <v>442</v>
      </c>
      <c r="B1" t="s" s="2">
        <v>2</v>
      </c>
      <c r="C1" t="s" s="2">
        <v>443</v>
      </c>
      <c r="D1" t="s" s="2">
        <v>23</v>
      </c>
      <c r="E1" t="s" s="2">
        <v>76</v>
      </c>
      <c r="F1" t="s" s="2">
        <v>444</v>
      </c>
      <c r="G1" t="s" s="2">
        <v>445</v>
      </c>
    </row>
    <row spans="1:7" r="2">
      <c r="A2" t="s" s="3">
        <v>276</v>
      </c>
    </row>
    <row spans="1:7" r="3">
      <c r="A3" t="s" s="4">
        <v>446</v>
      </c>
      <c r="B3" t="n" s="7">
        <v>171002</v>
      </c>
      <c r="D3" t="n" s="7">
        <v>169865</v>
      </c>
    </row>
    <row spans="1:7" r="4">
      <c r="A4" t="s" s="4">
        <v>447</v>
      </c>
      <c r="B4" t="n" s="5">
        <v>-40159</v>
      </c>
      <c r="D4" t="n" s="5">
        <v>-40159</v>
      </c>
    </row>
    <row spans="1:7" r="5">
      <c r="A5" t="s" s="4">
        <v>448</v>
      </c>
      <c r="B5" t="n" s="7">
        <v>130843</v>
      </c>
      <c r="C5" t="n" s="7">
        <v>130843</v>
      </c>
      <c r="D5" t="n" s="7">
        <v>129706</v>
      </c>
      <c r="E5" t="n" s="7">
        <v>129706</v>
      </c>
      <c r="F5" t="n" s="7">
        <v>129706</v>
      </c>
      <c r="G5" t="n" s="7">
        <v>1297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9</v>
      </c>
      <c r="B1" t="s" s="2">
        <v>2</v>
      </c>
      <c r="C1" t="s" s="2">
        <v>23</v>
      </c>
    </row>
    <row spans="1:3" r="2">
      <c r="A2" t="s" s="4">
        <v>450</v>
      </c>
    </row>
    <row spans="1:3" r="3">
      <c r="A3" t="s" s="3">
        <v>451</v>
      </c>
    </row>
    <row spans="1:3" r="4">
      <c r="A4" t="s" s="4">
        <v>33</v>
      </c>
      <c r="B4" t="n" s="7">
        <v>36114</v>
      </c>
      <c r="C4" t="n" s="7">
        <v>36077</v>
      </c>
    </row>
    <row spans="1:3" r="5">
      <c r="A5" t="s" s="4">
        <v>37</v>
      </c>
      <c r="B5" t="n" s="5">
        <v>0</v>
      </c>
      <c r="C5" t="n" s="5">
        <v>0</v>
      </c>
    </row>
    <row spans="1:3" r="6">
      <c r="A6" t="s" s="4">
        <v>39</v>
      </c>
      <c r="B6" t="n" s="5">
        <v>113</v>
      </c>
      <c r="C6" t="n" s="5">
        <v>116</v>
      </c>
    </row>
    <row spans="1:3" r="7">
      <c r="A7" t="s" s="4">
        <v>44</v>
      </c>
      <c r="B7" t="n" s="5">
        <v>478</v>
      </c>
      <c r="C7" t="n" s="5">
        <v>616</v>
      </c>
    </row>
    <row spans="1:3" r="8">
      <c r="A8" t="s" s="4">
        <v>45</v>
      </c>
      <c r="B8" t="n" s="5">
        <v>36705</v>
      </c>
      <c r="C8" t="n" s="5">
        <v>36809</v>
      </c>
    </row>
    <row spans="1:3" r="9">
      <c r="A9" t="s" s="4">
        <v>51</v>
      </c>
      <c r="B9" t="n" s="5">
        <v>4555</v>
      </c>
      <c r="C9" t="n" s="5">
        <v>4555</v>
      </c>
    </row>
    <row spans="1:3" r="10">
      <c r="A10" t="s" s="4">
        <v>53</v>
      </c>
      <c r="B10" t="n" s="5">
        <v>4</v>
      </c>
      <c r="C10" t="n" s="5">
        <v>4</v>
      </c>
    </row>
    <row spans="1:3" r="11">
      <c r="A11" t="s" s="4">
        <v>54</v>
      </c>
      <c r="B11" t="n" s="5">
        <v>67</v>
      </c>
      <c r="C11" t="n" s="5">
        <v>185</v>
      </c>
    </row>
    <row spans="1:3" r="12">
      <c r="A12" t="s" s="4">
        <v>55</v>
      </c>
      <c r="B12" t="n" s="5">
        <v>4626</v>
      </c>
      <c r="C12" t="n" s="5">
        <v>4744</v>
      </c>
    </row>
    <row spans="1:3" r="13">
      <c r="A13" t="s" s="4">
        <v>452</v>
      </c>
    </row>
    <row spans="1:3" r="14">
      <c r="A14" t="s" s="3">
        <v>451</v>
      </c>
    </row>
    <row spans="1:3" r="15">
      <c r="A15" t="s" s="4">
        <v>33</v>
      </c>
      <c r="B15" t="n" s="5">
        <v>0</v>
      </c>
      <c r="C15" t="n" s="5">
        <v>0</v>
      </c>
    </row>
    <row spans="1:3" r="16">
      <c r="A16" t="s" s="4">
        <v>37</v>
      </c>
      <c r="B16" t="n" s="5">
        <v>12893</v>
      </c>
      <c r="C16" t="n" s="5">
        <v>13106</v>
      </c>
    </row>
    <row spans="1:3" r="17">
      <c r="A17" t="s" s="4">
        <v>39</v>
      </c>
      <c r="B17" t="n" s="5">
        <v>0</v>
      </c>
      <c r="C17" t="n" s="5">
        <v>0</v>
      </c>
    </row>
    <row spans="1:3" r="18">
      <c r="A18" t="s" s="4">
        <v>44</v>
      </c>
      <c r="B18" t="n" s="5">
        <v>346</v>
      </c>
      <c r="C18" t="n" s="5">
        <v>258</v>
      </c>
    </row>
    <row spans="1:3" r="19">
      <c r="A19" t="s" s="4">
        <v>45</v>
      </c>
      <c r="B19" t="n" s="5">
        <v>13239</v>
      </c>
      <c r="C19" t="n" s="5">
        <v>13364</v>
      </c>
    </row>
    <row spans="1:3" r="20">
      <c r="A20" t="s" s="4">
        <v>51</v>
      </c>
      <c r="B20" t="n" s="5">
        <v>1663</v>
      </c>
      <c r="C20" t="n" s="5">
        <v>1690</v>
      </c>
    </row>
    <row spans="1:3" r="21">
      <c r="A21" t="s" s="4">
        <v>53</v>
      </c>
      <c r="B21" t="n" s="5">
        <v>5</v>
      </c>
      <c r="C21" t="n" s="5">
        <v>5</v>
      </c>
    </row>
    <row spans="1:3" r="22">
      <c r="A22" t="s" s="4">
        <v>54</v>
      </c>
      <c r="B22" t="n" s="5">
        <v>0</v>
      </c>
      <c r="C22" t="n" s="5">
        <v>0</v>
      </c>
    </row>
    <row spans="1:3" r="23">
      <c r="A23" t="s" s="4">
        <v>55</v>
      </c>
      <c r="B23" t="n" s="7">
        <v>1668</v>
      </c>
      <c r="C23" t="n" s="7">
        <v>16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3</v>
      </c>
      <c r="B1" t="s" s="2">
        <v>75</v>
      </c>
      <c r="D1" t="s" s="2">
        <v>1</v>
      </c>
    </row>
    <row spans="1:5" r="2">
      <c r="B2" t="s" s="2">
        <v>2</v>
      </c>
      <c r="C2" t="s" s="2">
        <v>76</v>
      </c>
      <c r="D2" t="s" s="2">
        <v>2</v>
      </c>
      <c r="E2" t="s" s="2">
        <v>76</v>
      </c>
    </row>
    <row spans="1:5" r="3">
      <c r="A3" t="s" s="4">
        <v>450</v>
      </c>
    </row>
    <row spans="1:5" r="4">
      <c r="A4" t="s" s="3">
        <v>454</v>
      </c>
    </row>
    <row spans="1:5" r="5">
      <c r="A5" t="s" s="4">
        <v>455</v>
      </c>
      <c r="B5" t="n" s="7">
        <v>-899</v>
      </c>
      <c r="C5" t="n" s="7">
        <v>-896</v>
      </c>
      <c r="D5" t="n" s="7">
        <v>-690</v>
      </c>
      <c r="E5" t="n" s="7">
        <v>-687</v>
      </c>
    </row>
    <row spans="1:5" r="6">
      <c r="A6" t="s" s="4">
        <v>456</v>
      </c>
      <c r="B6" t="n" s="5">
        <v>1165</v>
      </c>
      <c r="C6" t="n" s="5">
        <v>1164</v>
      </c>
      <c r="D6" t="n" s="5">
        <v>1165</v>
      </c>
      <c r="E6" t="n" s="5">
        <v>1164</v>
      </c>
    </row>
    <row spans="1:5" r="7">
      <c r="A7" t="s" s="4">
        <v>452</v>
      </c>
    </row>
    <row spans="1:5" r="8">
      <c r="A8" t="s" s="3">
        <v>454</v>
      </c>
    </row>
    <row spans="1:5" r="9">
      <c r="A9" t="s" s="4">
        <v>455</v>
      </c>
      <c r="B9" t="n" s="5">
        <v>-251</v>
      </c>
      <c r="C9" t="n" s="5">
        <v>-271</v>
      </c>
      <c r="D9" t="n" s="5">
        <v>-503</v>
      </c>
      <c r="E9" t="n" s="5">
        <v>-541</v>
      </c>
    </row>
    <row spans="1:5" r="10">
      <c r="A10" t="s" s="4">
        <v>456</v>
      </c>
      <c r="B10" t="n" s="7">
        <v>293</v>
      </c>
      <c r="C10" t="n" s="7">
        <v>317</v>
      </c>
      <c r="D10" t="n" s="7">
        <v>587</v>
      </c>
      <c r="E10" t="n" s="7">
        <v>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3</v>
      </c>
      <c r="B1" t="s" s="2">
        <v>75</v>
      </c>
      <c r="D1" t="s" s="2">
        <v>1</v>
      </c>
    </row>
    <row spans="1:5" r="2">
      <c r="B2" t="s" s="2">
        <v>2</v>
      </c>
      <c r="C2" t="s" s="2">
        <v>76</v>
      </c>
      <c r="D2" t="s" s="2">
        <v>2</v>
      </c>
      <c r="E2" t="s" s="2">
        <v>76</v>
      </c>
    </row>
    <row spans="1:5" r="3">
      <c r="A3" t="s" s="3">
        <v>114</v>
      </c>
    </row>
    <row spans="1:5" r="4">
      <c r="A4" t="s" s="4">
        <v>115</v>
      </c>
      <c r="B4" t="n" s="7">
        <v>29335</v>
      </c>
      <c r="C4" t="n" s="7">
        <v>28677</v>
      </c>
      <c r="D4" t="n" s="7">
        <v>57005</v>
      </c>
      <c r="E4" t="n" s="7">
        <v>55407</v>
      </c>
    </row>
    <row spans="1:5" r="5">
      <c r="A5" t="s" s="3">
        <v>116</v>
      </c>
    </row>
    <row spans="1:5" r="6">
      <c r="A6" t="s" s="4">
        <v>117</v>
      </c>
      <c r="B6" t="n" s="5">
        <v>-25750</v>
      </c>
      <c r="C6" t="n" s="5">
        <v>20714</v>
      </c>
      <c r="D6" t="n" s="5">
        <v>-20569</v>
      </c>
      <c r="E6" t="n" s="5">
        <v>35317</v>
      </c>
    </row>
    <row spans="1:5" r="7">
      <c r="A7" t="s" s="4">
        <v>118</v>
      </c>
      <c r="B7" t="n" s="5">
        <v>49</v>
      </c>
      <c r="C7" t="n" s="5">
        <v>48</v>
      </c>
      <c r="D7" t="n" s="5">
        <v>45</v>
      </c>
      <c r="E7" t="n" s="5">
        <v>121</v>
      </c>
    </row>
    <row spans="1:5" r="8">
      <c r="A8" t="s" s="4">
        <v>119</v>
      </c>
      <c r="B8" t="n" s="5">
        <v>-25701</v>
      </c>
      <c r="C8" t="n" s="5">
        <v>20762</v>
      </c>
      <c r="D8" t="n" s="5">
        <v>-20524</v>
      </c>
      <c r="E8" t="n" s="5">
        <v>35438</v>
      </c>
    </row>
    <row spans="1:5" r="9">
      <c r="A9" t="s" s="4">
        <v>120</v>
      </c>
      <c r="B9" t="n" s="5">
        <v>9957</v>
      </c>
      <c r="C9" t="n" s="5">
        <v>-8056</v>
      </c>
      <c r="D9" t="n" s="5">
        <v>7978</v>
      </c>
      <c r="E9" t="n" s="5">
        <v>-13736</v>
      </c>
    </row>
    <row spans="1:5" r="10">
      <c r="A10" t="s" s="4">
        <v>121</v>
      </c>
      <c r="B10" t="n" s="5">
        <v>-15744</v>
      </c>
      <c r="C10" t="n" s="5">
        <v>12706</v>
      </c>
      <c r="D10" t="n" s="5">
        <v>-12546</v>
      </c>
      <c r="E10" t="n" s="5">
        <v>21702</v>
      </c>
    </row>
    <row spans="1:5" r="11">
      <c r="A11" t="s" s="4">
        <v>122</v>
      </c>
      <c r="B11" t="n" s="5">
        <v>3896</v>
      </c>
      <c r="C11" t="n" s="5">
        <v>-6190</v>
      </c>
      <c r="D11" t="n" s="5">
        <v>-2097</v>
      </c>
      <c r="E11" t="n" s="5">
        <v>-11669</v>
      </c>
    </row>
    <row spans="1:5" r="12">
      <c r="A12" t="s" s="4">
        <v>118</v>
      </c>
      <c r="B12" t="n" s="5">
        <v>1257</v>
      </c>
      <c r="C12" t="n" s="5">
        <v>0</v>
      </c>
      <c r="D12" t="n" s="5">
        <v>2508</v>
      </c>
      <c r="E12" t="n" s="5">
        <v>0</v>
      </c>
    </row>
    <row spans="1:5" r="13">
      <c r="A13" t="s" s="4">
        <v>123</v>
      </c>
      <c r="B13" t="n" s="5">
        <v>5153</v>
      </c>
      <c r="C13" t="n" s="5">
        <v>-6190</v>
      </c>
      <c r="D13" t="n" s="5">
        <v>411</v>
      </c>
      <c r="E13" t="n" s="5">
        <v>-11669</v>
      </c>
    </row>
    <row spans="1:5" r="14">
      <c r="A14" t="s" s="4">
        <v>120</v>
      </c>
      <c r="B14" t="n" s="5">
        <v>-1996</v>
      </c>
      <c r="C14" t="n" s="5">
        <v>2402</v>
      </c>
      <c r="D14" t="n" s="5">
        <v>-169</v>
      </c>
      <c r="E14" t="n" s="5">
        <v>4528</v>
      </c>
    </row>
    <row spans="1:5" r="15">
      <c r="A15" t="s" s="4">
        <v>121</v>
      </c>
      <c r="B15" t="n" s="5">
        <v>3157</v>
      </c>
      <c r="C15" t="n" s="5">
        <v>-3788</v>
      </c>
      <c r="D15" t="n" s="5">
        <v>242</v>
      </c>
      <c r="E15" t="n" s="5">
        <v>-7141</v>
      </c>
    </row>
    <row spans="1:5" r="16">
      <c r="A16" t="s" s="4">
        <v>124</v>
      </c>
      <c r="B16" t="n" s="5">
        <v>-12587</v>
      </c>
      <c r="C16" t="n" s="5">
        <v>8918</v>
      </c>
      <c r="D16" t="n" s="5">
        <v>-12304</v>
      </c>
      <c r="E16" t="n" s="5">
        <v>14561</v>
      </c>
    </row>
    <row spans="1:5" r="17">
      <c r="A17" t="s" s="4">
        <v>125</v>
      </c>
      <c r="B17" t="n" s="7">
        <v>16748</v>
      </c>
      <c r="C17" t="n" s="7">
        <v>37595</v>
      </c>
      <c r="D17" t="n" s="7">
        <v>44701</v>
      </c>
      <c r="E17" t="n" s="7">
        <v>699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7</v>
      </c>
      <c r="B1" t="s" s="2">
        <v>2</v>
      </c>
      <c r="C1" t="s" s="2">
        <v>23</v>
      </c>
    </row>
    <row spans="1:3" r="2">
      <c r="A2" t="s" s="4">
        <v>339</v>
      </c>
    </row>
    <row spans="1:3" r="3">
      <c r="A3" t="s" s="3">
        <v>458</v>
      </c>
    </row>
    <row spans="1:3" r="4">
      <c r="A4" t="s" s="4">
        <v>459</v>
      </c>
      <c r="B4" t="n" s="7">
        <v>444695000</v>
      </c>
      <c r="C4" t="n" s="7">
        <v>479345000</v>
      </c>
    </row>
    <row spans="1:3" r="5">
      <c r="A5" t="s" s="4">
        <v>460</v>
      </c>
    </row>
    <row spans="1:3" r="6">
      <c r="A6" t="s" s="3">
        <v>458</v>
      </c>
    </row>
    <row spans="1:3" r="7">
      <c r="A7" t="s" s="4">
        <v>458</v>
      </c>
      <c r="B7" t="n" s="7">
        <v>408935000</v>
      </c>
      <c r="C7" t="n" s="7">
        <v>39710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80"/>
    <col customWidth="1" max="3" min="3" width="16"/>
  </cols>
  <sheetData>
    <row spans="1:3" r="1">
      <c r="A1" t="s" s="1">
        <v>461</v>
      </c>
      <c r="C1" t="s" s="2">
        <v>127</v>
      </c>
    </row>
    <row spans="1:3" r="2">
      <c r="A2" t="s" s="4">
        <v>462</v>
      </c>
    </row>
    <row spans="1:3" r="3">
      <c r="A3" t="s" s="3">
        <v>463</v>
      </c>
    </row>
    <row spans="1:3" r="4">
      <c r="A4" t="s" s="4">
        <v>464</v>
      </c>
      <c r="C4" t="n" s="7">
        <v>160000</v>
      </c>
    </row>
    <row spans="1:3" r="5">
      <c r="A5" t="s" s="4">
        <v>465</v>
      </c>
      <c r="B5" t="s" s="4">
        <v>34</v>
      </c>
      <c r="C5" t="s" s="4">
        <v>466</v>
      </c>
    </row>
    <row spans="1:3" r="6">
      <c r="A6" t="s" s="4">
        <v>467</v>
      </c>
      <c r="B6" t="s" s="4">
        <v>34</v>
      </c>
      <c r="C6" t="s" s="4">
        <v>468</v>
      </c>
    </row>
    <row spans="1:3" r="7">
      <c r="A7" t="s" s="4">
        <v>469</v>
      </c>
      <c r="B7" t="s" s="4">
        <v>470</v>
      </c>
      <c r="C7" t="s" s="4">
        <v>471</v>
      </c>
    </row>
    <row spans="1:3" r="8">
      <c r="A8" t="s" s="4">
        <v>472</v>
      </c>
      <c r="B8" t="s" s="4">
        <v>470</v>
      </c>
      <c r="C8" t="s" s="4">
        <v>473</v>
      </c>
    </row>
    <row spans="1:3" r="9">
      <c r="A9" t="s" s="4">
        <v>474</v>
      </c>
    </row>
    <row spans="1:3" r="10">
      <c r="A10" t="s" s="3">
        <v>463</v>
      </c>
    </row>
    <row spans="1:3" r="11">
      <c r="A11" t="s" s="4">
        <v>464</v>
      </c>
      <c r="C11" t="n" s="7">
        <v>100000</v>
      </c>
    </row>
    <row spans="1:3" r="12">
      <c r="A12" t="s" s="4">
        <v>465</v>
      </c>
      <c r="B12" t="s" s="4">
        <v>34</v>
      </c>
      <c r="C12" t="s" s="4">
        <v>475</v>
      </c>
    </row>
    <row spans="1:3" r="13">
      <c r="A13" t="s" s="4">
        <v>467</v>
      </c>
      <c r="B13" t="s" s="4">
        <v>34</v>
      </c>
      <c r="C13" t="s" s="4">
        <v>476</v>
      </c>
    </row>
    <row spans="1:3" r="14">
      <c r="A14" t="s" s="4">
        <v>469</v>
      </c>
      <c r="B14" t="s" s="4">
        <v>470</v>
      </c>
      <c r="C14" t="s" s="4">
        <v>477</v>
      </c>
    </row>
    <row spans="1:3" r="15">
      <c r="A15" t="s" s="4">
        <v>472</v>
      </c>
      <c r="B15" t="s" s="4">
        <v>470</v>
      </c>
      <c r="C15" t="s" s="4">
        <v>478</v>
      </c>
    </row>
    <row spans="1:3" r="16">
      <c r="A16" t="n"/>
    </row>
    <row spans="1:3" r="17">
      <c r="A17" t="s" s="4">
        <v>34</v>
      </c>
      <c r="B17" t="s" s="4">
        <v>479</v>
      </c>
    </row>
    <row spans="1:3" r="18">
      <c r="A18" t="s" s="4">
        <v>470</v>
      </c>
      <c r="B18" t="s" s="4">
        <v>480</v>
      </c>
    </row>
  </sheetData>
  <mergeCells count="2">
    <mergeCell ref="A1:B1"/>
    <mergeCell ref="A16:B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1</v>
      </c>
      <c r="B1" t="s" s="2">
        <v>75</v>
      </c>
      <c r="D1" t="s" s="2">
        <v>1</v>
      </c>
    </row>
    <row spans="1:5" r="2">
      <c r="B2" t="s" s="2">
        <v>2</v>
      </c>
      <c r="C2" t="s" s="2">
        <v>76</v>
      </c>
      <c r="D2" t="s" s="2">
        <v>2</v>
      </c>
      <c r="E2" t="s" s="2">
        <v>76</v>
      </c>
    </row>
    <row spans="1:5" r="3">
      <c r="A3" t="s" s="4">
        <v>83</v>
      </c>
    </row>
    <row spans="1:5" r="4">
      <c r="A4" t="s" s="3">
        <v>482</v>
      </c>
    </row>
    <row spans="1:5" r="5">
      <c r="A5" t="s" s="4">
        <v>483</v>
      </c>
      <c r="B5" t="n" s="7">
        <v>-1257</v>
      </c>
      <c r="C5" t="n" s="7">
        <v>0</v>
      </c>
      <c r="D5" t="n" s="7">
        <v>-2508</v>
      </c>
      <c r="E5" t="n" s="7">
        <v>0</v>
      </c>
    </row>
    <row spans="1:5" r="6">
      <c r="A6" t="s" s="4">
        <v>484</v>
      </c>
    </row>
    <row spans="1:5" r="7">
      <c r="A7" t="s" s="3">
        <v>482</v>
      </c>
    </row>
    <row spans="1:5" r="8">
      <c r="A8" t="s" s="4">
        <v>485</v>
      </c>
      <c r="B8" t="n" s="5">
        <v>0</v>
      </c>
      <c r="C8" t="n" s="5">
        <v>0</v>
      </c>
      <c r="D8" t="n" s="5">
        <v>0</v>
      </c>
      <c r="E8" t="n" s="5">
        <v>0</v>
      </c>
    </row>
    <row spans="1:5" r="9">
      <c r="A9" t="s" s="4">
        <v>486</v>
      </c>
    </row>
    <row spans="1:5" r="10">
      <c r="A10" t="s" s="3">
        <v>482</v>
      </c>
    </row>
    <row spans="1:5" r="11">
      <c r="A11" t="s" s="4">
        <v>487</v>
      </c>
      <c r="B11" t="n" s="7">
        <v>3896</v>
      </c>
      <c r="C11" t="n" s="7">
        <v>-6190</v>
      </c>
      <c r="D11" t="n" s="7">
        <v>-2097</v>
      </c>
      <c r="E11" t="n" s="7">
        <v>-116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8</v>
      </c>
      <c r="B1" t="s" s="2">
        <v>2</v>
      </c>
      <c r="C1" t="s" s="2">
        <v>23</v>
      </c>
    </row>
    <row spans="1:3" r="2">
      <c r="A2" t="s" s="3">
        <v>489</v>
      </c>
    </row>
    <row spans="1:3" r="3">
      <c r="A3" t="s" s="4">
        <v>490</v>
      </c>
      <c r="B3" t="n" s="7">
        <v>0</v>
      </c>
      <c r="C3" t="n" s="7">
        <v>0</v>
      </c>
    </row>
    <row spans="1:3" r="4">
      <c r="A4" t="s" s="4">
        <v>491</v>
      </c>
      <c r="B4" t="n" s="5">
        <v>0</v>
      </c>
      <c r="C4" t="n" s="5">
        <v>0</v>
      </c>
    </row>
    <row spans="1:3" r="5">
      <c r="A5" t="s" s="4">
        <v>492</v>
      </c>
      <c r="B5" t="n" s="7">
        <v>0</v>
      </c>
      <c r="C5"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3</v>
      </c>
      <c r="B1" t="s" s="2">
        <v>2</v>
      </c>
      <c r="C1" t="s" s="2">
        <v>23</v>
      </c>
    </row>
    <row spans="1:3" r="2">
      <c r="A2" t="s" s="3">
        <v>494</v>
      </c>
    </row>
    <row spans="1:3" r="3">
      <c r="A3" t="s" s="4">
        <v>495</v>
      </c>
      <c r="B3" t="n" s="7">
        <v>16256</v>
      </c>
      <c r="C3" t="n" s="7">
        <v>16668</v>
      </c>
    </row>
    <row spans="1:3" r="4">
      <c r="A4" t="s" s="4">
        <v>491</v>
      </c>
      <c r="B4" t="n" s="5">
        <v>0</v>
      </c>
      <c r="C4" t="n" s="5">
        <v>0</v>
      </c>
    </row>
    <row spans="1:3" r="5">
      <c r="A5" t="s" s="4">
        <v>496</v>
      </c>
      <c r="B5" t="n" s="7">
        <v>16256</v>
      </c>
      <c r="C5" t="n" s="7">
        <v>166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3"/>
  </cols>
  <sheetData>
    <row spans="1:2" r="1">
      <c r="A1" t="s" s="1">
        <v>497</v>
      </c>
      <c r="B1" t="s" s="2">
        <v>127</v>
      </c>
    </row>
    <row spans="1:2" r="2">
      <c r="A2" t="s" s="4">
        <v>498</v>
      </c>
    </row>
    <row spans="1:2" r="3">
      <c r="A3" t="s" s="3">
        <v>463</v>
      </c>
    </row>
    <row spans="1:2" r="4">
      <c r="A4" t="s" s="4">
        <v>499</v>
      </c>
      <c r="B4" t="n" s="7">
        <v>23821000</v>
      </c>
    </row>
    <row spans="1:2" r="5">
      <c r="A5" t="s" s="4">
        <v>500</v>
      </c>
      <c r="B5" t="n" s="5">
        <v>0</v>
      </c>
    </row>
    <row spans="1:2" r="6">
      <c r="A6" t="s" s="4">
        <v>462</v>
      </c>
    </row>
    <row spans="1:2" r="7">
      <c r="A7" t="s" s="3">
        <v>463</v>
      </c>
    </row>
    <row spans="1:2" r="8">
      <c r="A8" t="s" s="4">
        <v>464</v>
      </c>
      <c r="B8" t="n" s="5">
        <v>160000000</v>
      </c>
    </row>
    <row spans="1:2" r="9">
      <c r="A9" t="s" s="4">
        <v>501</v>
      </c>
      <c r="B9" t="n" s="5">
        <v>2717000</v>
      </c>
    </row>
    <row spans="1:2" r="10">
      <c r="A10" t="s" s="4">
        <v>502</v>
      </c>
      <c r="B10" t="n" s="7">
        <v>54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503</v>
      </c>
      <c r="B1" t="s" s="2">
        <v>75</v>
      </c>
      <c r="D1" t="s" s="2">
        <v>1</v>
      </c>
    </row>
    <row spans="1:5" r="2">
      <c r="B2" t="s" s="2">
        <v>2</v>
      </c>
      <c r="C2" t="s" s="2">
        <v>76</v>
      </c>
      <c r="D2" t="s" s="2">
        <v>2</v>
      </c>
      <c r="E2" t="s" s="2">
        <v>76</v>
      </c>
    </row>
    <row spans="1:5" r="3">
      <c r="A3" t="s" s="3">
        <v>223</v>
      </c>
    </row>
    <row spans="1:5" r="4">
      <c r="A4" t="s" s="4">
        <v>504</v>
      </c>
      <c r="B4" t="n" s="7">
        <v>1804</v>
      </c>
      <c r="C4" t="n" s="7">
        <v>764</v>
      </c>
      <c r="D4" t="n" s="7">
        <v>3275</v>
      </c>
      <c r="E4" t="n" s="7">
        <v>1390</v>
      </c>
    </row>
    <row spans="1:5" r="5">
      <c r="A5" t="s" s="4">
        <v>505</v>
      </c>
      <c r="B5" t="n" s="5">
        <v>1533</v>
      </c>
      <c r="C5" t="n" s="5">
        <v>1501</v>
      </c>
      <c r="D5" t="n" s="5">
        <v>2885</v>
      </c>
      <c r="E5" t="n" s="5">
        <v>3002</v>
      </c>
    </row>
    <row spans="1:5" r="6">
      <c r="A6" t="s" s="4">
        <v>506</v>
      </c>
      <c r="B6" t="n" s="5">
        <v>1694</v>
      </c>
      <c r="C6" t="n" s="5">
        <v>1732</v>
      </c>
      <c r="D6" t="n" s="5">
        <v>2301</v>
      </c>
      <c r="E6" t="n" s="5">
        <v>2352</v>
      </c>
    </row>
    <row spans="1:5" r="7">
      <c r="A7" t="s" s="4">
        <v>507</v>
      </c>
      <c r="B7" t="n" s="5">
        <v>927</v>
      </c>
      <c r="C7" t="n" s="5">
        <v>795</v>
      </c>
      <c r="D7" t="n" s="5">
        <v>1841</v>
      </c>
      <c r="E7" t="n" s="5">
        <v>1644</v>
      </c>
    </row>
    <row spans="1:5" r="8">
      <c r="A8" t="s" s="4">
        <v>508</v>
      </c>
      <c r="B8" t="n" s="5">
        <v>991</v>
      </c>
      <c r="C8" t="n" s="5">
        <v>858</v>
      </c>
      <c r="D8" t="n" s="5">
        <v>1795</v>
      </c>
      <c r="E8" t="n" s="5">
        <v>1579</v>
      </c>
    </row>
    <row spans="1:5" r="9">
      <c r="A9" t="s" s="4">
        <v>509</v>
      </c>
      <c r="B9" t="n" s="5">
        <v>1182</v>
      </c>
      <c r="C9" t="n" s="5">
        <v>607</v>
      </c>
      <c r="D9" t="n" s="5">
        <v>1791</v>
      </c>
      <c r="E9" t="n" s="5">
        <v>1143</v>
      </c>
    </row>
    <row spans="1:5" r="10">
      <c r="A10" t="s" s="4">
        <v>510</v>
      </c>
      <c r="B10" t="n" s="5">
        <v>906</v>
      </c>
      <c r="C10" t="n" s="5">
        <v>855</v>
      </c>
      <c r="D10" t="n" s="5">
        <v>1696</v>
      </c>
      <c r="E10" t="n" s="5">
        <v>1669</v>
      </c>
    </row>
    <row spans="1:5" r="11">
      <c r="A11" t="s" s="4">
        <v>511</v>
      </c>
      <c r="B11" t="n" s="5">
        <v>828</v>
      </c>
      <c r="C11" t="n" s="5">
        <v>720</v>
      </c>
      <c r="D11" t="n" s="5">
        <v>1637</v>
      </c>
      <c r="E11" t="n" s="5">
        <v>1540</v>
      </c>
    </row>
    <row spans="1:5" r="12">
      <c r="A12" t="s" s="4">
        <v>512</v>
      </c>
      <c r="B12" t="n" s="5">
        <v>742</v>
      </c>
      <c r="C12" t="n" s="5">
        <v>862</v>
      </c>
      <c r="D12" t="n" s="5">
        <v>1447</v>
      </c>
      <c r="E12" t="n" s="5">
        <v>1554</v>
      </c>
    </row>
    <row spans="1:5" r="13">
      <c r="A13" t="s" s="4">
        <v>513</v>
      </c>
      <c r="B13" t="n" s="5">
        <v>409</v>
      </c>
      <c r="C13" t="n" s="5">
        <v>385</v>
      </c>
      <c r="D13" t="n" s="5">
        <v>859</v>
      </c>
      <c r="E13" t="n" s="5">
        <v>853</v>
      </c>
    </row>
    <row spans="1:5" r="14">
      <c r="A14" t="s" s="4">
        <v>514</v>
      </c>
      <c r="B14" t="n" s="5">
        <v>303</v>
      </c>
      <c r="C14" t="n" s="5">
        <v>305</v>
      </c>
      <c r="D14" t="n" s="5">
        <v>569</v>
      </c>
      <c r="E14" t="n" s="5">
        <v>568</v>
      </c>
    </row>
    <row spans="1:5" r="15">
      <c r="A15" t="s" s="4">
        <v>515</v>
      </c>
      <c r="B15" t="n" s="5">
        <v>183</v>
      </c>
      <c r="C15" t="n" s="5">
        <v>419</v>
      </c>
      <c r="D15" t="n" s="5">
        <v>448</v>
      </c>
      <c r="E15" t="n" s="5">
        <v>638</v>
      </c>
    </row>
    <row spans="1:5" r="16">
      <c r="A16" t="s" s="4">
        <v>516</v>
      </c>
      <c r="B16" t="n" s="5">
        <v>933</v>
      </c>
      <c r="C16" t="n" s="5">
        <v>882</v>
      </c>
      <c r="D16" t="n" s="5">
        <v>1812</v>
      </c>
      <c r="E16" t="n" s="5">
        <v>1702</v>
      </c>
    </row>
    <row spans="1:5" r="17">
      <c r="A17" t="s" s="4">
        <v>517</v>
      </c>
      <c r="B17" t="n" s="7">
        <v>12435</v>
      </c>
      <c r="C17" t="n" s="7">
        <v>10685</v>
      </c>
      <c r="D17" t="n" s="7">
        <v>22356</v>
      </c>
      <c r="E17" t="n" s="7">
        <v>196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518</v>
      </c>
      <c r="B1" t="s" s="2">
        <v>75</v>
      </c>
      <c r="D1" t="s" s="2">
        <v>1</v>
      </c>
    </row>
    <row spans="1:5" r="2">
      <c r="B2" t="s" s="2">
        <v>2</v>
      </c>
      <c r="C2" t="s" s="2">
        <v>76</v>
      </c>
      <c r="D2" t="s" s="2">
        <v>2</v>
      </c>
      <c r="E2" t="s" s="2">
        <v>76</v>
      </c>
    </row>
    <row spans="1:5" r="3">
      <c r="A3" t="s" s="3">
        <v>131</v>
      </c>
    </row>
    <row spans="1:5" r="4">
      <c r="A4" t="s" s="4">
        <v>519</v>
      </c>
      <c r="D4" t="n" s="7">
        <v>17744</v>
      </c>
      <c r="E4" t="n" s="7">
        <v>9645</v>
      </c>
    </row>
    <row spans="1:5" r="5">
      <c r="A5" t="s" s="4">
        <v>520</v>
      </c>
      <c r="D5" t="n" s="5">
        <v>-13868</v>
      </c>
      <c r="E5" t="n" s="5">
        <v>14487</v>
      </c>
    </row>
    <row spans="1:5" r="6">
      <c r="A6" t="s" s="4">
        <v>521</v>
      </c>
      <c r="D6" t="n" s="5">
        <v>1564</v>
      </c>
      <c r="E6" t="n" s="5">
        <v>74</v>
      </c>
    </row>
    <row spans="1:5" r="7">
      <c r="A7" t="s" s="4">
        <v>522</v>
      </c>
      <c r="B7" t="n" s="7">
        <v>-12587</v>
      </c>
      <c r="C7" t="n" s="7">
        <v>8918</v>
      </c>
      <c r="D7" t="n" s="5">
        <v>-12304</v>
      </c>
      <c r="E7" t="n" s="5">
        <v>14561</v>
      </c>
    </row>
    <row spans="1:5" r="8">
      <c r="A8" t="s" s="4">
        <v>523</v>
      </c>
      <c r="B8" t="n" s="5">
        <v>5440</v>
      </c>
      <c r="C8" t="n" s="5">
        <v>24206</v>
      </c>
      <c r="D8" t="n" s="5">
        <v>5440</v>
      </c>
      <c r="E8" t="n" s="5">
        <v>24206</v>
      </c>
    </row>
    <row spans="1:5" r="9">
      <c r="A9" t="s" s="4">
        <v>524</v>
      </c>
    </row>
    <row spans="1:5" r="10">
      <c r="A10" t="s" s="3">
        <v>131</v>
      </c>
    </row>
    <row spans="1:5" r="11">
      <c r="A11" t="s" s="4">
        <v>519</v>
      </c>
      <c r="D11" t="n" s="5">
        <v>27945</v>
      </c>
      <c r="E11" t="n" s="5">
        <v>8485</v>
      </c>
    </row>
    <row spans="1:5" r="12">
      <c r="A12" t="s" s="4">
        <v>520</v>
      </c>
      <c r="D12" t="n" s="5">
        <v>-12574</v>
      </c>
      <c r="E12" t="n" s="5">
        <v>21628</v>
      </c>
    </row>
    <row spans="1:5" r="13">
      <c r="A13" t="s" s="4">
        <v>521</v>
      </c>
      <c r="D13" t="n" s="5">
        <v>28</v>
      </c>
      <c r="E13" t="n" s="5">
        <v>74</v>
      </c>
    </row>
    <row spans="1:5" r="14">
      <c r="A14" t="s" s="4">
        <v>522</v>
      </c>
      <c r="D14" t="n" s="5">
        <v>-12546</v>
      </c>
      <c r="E14" t="n" s="5">
        <v>21702</v>
      </c>
    </row>
    <row spans="1:5" r="15">
      <c r="A15" t="s" s="4">
        <v>523</v>
      </c>
      <c r="B15" t="n" s="5">
        <v>15399</v>
      </c>
      <c r="C15" t="n" s="5">
        <v>30187</v>
      </c>
      <c r="D15" t="n" s="5">
        <v>15399</v>
      </c>
      <c r="E15" t="n" s="5">
        <v>30187</v>
      </c>
    </row>
    <row spans="1:5" r="16">
      <c r="A16" t="s" s="4">
        <v>525</v>
      </c>
    </row>
    <row spans="1:5" r="17">
      <c r="A17" t="s" s="3">
        <v>131</v>
      </c>
    </row>
    <row spans="1:5" r="18">
      <c r="A18" t="s" s="4">
        <v>519</v>
      </c>
      <c r="D18" t="n" s="5">
        <v>-10201</v>
      </c>
      <c r="E18" t="n" s="5">
        <v>1160</v>
      </c>
    </row>
    <row spans="1:5" r="19">
      <c r="A19" t="s" s="4">
        <v>520</v>
      </c>
      <c r="D19" t="n" s="5">
        <v>-1294</v>
      </c>
      <c r="E19" t="n" s="5">
        <v>-7141</v>
      </c>
    </row>
    <row spans="1:5" r="20">
      <c r="A20" t="s" s="4">
        <v>521</v>
      </c>
      <c r="D20" t="n" s="5">
        <v>1536</v>
      </c>
      <c r="E20" t="n" s="5">
        <v>0</v>
      </c>
    </row>
    <row spans="1:5" r="21">
      <c r="A21" t="s" s="4">
        <v>522</v>
      </c>
      <c r="D21" t="n" s="5">
        <v>242</v>
      </c>
      <c r="E21" t="n" s="5">
        <v>-7141</v>
      </c>
    </row>
    <row spans="1:5" r="22">
      <c r="A22" t="s" s="4">
        <v>523</v>
      </c>
      <c r="B22" t="n" s="7">
        <v>-9959</v>
      </c>
      <c r="C22" t="n" s="7">
        <v>-5981</v>
      </c>
      <c r="D22" t="n" s="7">
        <v>-9959</v>
      </c>
      <c r="E22" t="n" s="7">
        <v>-59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6</v>
      </c>
      <c r="B1" t="s" s="2">
        <v>75</v>
      </c>
      <c r="D1" t="s" s="2">
        <v>1</v>
      </c>
    </row>
    <row spans="1:5" r="2">
      <c r="B2" t="s" s="2">
        <v>2</v>
      </c>
      <c r="C2" t="s" s="2">
        <v>76</v>
      </c>
      <c r="D2" t="s" s="2">
        <v>2</v>
      </c>
      <c r="E2" t="s" s="2">
        <v>76</v>
      </c>
    </row>
    <row spans="1:5" r="3">
      <c r="A3" t="s" s="3">
        <v>527</v>
      </c>
    </row>
    <row spans="1:5" r="4">
      <c r="A4" t="s" s="4">
        <v>528</v>
      </c>
      <c r="B4" t="n" s="7">
        <v>29335</v>
      </c>
      <c r="C4" t="n" s="7">
        <v>28677</v>
      </c>
      <c r="D4" t="n" s="7">
        <v>57005</v>
      </c>
      <c r="E4" t="n" s="7">
        <v>55407</v>
      </c>
    </row>
    <row spans="1:5" r="5">
      <c r="A5" t="s" s="4">
        <v>111</v>
      </c>
      <c r="B5" t="n" s="5">
        <v>75530591</v>
      </c>
      <c r="C5" t="n" s="5">
        <v>74467576</v>
      </c>
      <c r="D5" t="n" s="5">
        <v>75369366</v>
      </c>
      <c r="E5" t="n" s="5">
        <v>74452568</v>
      </c>
    </row>
    <row spans="1:5" r="6">
      <c r="A6" t="s" s="4">
        <v>529</v>
      </c>
      <c r="B6" t="n" s="5">
        <v>35064</v>
      </c>
      <c r="C6" t="n" s="5">
        <v>32084</v>
      </c>
      <c r="D6" t="n" s="5">
        <v>38255</v>
      </c>
      <c r="E6" t="n" s="5">
        <v>38891</v>
      </c>
    </row>
    <row spans="1:5" r="7">
      <c r="A7" t="s" s="4">
        <v>112</v>
      </c>
      <c r="B7" t="n" s="5">
        <v>75565655</v>
      </c>
      <c r="C7" t="n" s="5">
        <v>74499660</v>
      </c>
      <c r="D7" t="n" s="5">
        <v>75407621</v>
      </c>
      <c r="E7" t="n" s="5">
        <v>74491459</v>
      </c>
    </row>
    <row spans="1:5" r="8">
      <c r="A8" t="s" s="4">
        <v>108</v>
      </c>
      <c r="B8" t="n" s="8">
        <v>0.39</v>
      </c>
      <c r="C8" t="n" s="8">
        <v>0.38</v>
      </c>
      <c r="D8" t="n" s="8">
        <v>0.76</v>
      </c>
      <c r="E8" t="n" s="8">
        <v>0.74</v>
      </c>
    </row>
    <row spans="1:5" r="9">
      <c r="A9" t="s" s="4">
        <v>109</v>
      </c>
      <c r="B9" t="n" s="8">
        <v>0.39</v>
      </c>
      <c r="C9" t="n" s="8">
        <v>0.38</v>
      </c>
      <c r="D9" t="n" s="8">
        <v>0.76</v>
      </c>
      <c r="E9" t="n" s="8">
        <v>0.74</v>
      </c>
    </row>
    <row spans="1:5" r="10">
      <c r="A10" t="s" s="3">
        <v>228</v>
      </c>
    </row>
    <row spans="1:5" r="11">
      <c r="A11" t="s" s="4">
        <v>530</v>
      </c>
      <c r="D11" t="n" s="5">
        <v>0</v>
      </c>
      <c r="E11" t="n" s="5">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1</v>
      </c>
      <c r="B1" t="s" s="2">
        <v>2</v>
      </c>
      <c r="C1" t="s" s="2">
        <v>23</v>
      </c>
    </row>
    <row spans="1:3" r="2">
      <c r="A2" t="s" s="3">
        <v>532</v>
      </c>
    </row>
    <row spans="1:3" r="3">
      <c r="A3" t="s" s="4">
        <v>533</v>
      </c>
      <c r="B3" t="n" s="7">
        <v>2361830</v>
      </c>
      <c r="C3" t="n" s="7">
        <v>2387428</v>
      </c>
    </row>
    <row spans="1:3" r="4">
      <c r="A4" t="s" s="3">
        <v>534</v>
      </c>
    </row>
    <row spans="1:3" r="5">
      <c r="A5" t="s" s="4">
        <v>535</v>
      </c>
      <c r="B5" t="n" s="5">
        <v>16256</v>
      </c>
      <c r="C5" t="n" s="5">
        <v>16668</v>
      </c>
    </row>
    <row spans="1:3" r="6">
      <c r="A6" t="s" s="4">
        <v>536</v>
      </c>
    </row>
    <row spans="1:3" r="7">
      <c r="A7" t="s" s="3">
        <v>534</v>
      </c>
    </row>
    <row spans="1:3" r="8">
      <c r="A8" t="s" s="4">
        <v>536</v>
      </c>
      <c r="B8" t="n" s="5">
        <v>16256</v>
      </c>
      <c r="C8" t="n" s="5">
        <v>16668</v>
      </c>
    </row>
    <row spans="1:3" r="9">
      <c r="A9" t="s" s="4">
        <v>335</v>
      </c>
    </row>
    <row spans="1:3" r="10">
      <c r="A10" t="s" s="3">
        <v>532</v>
      </c>
    </row>
    <row spans="1:3" r="11">
      <c r="A11" t="s" s="4">
        <v>29</v>
      </c>
      <c r="B11" t="n" s="5">
        <v>51497</v>
      </c>
      <c r="C11" t="n" s="5">
        <v>44</v>
      </c>
    </row>
    <row spans="1:3" r="12">
      <c r="A12" t="s" s="4">
        <v>336</v>
      </c>
    </row>
    <row spans="1:3" r="13">
      <c r="A13" t="s" s="3">
        <v>532</v>
      </c>
    </row>
    <row spans="1:3" r="14">
      <c r="A14" t="s" s="4">
        <v>29</v>
      </c>
      <c r="B14" t="n" s="5">
        <v>80761</v>
      </c>
      <c r="C14" t="n" s="5">
        <v>21945</v>
      </c>
    </row>
    <row spans="1:3" r="15">
      <c r="A15" t="s" s="4">
        <v>337</v>
      </c>
    </row>
    <row spans="1:3" r="16">
      <c r="A16" t="s" s="3">
        <v>532</v>
      </c>
    </row>
    <row spans="1:3" r="17">
      <c r="A17" t="s" s="4">
        <v>29</v>
      </c>
      <c r="B17" t="n" s="5">
        <v>958052</v>
      </c>
      <c r="C17" t="n" s="5">
        <v>997969</v>
      </c>
    </row>
    <row spans="1:3" r="18">
      <c r="A18" t="s" s="4">
        <v>338</v>
      </c>
    </row>
    <row spans="1:3" r="19">
      <c r="A19" t="s" s="3">
        <v>532</v>
      </c>
    </row>
    <row spans="1:3" r="20">
      <c r="A20" t="s" s="4">
        <v>29</v>
      </c>
      <c r="B20" t="n" s="5">
        <v>355849</v>
      </c>
      <c r="C20" t="n" s="5">
        <v>314854</v>
      </c>
    </row>
    <row spans="1:3" r="21">
      <c r="A21" t="s" s="4">
        <v>339</v>
      </c>
    </row>
    <row spans="1:3" r="22">
      <c r="A22" t="s" s="3">
        <v>532</v>
      </c>
    </row>
    <row spans="1:3" r="23">
      <c r="A23" t="s" s="4">
        <v>29</v>
      </c>
      <c r="B23" t="n" s="5">
        <v>915671</v>
      </c>
      <c r="C23" t="n" s="5">
        <v>1052616</v>
      </c>
    </row>
    <row spans="1:3" r="24">
      <c r="A24" t="n" s="10">
        <v>1</v>
      </c>
    </row>
    <row spans="1:3" r="25">
      <c r="A25" t="s" s="3">
        <v>532</v>
      </c>
    </row>
    <row spans="1:3" r="26">
      <c r="A26" t="s" s="4">
        <v>533</v>
      </c>
      <c r="B26" t="n" s="5">
        <v>0</v>
      </c>
      <c r="C26" t="n" s="5">
        <v>0</v>
      </c>
    </row>
    <row spans="1:3" r="27">
      <c r="A27" t="s" s="3">
        <v>534</v>
      </c>
    </row>
    <row spans="1:3" r="28">
      <c r="A28" t="s" s="4">
        <v>535</v>
      </c>
      <c r="B28" t="n" s="5">
        <v>0</v>
      </c>
      <c r="C28" t="n" s="5">
        <v>0</v>
      </c>
    </row>
    <row spans="1:3" r="29">
      <c r="A29" t="s" s="4">
        <v>537</v>
      </c>
    </row>
    <row spans="1:3" r="30">
      <c r="A30" t="s" s="3">
        <v>534</v>
      </c>
    </row>
    <row spans="1:3" r="31">
      <c r="A31" t="s" s="4">
        <v>536</v>
      </c>
      <c r="B31" t="n" s="5">
        <v>0</v>
      </c>
      <c r="C31" t="n" s="5">
        <v>0</v>
      </c>
    </row>
    <row spans="1:3" r="32">
      <c r="A32" t="s" s="4">
        <v>538</v>
      </c>
    </row>
    <row spans="1:3" r="33">
      <c r="A33" t="s" s="3">
        <v>532</v>
      </c>
    </row>
    <row spans="1:3" r="34">
      <c r="A34" t="s" s="4">
        <v>29</v>
      </c>
      <c r="B34" t="n" s="5">
        <v>0</v>
      </c>
      <c r="C34" t="n" s="5">
        <v>0</v>
      </c>
    </row>
    <row spans="1:3" r="35">
      <c r="A35" t="s" s="4">
        <v>539</v>
      </c>
    </row>
    <row spans="1:3" r="36">
      <c r="A36" t="s" s="3">
        <v>532</v>
      </c>
    </row>
    <row spans="1:3" r="37">
      <c r="A37" t="s" s="4">
        <v>29</v>
      </c>
      <c r="B37" t="n" s="5">
        <v>0</v>
      </c>
      <c r="C37" t="n" s="5">
        <v>0</v>
      </c>
    </row>
    <row spans="1:3" r="38">
      <c r="A38" t="s" s="4">
        <v>540</v>
      </c>
    </row>
    <row spans="1:3" r="39">
      <c r="A39" t="s" s="3">
        <v>532</v>
      </c>
    </row>
    <row spans="1:3" r="40">
      <c r="A40" t="s" s="4">
        <v>29</v>
      </c>
      <c r="B40" t="n" s="5">
        <v>0</v>
      </c>
      <c r="C40" t="n" s="5">
        <v>0</v>
      </c>
    </row>
    <row spans="1:3" r="41">
      <c r="A41" t="s" s="4">
        <v>541</v>
      </c>
    </row>
    <row spans="1:3" r="42">
      <c r="A42" t="s" s="3">
        <v>532</v>
      </c>
    </row>
    <row spans="1:3" r="43">
      <c r="A43" t="s" s="4">
        <v>29</v>
      </c>
      <c r="B43" t="n" s="5">
        <v>0</v>
      </c>
      <c r="C43" t="n" s="5">
        <v>0</v>
      </c>
    </row>
    <row spans="1:3" r="44">
      <c r="A44" t="s" s="4">
        <v>542</v>
      </c>
    </row>
    <row spans="1:3" r="45">
      <c r="A45" t="s" s="3">
        <v>532</v>
      </c>
    </row>
    <row spans="1:3" r="46">
      <c r="A46" t="s" s="4">
        <v>29</v>
      </c>
      <c r="B46" t="n" s="5">
        <v>0</v>
      </c>
      <c r="C46" t="n" s="5">
        <v>0</v>
      </c>
    </row>
    <row spans="1:3" r="47">
      <c r="A47" t="n" s="10">
        <v>2</v>
      </c>
    </row>
    <row spans="1:3" r="48">
      <c r="A48" t="s" s="3">
        <v>532</v>
      </c>
    </row>
    <row spans="1:3" r="49">
      <c r="A49" t="s" s="4">
        <v>533</v>
      </c>
      <c r="B49" t="n" s="5">
        <v>2361830</v>
      </c>
      <c r="C49" t="n" s="5">
        <v>2387428</v>
      </c>
    </row>
    <row spans="1:3" r="50">
      <c r="A50" t="s" s="3">
        <v>534</v>
      </c>
    </row>
    <row spans="1:3" r="51">
      <c r="A51" t="s" s="4">
        <v>535</v>
      </c>
      <c r="B51" t="n" s="5">
        <v>16256</v>
      </c>
      <c r="C51" t="n" s="5">
        <v>16668</v>
      </c>
    </row>
    <row spans="1:3" r="52">
      <c r="A52" t="s" s="4">
        <v>543</v>
      </c>
    </row>
    <row spans="1:3" r="53">
      <c r="A53" t="s" s="3">
        <v>534</v>
      </c>
    </row>
    <row spans="1:3" r="54">
      <c r="A54" t="s" s="4">
        <v>536</v>
      </c>
      <c r="B54" t="n" s="5">
        <v>16256</v>
      </c>
      <c r="C54" t="n" s="5">
        <v>16668</v>
      </c>
    </row>
    <row spans="1:3" r="55">
      <c r="A55" t="s" s="4">
        <v>544</v>
      </c>
    </row>
    <row spans="1:3" r="56">
      <c r="A56" t="s" s="3">
        <v>532</v>
      </c>
    </row>
    <row spans="1:3" r="57">
      <c r="A57" t="s" s="4">
        <v>29</v>
      </c>
      <c r="B57" t="n" s="5">
        <v>51497</v>
      </c>
      <c r="C57" t="n" s="5">
        <v>44</v>
      </c>
    </row>
    <row spans="1:3" r="58">
      <c r="A58" t="s" s="4">
        <v>545</v>
      </c>
    </row>
    <row spans="1:3" r="59">
      <c r="A59" t="s" s="3">
        <v>532</v>
      </c>
    </row>
    <row spans="1:3" r="60">
      <c r="A60" t="s" s="4">
        <v>29</v>
      </c>
      <c r="B60" t="n" s="5">
        <v>80761</v>
      </c>
      <c r="C60" t="n" s="5">
        <v>21945</v>
      </c>
    </row>
    <row spans="1:3" r="61">
      <c r="A61" t="s" s="4">
        <v>546</v>
      </c>
    </row>
    <row spans="1:3" r="62">
      <c r="A62" t="s" s="3">
        <v>532</v>
      </c>
    </row>
    <row spans="1:3" r="63">
      <c r="A63" t="s" s="4">
        <v>29</v>
      </c>
      <c r="B63" t="n" s="5">
        <v>958052</v>
      </c>
      <c r="C63" t="n" s="5">
        <v>997969</v>
      </c>
    </row>
    <row spans="1:3" r="64">
      <c r="A64" t="s" s="4">
        <v>547</v>
      </c>
    </row>
    <row spans="1:3" r="65">
      <c r="A65" t="s" s="3">
        <v>532</v>
      </c>
    </row>
    <row spans="1:3" r="66">
      <c r="A66" t="s" s="4">
        <v>29</v>
      </c>
      <c r="B66" t="n" s="5">
        <v>355849</v>
      </c>
      <c r="C66" t="n" s="5">
        <v>314854</v>
      </c>
    </row>
    <row spans="1:3" r="67">
      <c r="A67" t="s" s="4">
        <v>548</v>
      </c>
    </row>
    <row spans="1:3" r="68">
      <c r="A68" t="s" s="3">
        <v>532</v>
      </c>
    </row>
    <row spans="1:3" r="69">
      <c r="A69" t="s" s="4">
        <v>29</v>
      </c>
      <c r="B69" t="n" s="5">
        <v>915671</v>
      </c>
      <c r="C69" t="n" s="5">
        <v>1052616</v>
      </c>
    </row>
    <row spans="1:3" r="70">
      <c r="A70" t="n" s="10">
        <v>3</v>
      </c>
    </row>
    <row spans="1:3" r="71">
      <c r="A71" t="s" s="3">
        <v>532</v>
      </c>
    </row>
    <row spans="1:3" r="72">
      <c r="A72" t="s" s="4">
        <v>533</v>
      </c>
      <c r="B72" t="n" s="5">
        <v>0</v>
      </c>
      <c r="C72" t="n" s="5">
        <v>0</v>
      </c>
    </row>
    <row spans="1:3" r="73">
      <c r="A73" t="s" s="3">
        <v>534</v>
      </c>
    </row>
    <row spans="1:3" r="74">
      <c r="A74" t="s" s="4">
        <v>535</v>
      </c>
      <c r="B74" t="n" s="5">
        <v>0</v>
      </c>
      <c r="C74" t="n" s="5">
        <v>0</v>
      </c>
    </row>
    <row spans="1:3" r="75">
      <c r="A75" t="s" s="4">
        <v>549</v>
      </c>
    </row>
    <row spans="1:3" r="76">
      <c r="A76" t="s" s="3">
        <v>534</v>
      </c>
    </row>
    <row spans="1:3" r="77">
      <c r="A77" t="s" s="4">
        <v>536</v>
      </c>
      <c r="B77" t="n" s="5">
        <v>0</v>
      </c>
      <c r="C77" t="n" s="5">
        <v>0</v>
      </c>
    </row>
    <row spans="1:3" r="78">
      <c r="A78" t="s" s="4">
        <v>550</v>
      </c>
    </row>
    <row spans="1:3" r="79">
      <c r="A79" t="s" s="3">
        <v>532</v>
      </c>
    </row>
    <row spans="1:3" r="80">
      <c r="A80" t="s" s="4">
        <v>29</v>
      </c>
      <c r="B80" t="n" s="5">
        <v>0</v>
      </c>
      <c r="C80" t="n" s="5">
        <v>0</v>
      </c>
    </row>
    <row spans="1:3" r="81">
      <c r="A81" t="s" s="4">
        <v>551</v>
      </c>
    </row>
    <row spans="1:3" r="82">
      <c r="A82" t="s" s="3">
        <v>532</v>
      </c>
    </row>
    <row spans="1:3" r="83">
      <c r="A83" t="s" s="4">
        <v>29</v>
      </c>
      <c r="B83" t="n" s="5">
        <v>0</v>
      </c>
      <c r="C83" t="n" s="5">
        <v>0</v>
      </c>
    </row>
    <row spans="1:3" r="84">
      <c r="A84" t="s" s="4">
        <v>552</v>
      </c>
    </row>
    <row spans="1:3" r="85">
      <c r="A85" t="s" s="3">
        <v>532</v>
      </c>
    </row>
    <row spans="1:3" r="86">
      <c r="A86" t="s" s="4">
        <v>29</v>
      </c>
      <c r="B86" t="n" s="5">
        <v>0</v>
      </c>
      <c r="C86" t="n" s="5">
        <v>0</v>
      </c>
    </row>
    <row spans="1:3" r="87">
      <c r="A87" t="s" s="4">
        <v>553</v>
      </c>
    </row>
    <row spans="1:3" r="88">
      <c r="A88" t="s" s="3">
        <v>532</v>
      </c>
    </row>
    <row spans="1:3" r="89">
      <c r="A89" t="s" s="4">
        <v>29</v>
      </c>
      <c r="B89" t="n" s="5">
        <v>0</v>
      </c>
      <c r="C89" t="n" s="5">
        <v>0</v>
      </c>
    </row>
    <row spans="1:3" r="90">
      <c r="A90" t="s" s="4">
        <v>554</v>
      </c>
    </row>
    <row spans="1:3" r="91">
      <c r="A91" t="s" s="3">
        <v>532</v>
      </c>
    </row>
    <row spans="1:3" r="92">
      <c r="A92" t="s" s="4">
        <v>29</v>
      </c>
      <c r="B92" t="n" s="7">
        <v>0</v>
      </c>
      <c r="C92"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3"/>
    <col customWidth="1" max="6" min="6" width="39"/>
  </cols>
  <sheetData>
    <row spans="1:6" r="1">
      <c r="A1" t="s" s="1">
        <v>126</v>
      </c>
      <c r="B1" t="s" s="2">
        <v>127</v>
      </c>
      <c r="C1" t="s" s="2">
        <v>128</v>
      </c>
      <c r="D1" t="s" s="2">
        <v>129</v>
      </c>
      <c r="E1" t="s" s="2">
        <v>130</v>
      </c>
      <c r="F1" t="s" s="2">
        <v>131</v>
      </c>
    </row>
    <row spans="1:6" r="2">
      <c r="A2" t="s" s="4">
        <v>132</v>
      </c>
      <c r="C2" t="n" s="5">
        <v>74373296</v>
      </c>
    </row>
    <row spans="1:6" r="3">
      <c r="A3" t="s" s="4">
        <v>133</v>
      </c>
      <c r="B3" t="n" s="7">
        <v>963250</v>
      </c>
      <c r="C3" t="n" s="7">
        <v>744</v>
      </c>
      <c r="D3" t="n" s="7">
        <v>690918</v>
      </c>
      <c r="E3" t="n" s="7">
        <v>261943</v>
      </c>
      <c r="F3" t="n" s="7">
        <v>9645</v>
      </c>
    </row>
    <row spans="1:6" r="4">
      <c r="A4" t="s" s="4">
        <v>115</v>
      </c>
      <c r="B4" t="n" s="5">
        <v>55407</v>
      </c>
      <c r="E4" t="n" s="5">
        <v>55407</v>
      </c>
    </row>
    <row spans="1:6" r="5">
      <c r="A5" t="s" s="4">
        <v>134</v>
      </c>
      <c r="B5" t="n" s="5">
        <v>14561</v>
      </c>
      <c r="F5" t="n" s="5">
        <v>14561</v>
      </c>
    </row>
    <row spans="1:6" r="6">
      <c r="A6" t="s" s="4">
        <v>135</v>
      </c>
      <c r="B6" t="n" s="5">
        <v>69968</v>
      </c>
    </row>
    <row spans="1:6" r="7">
      <c r="A7" t="s" s="4">
        <v>136</v>
      </c>
      <c r="B7" t="n" s="5">
        <v>-24629</v>
      </c>
      <c r="E7" t="n" s="5">
        <v>-24629</v>
      </c>
    </row>
    <row spans="1:6" r="8">
      <c r="A8" t="s" s="4">
        <v>137</v>
      </c>
      <c r="C8" t="n" s="5">
        <v>94612</v>
      </c>
    </row>
    <row spans="1:6" r="9">
      <c r="A9" t="s" s="4">
        <v>138</v>
      </c>
      <c r="B9" t="n" s="5">
        <v>764</v>
      </c>
      <c r="C9" t="n" s="7">
        <v>1</v>
      </c>
      <c r="D9" t="n" s="5">
        <v>763</v>
      </c>
    </row>
    <row spans="1:6" r="10">
      <c r="A10" t="s" s="4">
        <v>139</v>
      </c>
      <c r="B10" t="n" s="5">
        <v>662</v>
      </c>
      <c r="D10" t="n" s="5">
        <v>662</v>
      </c>
    </row>
    <row spans="1:6" r="11">
      <c r="A11" t="s" s="4">
        <v>140</v>
      </c>
      <c r="C11" t="n" s="5">
        <v>74467908</v>
      </c>
    </row>
    <row spans="1:6" r="12">
      <c r="A12" t="s" s="4">
        <v>141</v>
      </c>
      <c r="B12" t="n" s="7">
        <v>1010015</v>
      </c>
      <c r="C12" t="n" s="7">
        <v>745</v>
      </c>
      <c r="D12" t="n" s="5">
        <v>692343</v>
      </c>
      <c r="E12" t="n" s="5">
        <v>292721</v>
      </c>
      <c r="F12" t="n" s="5">
        <v>24206</v>
      </c>
    </row>
    <row spans="1:6" r="13">
      <c r="A13" t="s" s="4">
        <v>142</v>
      </c>
      <c r="B13" t="n" s="5">
        <v>75026092</v>
      </c>
      <c r="C13" t="n" s="5">
        <v>75026092</v>
      </c>
    </row>
    <row spans="1:6" r="14">
      <c r="A14" t="s" s="4">
        <v>143</v>
      </c>
      <c r="B14" t="n" s="7">
        <v>1028047</v>
      </c>
      <c r="C14" t="n" s="7">
        <v>750</v>
      </c>
      <c r="D14" t="n" s="5">
        <v>708356</v>
      </c>
      <c r="E14" t="n" s="5">
        <v>301197</v>
      </c>
      <c r="F14" t="n" s="5">
        <v>17744</v>
      </c>
    </row>
    <row spans="1:6" r="15">
      <c r="A15" t="s" s="4">
        <v>115</v>
      </c>
      <c r="B15" t="n" s="5">
        <v>57005</v>
      </c>
      <c r="E15" t="n" s="5">
        <v>57005</v>
      </c>
    </row>
    <row spans="1:6" r="16">
      <c r="A16" t="s" s="4">
        <v>134</v>
      </c>
      <c r="B16" t="n" s="5">
        <v>-12304</v>
      </c>
      <c r="F16" t="n" s="5">
        <v>-12304</v>
      </c>
    </row>
    <row spans="1:6" r="17">
      <c r="A17" t="s" s="4">
        <v>135</v>
      </c>
      <c r="B17" t="n" s="5">
        <v>44701</v>
      </c>
    </row>
    <row spans="1:6" r="18">
      <c r="A18" t="s" s="4">
        <v>136</v>
      </c>
      <c r="B18" t="n" s="5">
        <v>-28019</v>
      </c>
      <c r="E18" t="n" s="5">
        <v>-28019</v>
      </c>
    </row>
    <row spans="1:6" r="19">
      <c r="A19" t="s" s="4">
        <v>137</v>
      </c>
      <c r="C19" t="n" s="5">
        <v>61522</v>
      </c>
    </row>
    <row spans="1:6" r="20">
      <c r="A20" t="s" s="4">
        <v>138</v>
      </c>
      <c r="B20" t="n" s="5">
        <v>-299</v>
      </c>
      <c r="C20" t="n" s="7">
        <v>1</v>
      </c>
      <c r="D20" t="n" s="5">
        <v>-300</v>
      </c>
    </row>
    <row spans="1:6" r="21">
      <c r="A21" t="s" s="4">
        <v>144</v>
      </c>
      <c r="C21" t="n" s="5">
        <v>443644</v>
      </c>
    </row>
    <row spans="1:6" r="22">
      <c r="A22" t="s" s="4">
        <v>145</v>
      </c>
      <c r="B22" t="n" s="5">
        <v>10776</v>
      </c>
      <c r="C22" t="n" s="7">
        <v>4</v>
      </c>
      <c r="D22" t="n" s="5">
        <v>10772</v>
      </c>
    </row>
    <row spans="1:6" r="23">
      <c r="A23" t="s" s="4">
        <v>139</v>
      </c>
      <c r="B23" t="n" s="7">
        <v>1245</v>
      </c>
      <c r="D23" t="n" s="5">
        <v>1245</v>
      </c>
    </row>
    <row spans="1:6" r="24">
      <c r="A24" t="s" s="4">
        <v>146</v>
      </c>
      <c r="B24" t="n" s="5">
        <v>75531258</v>
      </c>
      <c r="C24" t="n" s="5">
        <v>75531258</v>
      </c>
    </row>
    <row spans="1:6" r="25">
      <c r="A25" t="s" s="4">
        <v>147</v>
      </c>
      <c r="B25" t="n" s="7">
        <v>1056451</v>
      </c>
      <c r="C25" t="n" s="7">
        <v>755</v>
      </c>
      <c r="D25" t="n" s="7">
        <v>720073</v>
      </c>
      <c r="E25" t="n" s="7">
        <v>330183</v>
      </c>
      <c r="F25" t="n" s="7">
        <v>54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5</v>
      </c>
      <c r="B1" t="s" s="2">
        <v>2</v>
      </c>
      <c r="C1" t="s" s="2">
        <v>23</v>
      </c>
    </row>
    <row spans="1:3" r="2">
      <c r="A2" t="s" s="3">
        <v>556</v>
      </c>
    </row>
    <row spans="1:3" r="3">
      <c r="A3" t="s" s="4">
        <v>38</v>
      </c>
      <c r="B3" t="n" s="7">
        <v>5021</v>
      </c>
      <c r="C3" t="n" s="7">
        <v>3000</v>
      </c>
    </row>
    <row spans="1:3" r="4">
      <c r="A4" t="s" s="4">
        <v>557</v>
      </c>
      <c r="B4" t="n" s="5">
        <v>12192</v>
      </c>
      <c r="C4" t="n" s="5">
        <v>15480</v>
      </c>
    </row>
    <row spans="1:3" r="5">
      <c r="A5" t="s" s="4">
        <v>558</v>
      </c>
      <c r="B5" t="n" s="5">
        <v>17213</v>
      </c>
      <c r="C5" t="n" s="5">
        <v>18480</v>
      </c>
    </row>
    <row spans="1:3" r="6">
      <c r="A6" t="n" s="10">
        <v>1</v>
      </c>
    </row>
    <row spans="1:3" r="7">
      <c r="A7" t="s" s="3">
        <v>556</v>
      </c>
    </row>
    <row spans="1:3" r="8">
      <c r="A8" t="s" s="4">
        <v>38</v>
      </c>
      <c r="B8" t="n" s="5">
        <v>0</v>
      </c>
      <c r="C8" t="n" s="5">
        <v>0</v>
      </c>
    </row>
    <row spans="1:3" r="9">
      <c r="A9" t="s" s="4">
        <v>557</v>
      </c>
      <c r="B9" t="n" s="5">
        <v>0</v>
      </c>
      <c r="C9" t="n" s="5">
        <v>0</v>
      </c>
    </row>
    <row spans="1:3" r="10">
      <c r="A10" t="s" s="4">
        <v>558</v>
      </c>
      <c r="B10" t="n" s="5">
        <v>0</v>
      </c>
      <c r="C10" t="n" s="5">
        <v>0</v>
      </c>
    </row>
    <row spans="1:3" r="11">
      <c r="A11" t="n" s="10">
        <v>2</v>
      </c>
    </row>
    <row spans="1:3" r="12">
      <c r="A12" t="s" s="3">
        <v>556</v>
      </c>
    </row>
    <row spans="1:3" r="13">
      <c r="A13" t="s" s="4">
        <v>38</v>
      </c>
      <c r="B13" t="n" s="5">
        <v>0</v>
      </c>
      <c r="C13" t="n" s="5">
        <v>0</v>
      </c>
    </row>
    <row spans="1:3" r="14">
      <c r="A14" t="s" s="4">
        <v>557</v>
      </c>
      <c r="B14" t="n" s="5">
        <v>0</v>
      </c>
      <c r="C14" t="n" s="5">
        <v>0</v>
      </c>
    </row>
    <row spans="1:3" r="15">
      <c r="A15" t="s" s="4">
        <v>558</v>
      </c>
      <c r="B15" t="n" s="5">
        <v>0</v>
      </c>
      <c r="C15" t="n" s="5">
        <v>0</v>
      </c>
    </row>
    <row spans="1:3" r="16">
      <c r="A16" t="n" s="10">
        <v>3</v>
      </c>
    </row>
    <row spans="1:3" r="17">
      <c r="A17" t="s" s="3">
        <v>556</v>
      </c>
    </row>
    <row spans="1:3" r="18">
      <c r="A18" t="s" s="4">
        <v>38</v>
      </c>
      <c r="B18" t="n" s="5">
        <v>5021</v>
      </c>
      <c r="C18" t="n" s="5">
        <v>3000</v>
      </c>
    </row>
    <row spans="1:3" r="19">
      <c r="A19" t="s" s="4">
        <v>557</v>
      </c>
      <c r="B19" t="n" s="5">
        <v>12192</v>
      </c>
      <c r="C19" t="n" s="5">
        <v>15480</v>
      </c>
    </row>
    <row spans="1:3" r="20">
      <c r="A20" t="s" s="4">
        <v>558</v>
      </c>
      <c r="B20" t="n" s="7">
        <v>17213</v>
      </c>
      <c r="C20" t="n" s="7">
        <v>184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r="A1" t="s" s="1">
        <v>559</v>
      </c>
      <c r="C1" t="s" s="2">
        <v>1</v>
      </c>
      <c r="D1" t="s" s="2">
        <v>365</v>
      </c>
    </row>
    <row spans="1:4" r="2">
      <c r="C2" t="s" s="2">
        <v>2</v>
      </c>
      <c r="D2" t="s" s="2">
        <v>23</v>
      </c>
    </row>
    <row spans="1:4" r="3">
      <c r="A3" t="s" s="3">
        <v>560</v>
      </c>
    </row>
    <row spans="1:4" r="4">
      <c r="A4" t="s" s="4">
        <v>333</v>
      </c>
      <c r="C4" t="n" s="7">
        <v>17213</v>
      </c>
      <c r="D4" t="n" s="7">
        <v>18480</v>
      </c>
    </row>
    <row spans="1:4" r="5">
      <c r="A5" t="n" s="10">
        <v>3</v>
      </c>
    </row>
    <row spans="1:4" r="6">
      <c r="A6" t="s" s="3">
        <v>560</v>
      </c>
    </row>
    <row spans="1:4" r="7">
      <c r="A7" t="s" s="4">
        <v>333</v>
      </c>
      <c r="C7" t="n" s="5">
        <v>17213</v>
      </c>
      <c r="D7" t="n" s="5">
        <v>18480</v>
      </c>
    </row>
    <row spans="1:4" r="8">
      <c r="A8" t="s" s="4">
        <v>561</v>
      </c>
    </row>
    <row spans="1:4" r="9">
      <c r="A9" t="s" s="3">
        <v>560</v>
      </c>
    </row>
    <row spans="1:4" r="10">
      <c r="A10" t="s" s="4">
        <v>333</v>
      </c>
      <c r="C10" t="n" s="5">
        <v>5021</v>
      </c>
      <c r="D10" t="n" s="5">
        <v>3000</v>
      </c>
    </row>
    <row spans="1:4" r="11">
      <c r="A11" t="s" s="4">
        <v>562</v>
      </c>
    </row>
    <row spans="1:4" r="12">
      <c r="A12" t="s" s="3">
        <v>560</v>
      </c>
    </row>
    <row spans="1:4" r="13">
      <c r="A13" t="s" s="4">
        <v>333</v>
      </c>
      <c r="C13" t="n" s="5">
        <v>1479</v>
      </c>
      <c r="D13" t="n" s="5">
        <v>2393</v>
      </c>
    </row>
    <row spans="1:4" r="14">
      <c r="A14" t="s" s="4">
        <v>563</v>
      </c>
    </row>
    <row spans="1:4" r="15">
      <c r="A15" t="s" s="3">
        <v>560</v>
      </c>
    </row>
    <row spans="1:4" r="16">
      <c r="A16" t="s" s="4">
        <v>333</v>
      </c>
      <c r="C16" t="n" s="7">
        <v>3542</v>
      </c>
      <c r="D16" t="n" s="7">
        <v>607</v>
      </c>
    </row>
    <row spans="1:4" r="17">
      <c r="A17" t="s" s="4">
        <v>564</v>
      </c>
    </row>
    <row spans="1:4" r="18">
      <c r="A18" t="s" s="3">
        <v>565</v>
      </c>
    </row>
    <row spans="1:4" r="19">
      <c r="A19" t="s" s="4">
        <v>566</v>
      </c>
      <c r="B19" t="s" s="4">
        <v>34</v>
      </c>
      <c r="C19" t="s" s="4">
        <v>567</v>
      </c>
      <c r="D19" t="s" s="4">
        <v>568</v>
      </c>
    </row>
    <row spans="1:4" r="20">
      <c r="A20" t="s" s="4">
        <v>569</v>
      </c>
      <c r="B20" t="s" s="4">
        <v>34</v>
      </c>
      <c r="D20" t="s" s="4">
        <v>568</v>
      </c>
    </row>
    <row spans="1:4" r="21">
      <c r="A21" t="s" s="4">
        <v>570</v>
      </c>
    </row>
    <row spans="1:4" r="22">
      <c r="A22" t="s" s="3">
        <v>565</v>
      </c>
    </row>
    <row spans="1:4" r="23">
      <c r="A23" t="s" s="4">
        <v>566</v>
      </c>
      <c r="B23" t="s" s="4">
        <v>34</v>
      </c>
      <c r="C23" t="s" s="4">
        <v>571</v>
      </c>
      <c r="D23" t="s" s="4">
        <v>572</v>
      </c>
    </row>
    <row spans="1:4" r="24">
      <c r="A24" t="s" s="4">
        <v>573</v>
      </c>
      <c r="B24" t="s" s="4">
        <v>34</v>
      </c>
      <c r="D24" t="s" s="4">
        <v>572</v>
      </c>
    </row>
    <row spans="1:4" r="25">
      <c r="A25" t="s" s="4">
        <v>574</v>
      </c>
    </row>
    <row spans="1:4" r="26">
      <c r="A26" t="s" s="3">
        <v>565</v>
      </c>
    </row>
    <row spans="1:4" r="27">
      <c r="A27" t="s" s="4">
        <v>566</v>
      </c>
      <c r="B27" t="s" s="4">
        <v>34</v>
      </c>
      <c r="C27" t="s" s="4">
        <v>572</v>
      </c>
      <c r="D27" t="s" s="4">
        <v>572</v>
      </c>
    </row>
    <row spans="1:4" r="28">
      <c r="A28" t="s" s="4">
        <v>569</v>
      </c>
      <c r="B28" t="s" s="4">
        <v>34</v>
      </c>
      <c r="D28" t="s" s="4">
        <v>567</v>
      </c>
    </row>
    <row spans="1:4" r="29">
      <c r="A29" t="s" s="4">
        <v>575</v>
      </c>
    </row>
    <row spans="1:4" r="30">
      <c r="A30" t="s" s="3">
        <v>565</v>
      </c>
    </row>
    <row spans="1:4" r="31">
      <c r="A31" t="s" s="4">
        <v>566</v>
      </c>
      <c r="B31" t="s" s="4">
        <v>34</v>
      </c>
      <c r="C31" t="s" s="4">
        <v>571</v>
      </c>
      <c r="D31" t="s" s="4">
        <v>572</v>
      </c>
    </row>
    <row spans="1:4" r="32">
      <c r="A32" t="s" s="4">
        <v>573</v>
      </c>
      <c r="B32" t="s" s="4">
        <v>34</v>
      </c>
      <c r="D32" t="s" s="4">
        <v>572</v>
      </c>
    </row>
    <row spans="1:4" r="33">
      <c r="A33" t="s" s="4">
        <v>576</v>
      </c>
    </row>
    <row spans="1:4" r="34">
      <c r="A34" t="s" s="3">
        <v>565</v>
      </c>
    </row>
    <row spans="1:4" r="35">
      <c r="A35" t="s" s="4">
        <v>566</v>
      </c>
      <c r="B35" t="s" s="4">
        <v>34</v>
      </c>
      <c r="C35" t="s" s="4">
        <v>577</v>
      </c>
      <c r="D35" t="s" s="4">
        <v>578</v>
      </c>
    </row>
    <row spans="1:4" r="36">
      <c r="A36" t="s" s="4">
        <v>569</v>
      </c>
      <c r="B36" t="s" s="4">
        <v>34</v>
      </c>
      <c r="D36" t="s" s="4">
        <v>579</v>
      </c>
    </row>
    <row spans="1:4" r="37">
      <c r="A37" t="s" s="4">
        <v>580</v>
      </c>
    </row>
    <row spans="1:4" r="38">
      <c r="A38" t="s" s="3">
        <v>565</v>
      </c>
    </row>
    <row spans="1:4" r="39">
      <c r="A39" t="s" s="4">
        <v>566</v>
      </c>
      <c r="B39" t="s" s="4">
        <v>34</v>
      </c>
      <c r="C39" t="s" s="4">
        <v>571</v>
      </c>
      <c r="D39" t="s" s="4">
        <v>572</v>
      </c>
    </row>
    <row spans="1:4" r="40">
      <c r="A40" t="s" s="4">
        <v>573</v>
      </c>
      <c r="B40" t="s" s="4">
        <v>34</v>
      </c>
      <c r="D40" t="s" s="4">
        <v>572</v>
      </c>
    </row>
    <row spans="1:4" r="41">
      <c r="A41" t="s" s="4">
        <v>581</v>
      </c>
    </row>
    <row spans="1:4" r="42">
      <c r="A42" t="s" s="3">
        <v>560</v>
      </c>
    </row>
    <row spans="1:4" r="43">
      <c r="A43" t="s" s="4">
        <v>333</v>
      </c>
      <c r="C43" t="n" s="7">
        <v>12192</v>
      </c>
      <c r="D43" t="n" s="7">
        <v>15480</v>
      </c>
    </row>
    <row spans="1:4" r="44">
      <c r="A44" t="s" s="4">
        <v>582</v>
      </c>
    </row>
    <row spans="1:4" r="45">
      <c r="A45" t="s" s="3">
        <v>560</v>
      </c>
    </row>
    <row spans="1:4" r="46">
      <c r="A46" t="s" s="4">
        <v>333</v>
      </c>
      <c r="C46" t="n" s="5">
        <v>6179</v>
      </c>
      <c r="D46" t="n" s="5">
        <v>6330</v>
      </c>
    </row>
    <row spans="1:4" r="47">
      <c r="A47" t="s" s="4">
        <v>583</v>
      </c>
    </row>
    <row spans="1:4" r="48">
      <c r="A48" t="s" s="3">
        <v>560</v>
      </c>
    </row>
    <row spans="1:4" r="49">
      <c r="A49" t="s" s="4">
        <v>333</v>
      </c>
      <c r="C49" t="n" s="5">
        <v>5760</v>
      </c>
      <c r="D49" t="n" s="5">
        <v>3809</v>
      </c>
    </row>
    <row spans="1:4" r="50">
      <c r="A50" t="s" s="4">
        <v>584</v>
      </c>
    </row>
    <row spans="1:4" r="51">
      <c r="A51" t="s" s="3">
        <v>560</v>
      </c>
    </row>
    <row spans="1:4" r="52">
      <c r="A52" t="s" s="4">
        <v>333</v>
      </c>
      <c r="C52" t="n" s="7">
        <v>253</v>
      </c>
      <c r="D52" t="n" s="5">
        <v>6</v>
      </c>
    </row>
    <row spans="1:4" r="53">
      <c r="A53" t="s" s="4">
        <v>585</v>
      </c>
    </row>
    <row spans="1:4" r="54">
      <c r="A54" t="s" s="3">
        <v>560</v>
      </c>
    </row>
    <row spans="1:4" r="55">
      <c r="A55" t="s" s="4">
        <v>333</v>
      </c>
      <c r="D55" t="n" s="7">
        <v>5335</v>
      </c>
    </row>
    <row spans="1:4" r="56">
      <c r="A56" t="s" s="4">
        <v>586</v>
      </c>
    </row>
    <row spans="1:4" r="57">
      <c r="A57" t="s" s="3">
        <v>565</v>
      </c>
    </row>
    <row spans="1:4" r="58">
      <c r="A58" t="s" s="4">
        <v>566</v>
      </c>
      <c r="B58" t="s" s="4">
        <v>34</v>
      </c>
      <c r="C58" t="s" s="4">
        <v>568</v>
      </c>
      <c r="D58" t="s" s="4">
        <v>568</v>
      </c>
    </row>
    <row spans="1:4" r="59">
      <c r="A59" t="s" s="4">
        <v>569</v>
      </c>
      <c r="B59" t="s" s="4">
        <v>34</v>
      </c>
      <c r="C59" t="s" s="4">
        <v>568</v>
      </c>
      <c r="D59" t="s" s="4">
        <v>568</v>
      </c>
    </row>
    <row spans="1:4" r="60">
      <c r="A60" t="s" s="4">
        <v>587</v>
      </c>
    </row>
    <row spans="1:4" r="61">
      <c r="A61" t="s" s="3">
        <v>565</v>
      </c>
    </row>
    <row spans="1:4" r="62">
      <c r="A62" t="s" s="4">
        <v>566</v>
      </c>
      <c r="B62" t="s" s="4">
        <v>34</v>
      </c>
      <c r="C62" t="s" s="4">
        <v>572</v>
      </c>
      <c r="D62" t="s" s="4">
        <v>571</v>
      </c>
    </row>
    <row spans="1:4" r="63">
      <c r="A63" t="s" s="4">
        <v>569</v>
      </c>
      <c r="B63" t="s" s="4">
        <v>34</v>
      </c>
      <c r="C63" t="s" s="4">
        <v>588</v>
      </c>
      <c r="D63" t="s" s="4">
        <v>572</v>
      </c>
    </row>
    <row spans="1:4" r="64">
      <c r="A64" t="s" s="4">
        <v>589</v>
      </c>
    </row>
    <row spans="1:4" r="65">
      <c r="A65" t="s" s="3">
        <v>565</v>
      </c>
    </row>
    <row spans="1:4" r="66">
      <c r="A66" t="s" s="4">
        <v>566</v>
      </c>
      <c r="B66" t="s" s="4">
        <v>34</v>
      </c>
      <c r="C66" t="s" s="4">
        <v>568</v>
      </c>
      <c r="D66" t="s" s="4">
        <v>567</v>
      </c>
    </row>
    <row spans="1:4" r="67">
      <c r="A67" t="s" s="4">
        <v>590</v>
      </c>
    </row>
    <row spans="1:4" r="68">
      <c r="A68" t="s" s="3">
        <v>565</v>
      </c>
    </row>
    <row spans="1:4" r="69">
      <c r="A69" t="s" s="4">
        <v>566</v>
      </c>
      <c r="B69" t="s" s="4">
        <v>34</v>
      </c>
      <c r="D69" t="s" s="4">
        <v>571</v>
      </c>
    </row>
    <row spans="1:4" r="70">
      <c r="A70" t="s" s="4">
        <v>573</v>
      </c>
      <c r="B70" t="s" s="4">
        <v>34</v>
      </c>
      <c r="D70" t="s" s="4">
        <v>591</v>
      </c>
    </row>
    <row spans="1:4" r="71">
      <c r="A71" t="s" s="4">
        <v>592</v>
      </c>
    </row>
    <row spans="1:4" r="72">
      <c r="A72" t="s" s="3">
        <v>565</v>
      </c>
    </row>
    <row spans="1:4" r="73">
      <c r="A73" t="s" s="4">
        <v>566</v>
      </c>
      <c r="B73" t="s" s="4">
        <v>34</v>
      </c>
      <c r="C73" t="s" s="4">
        <v>572</v>
      </c>
      <c r="D73" t="s" s="4">
        <v>572</v>
      </c>
    </row>
    <row spans="1:4" r="74">
      <c r="A74" t="s" s="4">
        <v>569</v>
      </c>
      <c r="B74" t="s" s="4">
        <v>34</v>
      </c>
      <c r="C74" t="s" s="4">
        <v>593</v>
      </c>
      <c r="D74" t="s" s="4">
        <v>594</v>
      </c>
    </row>
    <row spans="1:4" r="75">
      <c r="A75" t="s" s="4">
        <v>595</v>
      </c>
    </row>
    <row spans="1:4" r="76">
      <c r="A76" t="s" s="3">
        <v>565</v>
      </c>
    </row>
    <row spans="1:4" r="77">
      <c r="A77" t="s" s="4">
        <v>566</v>
      </c>
      <c r="B77" t="s" s="4">
        <v>34</v>
      </c>
      <c r="C77" t="s" s="4">
        <v>572</v>
      </c>
      <c r="D77" t="s" s="4">
        <v>572</v>
      </c>
    </row>
    <row spans="1:4" r="78">
      <c r="A78" t="s" s="4">
        <v>569</v>
      </c>
      <c r="B78" t="s" s="4">
        <v>34</v>
      </c>
      <c r="C78" t="s" s="4">
        <v>588</v>
      </c>
      <c r="D78" t="s" s="4">
        <v>588</v>
      </c>
    </row>
    <row spans="1:4" r="79">
      <c r="A79" t="s" s="4">
        <v>596</v>
      </c>
    </row>
    <row spans="1:4" r="80">
      <c r="A80" t="s" s="3">
        <v>565</v>
      </c>
    </row>
    <row spans="1:4" r="81">
      <c r="A81" t="s" s="4">
        <v>566</v>
      </c>
      <c r="B81" t="s" s="4">
        <v>34</v>
      </c>
      <c r="C81" t="s" s="4">
        <v>572</v>
      </c>
      <c r="D81" t="s" s="4">
        <v>567</v>
      </c>
    </row>
    <row spans="1:4" r="82">
      <c r="A82" t="s" s="4">
        <v>597</v>
      </c>
    </row>
    <row spans="1:4" r="83">
      <c r="A83" t="s" s="3">
        <v>565</v>
      </c>
    </row>
    <row spans="1:4" r="84">
      <c r="A84" t="s" s="4">
        <v>566</v>
      </c>
      <c r="B84" t="s" s="4">
        <v>34</v>
      </c>
      <c r="D84" t="s" s="4">
        <v>572</v>
      </c>
    </row>
    <row spans="1:4" r="85">
      <c r="A85" t="s" s="4">
        <v>573</v>
      </c>
      <c r="B85" t="s" s="4">
        <v>34</v>
      </c>
      <c r="D85" t="s" s="4">
        <v>598</v>
      </c>
    </row>
    <row spans="1:4" r="86">
      <c r="A86" t="s" s="4">
        <v>599</v>
      </c>
    </row>
    <row spans="1:4" r="87">
      <c r="A87" t="s" s="3">
        <v>565</v>
      </c>
    </row>
    <row spans="1:4" r="88">
      <c r="A88" t="s" s="4">
        <v>566</v>
      </c>
      <c r="B88" t="s" s="4">
        <v>34</v>
      </c>
      <c r="C88" t="s" s="4">
        <v>600</v>
      </c>
      <c r="D88" t="s" s="4">
        <v>591</v>
      </c>
    </row>
    <row spans="1:4" r="89">
      <c r="A89" t="s" s="4">
        <v>569</v>
      </c>
      <c r="B89" t="s" s="4">
        <v>34</v>
      </c>
      <c r="C89" t="s" s="4">
        <v>568</v>
      </c>
      <c r="D89" t="s" s="4">
        <v>601</v>
      </c>
    </row>
    <row spans="1:4" r="90">
      <c r="A90" t="s" s="4">
        <v>602</v>
      </c>
    </row>
    <row spans="1:4" r="91">
      <c r="A91" t="s" s="3">
        <v>565</v>
      </c>
    </row>
    <row spans="1:4" r="92">
      <c r="A92" t="s" s="4">
        <v>566</v>
      </c>
      <c r="B92" t="s" s="4">
        <v>34</v>
      </c>
      <c r="C92" t="s" s="4">
        <v>572</v>
      </c>
      <c r="D92" t="s" s="4">
        <v>603</v>
      </c>
    </row>
    <row spans="1:4" r="93">
      <c r="A93" t="s" s="4">
        <v>569</v>
      </c>
      <c r="B93" t="s" s="4">
        <v>34</v>
      </c>
      <c r="C93" t="s" s="4">
        <v>588</v>
      </c>
      <c r="D93" t="s" s="4">
        <v>604</v>
      </c>
    </row>
    <row spans="1:4" r="94">
      <c r="A94" t="s" s="4">
        <v>605</v>
      </c>
    </row>
    <row spans="1:4" r="95">
      <c r="A95" t="s" s="3">
        <v>565</v>
      </c>
    </row>
    <row spans="1:4" r="96">
      <c r="A96" t="s" s="4">
        <v>566</v>
      </c>
      <c r="B96" t="s" s="4">
        <v>34</v>
      </c>
      <c r="C96" t="s" s="4">
        <v>606</v>
      </c>
      <c r="D96" t="s" s="4">
        <v>567</v>
      </c>
    </row>
    <row spans="1:4" r="97">
      <c r="A97" t="s" s="4">
        <v>607</v>
      </c>
    </row>
    <row spans="1:4" r="98">
      <c r="A98" t="s" s="3">
        <v>565</v>
      </c>
    </row>
    <row spans="1:4" r="99">
      <c r="A99" t="s" s="4">
        <v>566</v>
      </c>
      <c r="B99" t="s" s="4">
        <v>34</v>
      </c>
      <c r="D99" t="s" s="4">
        <v>608</v>
      </c>
    </row>
    <row spans="1:4" r="100">
      <c r="A100" t="s" s="4">
        <v>573</v>
      </c>
      <c r="B100" t="s" s="4">
        <v>34</v>
      </c>
      <c r="D100" t="s" s="4">
        <v>609</v>
      </c>
    </row>
    <row spans="1:4" r="101">
      <c r="A101" t="n"/>
    </row>
    <row spans="1:4" r="102">
      <c r="A102" t="s" s="4">
        <v>34</v>
      </c>
      <c r="B102" t="s" s="4">
        <v>610</v>
      </c>
    </row>
  </sheetData>
  <mergeCells count="3">
    <mergeCell ref="A1:B2"/>
    <mergeCell ref="A101:C101"/>
    <mergeCell ref="B102:C10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1</v>
      </c>
      <c r="B1" t="s" s="2">
        <v>2</v>
      </c>
      <c r="C1" t="s" s="2">
        <v>23</v>
      </c>
    </row>
    <row spans="1:3" r="2">
      <c r="A2" t="s" s="4">
        <v>612</v>
      </c>
    </row>
    <row spans="1:3" r="3">
      <c r="A3" t="s" s="3">
        <v>613</v>
      </c>
    </row>
    <row spans="1:3" r="4">
      <c r="A4" t="s" s="4">
        <v>28</v>
      </c>
      <c r="B4" t="n" s="7">
        <v>355719</v>
      </c>
      <c r="C4" t="n" s="7">
        <v>442409</v>
      </c>
    </row>
    <row spans="1:3" r="5">
      <c r="A5" t="s" s="4">
        <v>29</v>
      </c>
      <c r="B5" t="n" s="5">
        <v>2361830</v>
      </c>
      <c r="C5" t="n" s="5">
        <v>2387428</v>
      </c>
    </row>
    <row spans="1:3" r="6">
      <c r="A6" t="s" s="4">
        <v>30</v>
      </c>
      <c r="B6" t="n" s="5">
        <v>593314</v>
      </c>
      <c r="C6" t="n" s="5">
        <v>520997</v>
      </c>
    </row>
    <row spans="1:3" r="7">
      <c r="A7" t="s" s="4">
        <v>32</v>
      </c>
      <c r="B7" t="n" s="5">
        <v>53201</v>
      </c>
      <c r="C7" t="n" s="5">
        <v>46726</v>
      </c>
    </row>
    <row spans="1:3" r="8">
      <c r="A8" t="s" s="4">
        <v>614</v>
      </c>
      <c r="B8" t="n" s="5">
        <v>4676912</v>
      </c>
      <c r="C8" t="n" s="5">
        <v>4358342</v>
      </c>
    </row>
    <row spans="1:3" r="9">
      <c r="A9" t="s" s="4">
        <v>39</v>
      </c>
      <c r="B9" t="n" s="5">
        <v>44563</v>
      </c>
      <c r="C9" t="n" s="5">
        <v>40587</v>
      </c>
    </row>
    <row spans="1:3" r="10">
      <c r="A10" t="s" s="4">
        <v>43</v>
      </c>
      <c r="B10" t="n" s="5">
        <v>24914</v>
      </c>
      <c r="C10" t="n" s="5">
        <v>52868</v>
      </c>
    </row>
    <row spans="1:3" r="11">
      <c r="A11" t="s" s="4">
        <v>615</v>
      </c>
      <c r="B11" t="n" s="5">
        <v>8110453</v>
      </c>
      <c r="C11" t="n" s="5">
        <v>7849357</v>
      </c>
    </row>
    <row spans="1:3" r="12">
      <c r="A12" t="s" s="3">
        <v>616</v>
      </c>
    </row>
    <row spans="1:3" r="13">
      <c r="A13" t="s" s="4">
        <v>84</v>
      </c>
      <c r="B13" t="n" s="5">
        <v>6558657</v>
      </c>
      <c r="C13" t="n" s="5">
        <v>6345212</v>
      </c>
    </row>
    <row spans="1:3" r="14">
      <c r="A14" t="s" s="4">
        <v>617</v>
      </c>
      <c r="B14" t="n" s="5">
        <v>329470</v>
      </c>
      <c r="C14" t="n" s="5">
        <v>296944</v>
      </c>
    </row>
    <row spans="1:3" r="15">
      <c r="A15" t="s" s="4">
        <v>618</v>
      </c>
      <c r="B15" t="n" s="5">
        <v>415600</v>
      </c>
      <c r="C15" t="n" s="5">
        <v>404418</v>
      </c>
    </row>
    <row spans="1:3" r="16">
      <c r="A16" t="s" s="4">
        <v>52</v>
      </c>
      <c r="B16" t="n" s="5">
        <v>125776</v>
      </c>
      <c r="C16" t="n" s="5">
        <v>125705</v>
      </c>
    </row>
    <row spans="1:3" r="17">
      <c r="A17" t="s" s="4">
        <v>53</v>
      </c>
      <c r="B17" t="n" s="5">
        <v>3790</v>
      </c>
      <c r="C17" t="n" s="5">
        <v>4155</v>
      </c>
    </row>
    <row spans="1:3" r="18">
      <c r="A18" t="s" s="4">
        <v>536</v>
      </c>
      <c r="B18" t="n" s="5">
        <v>16256</v>
      </c>
      <c r="C18" t="n" s="5">
        <v>16668</v>
      </c>
    </row>
    <row spans="1:3" r="19">
      <c r="A19" t="s" s="4">
        <v>619</v>
      </c>
      <c r="B19" t="n" s="5">
        <v>7449549</v>
      </c>
      <c r="C19" t="n" s="5">
        <v>7193102</v>
      </c>
    </row>
    <row spans="1:3" r="20">
      <c r="A20" t="s" s="4">
        <v>620</v>
      </c>
    </row>
    <row spans="1:3" r="21">
      <c r="A21" t="s" s="3">
        <v>613</v>
      </c>
    </row>
    <row spans="1:3" r="22">
      <c r="A22" t="s" s="4">
        <v>28</v>
      </c>
      <c r="B22" t="n" s="5">
        <v>355719</v>
      </c>
      <c r="C22" t="n" s="5">
        <v>442409</v>
      </c>
    </row>
    <row spans="1:3" r="23">
      <c r="A23" t="s" s="4">
        <v>29</v>
      </c>
      <c r="B23" t="n" s="5">
        <v>0</v>
      </c>
      <c r="C23" t="n" s="5">
        <v>0</v>
      </c>
    </row>
    <row spans="1:3" r="24">
      <c r="A24" t="s" s="4">
        <v>30</v>
      </c>
      <c r="B24" t="n" s="5">
        <v>0</v>
      </c>
      <c r="C24" t="n" s="5">
        <v>0</v>
      </c>
    </row>
    <row spans="1:3" r="25">
      <c r="A25" t="s" s="4">
        <v>32</v>
      </c>
      <c r="B25" t="n" s="5">
        <v>53201</v>
      </c>
      <c r="C25" t="n" s="5">
        <v>46726</v>
      </c>
    </row>
    <row spans="1:3" r="26">
      <c r="A26" t="s" s="4">
        <v>614</v>
      </c>
      <c r="B26" t="n" s="5">
        <v>0</v>
      </c>
      <c r="C26" t="n" s="5">
        <v>0</v>
      </c>
    </row>
    <row spans="1:3" r="27">
      <c r="A27" t="s" s="4">
        <v>39</v>
      </c>
      <c r="B27" t="n" s="5">
        <v>44563</v>
      </c>
      <c r="C27" t="n" s="5">
        <v>40587</v>
      </c>
    </row>
    <row spans="1:3" r="28">
      <c r="A28" t="s" s="4">
        <v>43</v>
      </c>
      <c r="B28" t="n" s="5">
        <v>0</v>
      </c>
      <c r="C28" t="n" s="5">
        <v>0</v>
      </c>
    </row>
    <row spans="1:3" r="29">
      <c r="A29" t="s" s="4">
        <v>615</v>
      </c>
      <c r="B29" t="n" s="5">
        <v>453483</v>
      </c>
      <c r="C29" t="n" s="5">
        <v>529722</v>
      </c>
    </row>
    <row spans="1:3" r="30">
      <c r="A30" t="s" s="3">
        <v>616</v>
      </c>
    </row>
    <row spans="1:3" r="31">
      <c r="A31" t="s" s="4">
        <v>84</v>
      </c>
      <c r="B31" t="n" s="5">
        <v>5215156</v>
      </c>
      <c r="C31" t="n" s="5">
        <v>4928771</v>
      </c>
    </row>
    <row spans="1:3" r="32">
      <c r="A32" t="s" s="4">
        <v>617</v>
      </c>
      <c r="B32" t="n" s="5">
        <v>0</v>
      </c>
      <c r="C32" t="n" s="5">
        <v>0</v>
      </c>
    </row>
    <row spans="1:3" r="33">
      <c r="A33" t="s" s="4">
        <v>618</v>
      </c>
      <c r="B33" t="n" s="5">
        <v>0</v>
      </c>
      <c r="C33" t="n" s="5">
        <v>0</v>
      </c>
    </row>
    <row spans="1:3" r="34">
      <c r="A34" t="s" s="4">
        <v>52</v>
      </c>
      <c r="B34" t="n" s="5">
        <v>0</v>
      </c>
      <c r="C34" t="n" s="5">
        <v>0</v>
      </c>
    </row>
    <row spans="1:3" r="35">
      <c r="A35" t="s" s="4">
        <v>53</v>
      </c>
      <c r="B35" t="n" s="5">
        <v>3790</v>
      </c>
      <c r="C35" t="n" s="5">
        <v>4155</v>
      </c>
    </row>
    <row spans="1:3" r="36">
      <c r="A36" t="s" s="4">
        <v>536</v>
      </c>
      <c r="B36" t="n" s="5">
        <v>0</v>
      </c>
      <c r="C36" t="n" s="5">
        <v>0</v>
      </c>
    </row>
    <row spans="1:3" r="37">
      <c r="A37" t="s" s="4">
        <v>619</v>
      </c>
      <c r="B37" t="n" s="5">
        <v>5218946</v>
      </c>
      <c r="C37" t="n" s="5">
        <v>4932926</v>
      </c>
    </row>
    <row spans="1:3" r="38">
      <c r="A38" t="s" s="4">
        <v>621</v>
      </c>
    </row>
    <row spans="1:3" r="39">
      <c r="A39" t="s" s="3">
        <v>613</v>
      </c>
    </row>
    <row spans="1:3" r="40">
      <c r="A40" t="s" s="4">
        <v>28</v>
      </c>
      <c r="B40" t="n" s="5">
        <v>0</v>
      </c>
      <c r="C40" t="n" s="5">
        <v>0</v>
      </c>
    </row>
    <row spans="1:3" r="41">
      <c r="A41" t="s" s="4">
        <v>29</v>
      </c>
      <c r="B41" t="n" s="5">
        <v>2361830</v>
      </c>
      <c r="C41" t="n" s="5">
        <v>2387428</v>
      </c>
    </row>
    <row spans="1:3" r="42">
      <c r="A42" t="s" s="4">
        <v>30</v>
      </c>
      <c r="B42" t="n" s="5">
        <v>608781</v>
      </c>
      <c r="C42" t="n" s="5">
        <v>550946</v>
      </c>
    </row>
    <row spans="1:3" r="43">
      <c r="A43" t="s" s="4">
        <v>32</v>
      </c>
      <c r="B43" t="n" s="5">
        <v>0</v>
      </c>
      <c r="C43" t="n" s="5">
        <v>0</v>
      </c>
    </row>
    <row spans="1:3" r="44">
      <c r="A44" t="s" s="4">
        <v>614</v>
      </c>
      <c r="B44" t="n" s="5">
        <v>4608899</v>
      </c>
      <c r="C44" t="n" s="5">
        <v>4288417</v>
      </c>
    </row>
    <row spans="1:3" r="45">
      <c r="A45" t="s" s="4">
        <v>39</v>
      </c>
      <c r="B45" t="n" s="5">
        <v>0</v>
      </c>
      <c r="C45" t="n" s="5">
        <v>0</v>
      </c>
    </row>
    <row spans="1:3" r="46">
      <c r="A46" t="s" s="4">
        <v>43</v>
      </c>
      <c r="B46" t="n" s="5">
        <v>24914</v>
      </c>
      <c r="C46" t="n" s="5">
        <v>52868</v>
      </c>
    </row>
    <row spans="1:3" r="47">
      <c r="A47" t="s" s="4">
        <v>615</v>
      </c>
      <c r="B47" t="n" s="5">
        <v>7604424</v>
      </c>
      <c r="C47" t="n" s="5">
        <v>7279659</v>
      </c>
    </row>
    <row spans="1:3" r="48">
      <c r="A48" t="s" s="3">
        <v>616</v>
      </c>
    </row>
    <row spans="1:3" r="49">
      <c r="A49" t="s" s="4">
        <v>84</v>
      </c>
      <c r="B49" t="n" s="5">
        <v>1347635</v>
      </c>
      <c r="C49" t="n" s="5">
        <v>1421234</v>
      </c>
    </row>
    <row spans="1:3" r="50">
      <c r="A50" t="s" s="4">
        <v>617</v>
      </c>
      <c r="B50" t="n" s="5">
        <v>339179</v>
      </c>
      <c r="C50" t="n" s="5">
        <v>312363</v>
      </c>
    </row>
    <row spans="1:3" r="51">
      <c r="A51" t="s" s="4">
        <v>618</v>
      </c>
      <c r="B51" t="n" s="5">
        <v>415600</v>
      </c>
      <c r="C51" t="n" s="5">
        <v>404418</v>
      </c>
    </row>
    <row spans="1:3" r="52">
      <c r="A52" t="s" s="4">
        <v>52</v>
      </c>
      <c r="B52" t="n" s="5">
        <v>78442</v>
      </c>
      <c r="C52" t="n" s="5">
        <v>76711</v>
      </c>
    </row>
    <row spans="1:3" r="53">
      <c r="A53" t="s" s="4">
        <v>53</v>
      </c>
      <c r="B53" t="n" s="5">
        <v>0</v>
      </c>
      <c r="C53" t="n" s="5">
        <v>0</v>
      </c>
    </row>
    <row spans="1:3" r="54">
      <c r="A54" t="s" s="4">
        <v>536</v>
      </c>
      <c r="B54" t="n" s="5">
        <v>16256</v>
      </c>
      <c r="C54" t="n" s="5">
        <v>16668</v>
      </c>
    </row>
    <row spans="1:3" r="55">
      <c r="A55" t="s" s="4">
        <v>619</v>
      </c>
      <c r="B55" t="n" s="5">
        <v>2197112</v>
      </c>
      <c r="C55" t="n" s="5">
        <v>2231394</v>
      </c>
    </row>
    <row spans="1:3" r="56">
      <c r="A56" t="s" s="4">
        <v>622</v>
      </c>
    </row>
    <row spans="1:3" r="57">
      <c r="A57" t="s" s="3">
        <v>613</v>
      </c>
    </row>
    <row spans="1:3" r="58">
      <c r="A58" t="s" s="4">
        <v>28</v>
      </c>
      <c r="B58" t="n" s="5">
        <v>0</v>
      </c>
      <c r="C58" t="n" s="5">
        <v>0</v>
      </c>
    </row>
    <row spans="1:3" r="59">
      <c r="A59" t="s" s="4">
        <v>29</v>
      </c>
      <c r="B59" t="n" s="5">
        <v>0</v>
      </c>
      <c r="C59" t="n" s="5">
        <v>0</v>
      </c>
    </row>
    <row spans="1:3" r="60">
      <c r="A60" t="s" s="4">
        <v>30</v>
      </c>
      <c r="B60" t="n" s="5">
        <v>0</v>
      </c>
      <c r="C60" t="n" s="5">
        <v>0</v>
      </c>
    </row>
    <row spans="1:3" r="61">
      <c r="A61" t="s" s="4">
        <v>32</v>
      </c>
      <c r="B61" t="n" s="5">
        <v>0</v>
      </c>
      <c r="C61" t="n" s="5">
        <v>0</v>
      </c>
    </row>
    <row spans="1:3" r="62">
      <c r="A62" t="s" s="4">
        <v>614</v>
      </c>
      <c r="B62" t="n" s="5">
        <v>144478</v>
      </c>
      <c r="C62" t="n" s="5">
        <v>149769</v>
      </c>
    </row>
    <row spans="1:3" r="63">
      <c r="A63" t="s" s="4">
        <v>39</v>
      </c>
      <c r="B63" t="n" s="5">
        <v>0</v>
      </c>
      <c r="C63" t="n" s="5">
        <v>0</v>
      </c>
    </row>
    <row spans="1:3" r="64">
      <c r="A64" t="s" s="4">
        <v>43</v>
      </c>
      <c r="B64" t="n" s="5">
        <v>0</v>
      </c>
      <c r="C64" t="n" s="5">
        <v>0</v>
      </c>
    </row>
    <row spans="1:3" r="65">
      <c r="A65" t="s" s="4">
        <v>615</v>
      </c>
      <c r="B65" t="n" s="5">
        <v>144478</v>
      </c>
      <c r="C65" t="n" s="5">
        <v>149769</v>
      </c>
    </row>
    <row spans="1:3" r="66">
      <c r="A66" t="s" s="3">
        <v>616</v>
      </c>
    </row>
    <row spans="1:3" r="67">
      <c r="A67" t="s" s="4">
        <v>84</v>
      </c>
      <c r="B67" t="n" s="5">
        <v>0</v>
      </c>
      <c r="C67" t="n" s="5">
        <v>0</v>
      </c>
    </row>
    <row spans="1:3" r="68">
      <c r="A68" t="s" s="4">
        <v>617</v>
      </c>
      <c r="B68" t="n" s="5">
        <v>0</v>
      </c>
      <c r="C68" t="n" s="5">
        <v>0</v>
      </c>
    </row>
    <row spans="1:3" r="69">
      <c r="A69" t="s" s="4">
        <v>618</v>
      </c>
      <c r="B69" t="n" s="5">
        <v>0</v>
      </c>
      <c r="C69" t="n" s="5">
        <v>0</v>
      </c>
    </row>
    <row spans="1:3" r="70">
      <c r="A70" t="s" s="4">
        <v>52</v>
      </c>
      <c r="B70" t="n" s="5">
        <v>0</v>
      </c>
      <c r="C70" t="n" s="5">
        <v>0</v>
      </c>
    </row>
    <row spans="1:3" r="71">
      <c r="A71" t="s" s="4">
        <v>53</v>
      </c>
      <c r="B71" t="n" s="5">
        <v>0</v>
      </c>
      <c r="C71" t="n" s="5">
        <v>0</v>
      </c>
    </row>
    <row spans="1:3" r="72">
      <c r="A72" t="s" s="4">
        <v>536</v>
      </c>
      <c r="B72" t="n" s="5">
        <v>0</v>
      </c>
      <c r="C72" t="n" s="5">
        <v>0</v>
      </c>
    </row>
    <row spans="1:3" r="73">
      <c r="A73" t="s" s="4">
        <v>619</v>
      </c>
      <c r="B73" t="n" s="7">
        <v>0</v>
      </c>
      <c r="C73" t="n"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3</v>
      </c>
      <c r="B1" t="s" s="2">
        <v>75</v>
      </c>
      <c r="D1" t="s" s="2">
        <v>1</v>
      </c>
    </row>
    <row spans="1:5" r="2">
      <c r="B2" t="s" s="2">
        <v>2</v>
      </c>
      <c r="C2" t="s" s="2">
        <v>76</v>
      </c>
      <c r="D2" t="s" s="2">
        <v>2</v>
      </c>
      <c r="E2" t="s" s="2">
        <v>76</v>
      </c>
    </row>
    <row spans="1:5" r="3">
      <c r="A3" t="s" s="3">
        <v>203</v>
      </c>
    </row>
    <row spans="1:5" r="4">
      <c r="A4" t="s" s="4">
        <v>624</v>
      </c>
      <c r="B4" t="n" s="7">
        <v>0</v>
      </c>
      <c r="C4" t="n" s="7">
        <v>0</v>
      </c>
      <c r="D4" t="n" s="7">
        <v>1137</v>
      </c>
      <c r="E4" t="n" s="7">
        <v>0</v>
      </c>
    </row>
    <row spans="1:5" r="5">
      <c r="A5" t="s" s="4">
        <v>625</v>
      </c>
    </row>
    <row spans="1:5" r="6">
      <c r="A6" t="s" s="3">
        <v>626</v>
      </c>
    </row>
    <row spans="1:5" r="7">
      <c r="A7" t="s" s="4">
        <v>627</v>
      </c>
      <c r="D7" t="n" s="5">
        <v>10776</v>
      </c>
    </row>
    <row spans="1:5" r="8">
      <c r="A8" t="s" s="4">
        <v>201</v>
      </c>
      <c r="D8" t="n" s="5">
        <v>12219</v>
      </c>
    </row>
    <row spans="1:5" r="9">
      <c r="A9" t="s" s="4">
        <v>628</v>
      </c>
      <c r="D9" t="n" s="5">
        <v>0</v>
      </c>
    </row>
    <row spans="1:5" r="10">
      <c r="A10" t="s" s="4">
        <v>629</v>
      </c>
      <c r="D10" t="n" s="5">
        <v>22995</v>
      </c>
    </row>
    <row spans="1:5" r="11">
      <c r="A11" t="s" s="3">
        <v>630</v>
      </c>
    </row>
    <row spans="1:5" r="12">
      <c r="A12" t="s" s="4">
        <v>28</v>
      </c>
      <c r="B12" t="n" s="5">
        <v>31931</v>
      </c>
      <c r="D12" t="n" s="5">
        <v>31931</v>
      </c>
    </row>
    <row spans="1:5" r="13">
      <c r="A13" t="s" s="4">
        <v>81</v>
      </c>
      <c r="B13" t="n" s="5">
        <v>42350</v>
      </c>
      <c r="D13" t="n" s="5">
        <v>42350</v>
      </c>
    </row>
    <row spans="1:5" r="14">
      <c r="A14" t="s" s="4">
        <v>33</v>
      </c>
      <c r="B14" t="n" s="5">
        <v>84689</v>
      </c>
      <c r="D14" t="n" s="5">
        <v>84689</v>
      </c>
    </row>
    <row spans="1:5" r="15">
      <c r="A15" t="s" s="4">
        <v>631</v>
      </c>
      <c r="B15" t="n" s="5">
        <v>2087</v>
      </c>
      <c r="D15" t="n" s="5">
        <v>2087</v>
      </c>
    </row>
    <row spans="1:5" r="16">
      <c r="A16" t="s" s="4">
        <v>632</v>
      </c>
      <c r="B16" t="n" s="5">
        <v>13580</v>
      </c>
      <c r="D16" t="n" s="5">
        <v>13580</v>
      </c>
    </row>
    <row spans="1:5" r="17">
      <c r="A17" t="s" s="4">
        <v>633</v>
      </c>
      <c r="B17" t="n" s="5">
        <v>174637</v>
      </c>
      <c r="D17" t="n" s="5">
        <v>174637</v>
      </c>
    </row>
    <row spans="1:5" r="18">
      <c r="A18" t="s" s="3">
        <v>203</v>
      </c>
    </row>
    <row spans="1:5" r="19">
      <c r="A19" t="s" s="4">
        <v>84</v>
      </c>
      <c r="B19" t="n" s="5">
        <v>146820</v>
      </c>
      <c r="D19" t="n" s="5">
        <v>146820</v>
      </c>
    </row>
    <row spans="1:5" r="20">
      <c r="A20" t="s" s="4">
        <v>634</v>
      </c>
      <c r="B20" t="n" s="5">
        <v>3292</v>
      </c>
      <c r="D20" t="n" s="5">
        <v>3292</v>
      </c>
    </row>
    <row spans="1:5" r="21">
      <c r="A21" t="s" s="4">
        <v>635</v>
      </c>
      <c r="B21" t="n" s="5">
        <v>2667</v>
      </c>
      <c r="D21" t="n" s="5">
        <v>2667</v>
      </c>
    </row>
    <row spans="1:5" r="22">
      <c r="A22" t="s" s="4">
        <v>636</v>
      </c>
      <c r="B22" t="n" s="5">
        <v>152779</v>
      </c>
      <c r="D22" t="n" s="5">
        <v>152779</v>
      </c>
    </row>
    <row spans="1:5" r="23">
      <c r="A23" t="s" s="4">
        <v>637</v>
      </c>
      <c r="B23" t="n" s="7">
        <v>21858</v>
      </c>
      <c r="D23" t="n" s="5">
        <v>21858</v>
      </c>
    </row>
    <row spans="1:5" r="24">
      <c r="A24" t="s" s="4">
        <v>624</v>
      </c>
      <c r="D24" t="n" s="7">
        <v>11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8</v>
      </c>
      <c r="B1" t="s" s="2">
        <v>75</v>
      </c>
      <c r="D1" t="s" s="2">
        <v>1</v>
      </c>
    </row>
    <row spans="1:5" r="2">
      <c r="B2" t="s" s="2">
        <v>2</v>
      </c>
      <c r="C2" t="s" s="2">
        <v>76</v>
      </c>
      <c r="D2" t="s" s="2">
        <v>2</v>
      </c>
      <c r="E2" t="s" s="2">
        <v>76</v>
      </c>
    </row>
    <row spans="1:5" r="3">
      <c r="A3" t="s" s="3">
        <v>639</v>
      </c>
    </row>
    <row spans="1:5" r="4">
      <c r="A4" t="s" s="4">
        <v>640</v>
      </c>
      <c r="B4" t="n" s="7">
        <v>97050</v>
      </c>
      <c r="C4" t="n" s="7">
        <v>91956</v>
      </c>
      <c r="D4" t="n" s="7">
        <v>191004</v>
      </c>
      <c r="E4" t="n" s="7">
        <v>180734</v>
      </c>
    </row>
    <row spans="1:5" r="5">
      <c r="A5" t="s" s="4">
        <v>115</v>
      </c>
      <c r="B5" t="n" s="7">
        <v>29335</v>
      </c>
      <c r="C5" t="n" s="7">
        <v>28882</v>
      </c>
      <c r="D5" t="n" s="7">
        <v>57006</v>
      </c>
      <c r="E5" t="n" s="7">
        <v>557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r="A1" t="s" s="1">
        <v>641</v>
      </c>
      <c r="B1" t="s" s="2">
        <v>127</v>
      </c>
    </row>
    <row spans="1:2" r="2">
      <c r="A2" t="s" s="3">
        <v>642</v>
      </c>
    </row>
    <row spans="1:2" r="3">
      <c r="A3" t="s" s="4">
        <v>643</v>
      </c>
      <c r="B3" t="s" s="4">
        <v>644</v>
      </c>
    </row>
    <row spans="1:2" r="4">
      <c r="A4" t="s" s="4">
        <v>645</v>
      </c>
      <c r="B4" t="s" s="4">
        <v>646</v>
      </c>
    </row>
    <row spans="1:2" r="5">
      <c r="A5" t="s" s="4">
        <v>647</v>
      </c>
      <c r="B5" t="n" s="7">
        <v>22995000</v>
      </c>
    </row>
    <row spans="1:2" r="6">
      <c r="A6" t="s" s="4">
        <v>648</v>
      </c>
      <c r="B6" t="n" s="5">
        <v>443644</v>
      </c>
    </row>
    <row spans="1:2" r="7">
      <c r="A7" t="s" s="4">
        <v>201</v>
      </c>
      <c r="B7" t="n" s="7">
        <v>12219000</v>
      </c>
    </row>
    <row spans="1:2" r="8">
      <c r="A8" t="s" s="4">
        <v>33</v>
      </c>
      <c r="B8" t="n" s="5">
        <v>84689000</v>
      </c>
    </row>
    <row spans="1:2" r="9">
      <c r="A9" t="s" s="4">
        <v>649</v>
      </c>
      <c r="B9" t="n" s="5">
        <v>88817000</v>
      </c>
    </row>
    <row spans="1:2" r="10">
      <c r="A10" t="s" s="4">
        <v>631</v>
      </c>
      <c r="B10" t="n" s="7">
        <v>2087000</v>
      </c>
    </row>
    <row spans="1:2" r="11">
      <c r="A11" t="s" s="4">
        <v>650</v>
      </c>
      <c r="B11" t="s" s="4">
        <v>325</v>
      </c>
    </row>
    <row spans="1:2" r="12">
      <c r="A12" t="s" s="4">
        <v>651</v>
      </c>
      <c r="B12" t="n" s="7">
        <v>1427000</v>
      </c>
    </row>
    <row spans="1:2" r="13">
      <c r="A13" t="s" s="4">
        <v>640</v>
      </c>
      <c r="B13" t="n" s="5">
        <v>3028000</v>
      </c>
    </row>
    <row spans="1:2" r="14">
      <c r="A14" t="s" s="4">
        <v>652</v>
      </c>
      <c r="B14" t="n" s="7">
        <v>17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80"/>
    <col customWidth="1" max="3" min="3" width="80"/>
    <col customWidth="1" max="4" min="4" width="14"/>
    <col customWidth="1" max="5" min="5" width="15"/>
  </cols>
  <sheetData>
    <row spans="1:5" r="1">
      <c r="A1" t="s" s="1">
        <v>653</v>
      </c>
      <c r="C1" t="s" s="2">
        <v>1</v>
      </c>
    </row>
    <row spans="1:5" r="2">
      <c r="C2" t="s" s="2">
        <v>2</v>
      </c>
      <c r="D2" t="s" s="2">
        <v>654</v>
      </c>
      <c r="E2" t="s" s="2">
        <v>23</v>
      </c>
    </row>
    <row spans="1:5" r="3">
      <c r="A3" t="s" s="3">
        <v>237</v>
      </c>
    </row>
    <row spans="1:5" r="4">
      <c r="A4" t="s" s="4">
        <v>655</v>
      </c>
      <c r="C4" t="s" s="4">
        <v>656</v>
      </c>
    </row>
    <row spans="1:5" r="5">
      <c r="A5" t="s" s="4">
        <v>657</v>
      </c>
      <c r="C5" t="s" s="4">
        <v>658</v>
      </c>
    </row>
    <row spans="1:5" r="6">
      <c r="A6" t="s" s="4">
        <v>45</v>
      </c>
      <c r="C6" t="n" s="7">
        <v>8589810000</v>
      </c>
      <c r="E6" t="n" s="7">
        <v>8306507000</v>
      </c>
    </row>
    <row spans="1:5" r="7">
      <c r="A7" t="s" s="4">
        <v>659</v>
      </c>
      <c r="B7" t="s" s="4">
        <v>34</v>
      </c>
      <c r="C7" t="n" s="7">
        <v>4807431000</v>
      </c>
      <c r="E7" t="n" s="7">
        <v>4488095000</v>
      </c>
    </row>
    <row spans="1:5" r="8">
      <c r="A8" t="s" s="4">
        <v>660</v>
      </c>
    </row>
    <row spans="1:5" r="9">
      <c r="A9" t="s" s="3">
        <v>237</v>
      </c>
    </row>
    <row spans="1:5" r="10">
      <c r="A10" t="s" s="4">
        <v>45</v>
      </c>
      <c r="D10" t="n" s="7">
        <v>253000000</v>
      </c>
    </row>
    <row spans="1:5" r="11">
      <c r="A11" t="s" s="4">
        <v>659</v>
      </c>
      <c r="D11" t="n" s="5">
        <v>159000000</v>
      </c>
    </row>
    <row spans="1:5" r="12">
      <c r="A12" t="s" s="4">
        <v>661</v>
      </c>
      <c r="D12" t="n" s="7">
        <v>225000000</v>
      </c>
    </row>
    <row spans="1:5" r="13">
      <c r="A13" t="n"/>
    </row>
    <row spans="1:5" r="14">
      <c r="A14" t="s" s="4">
        <v>34</v>
      </c>
      <c r="B14" t="s" s="4">
        <v>65</v>
      </c>
    </row>
  </sheetData>
  <mergeCells count="3">
    <mergeCell ref="A1:B2"/>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9"/>
    <col customWidth="1" max="3" min="3" width="9"/>
  </cols>
  <sheetData>
    <row spans="1:3" r="1">
      <c r="A1" t="s" s="1">
        <v>662</v>
      </c>
      <c r="B1" t="s" s="1">
        <v>663</v>
      </c>
      <c r="C1" t="s" s="2">
        <v>664</v>
      </c>
    </row>
    <row spans="1:3" r="2">
      <c r="A2" t="s" s="4">
        <v>665</v>
      </c>
      <c r="B2" t="s" s="4">
        <v>666</v>
      </c>
      <c r="C2" t="n" s="7">
        <v>4778</v>
      </c>
    </row>
    <row spans="1:3" r="3">
      <c r="A3" t="s" s="4">
        <v>665</v>
      </c>
      <c r="B3" t="s" s="4">
        <v>666</v>
      </c>
      <c r="C3" t="n" s="5">
        <v>7600</v>
      </c>
    </row>
    <row spans="1:3" r="4">
      <c r="A4" t="s" s="4">
        <v>667</v>
      </c>
      <c r="B4" t="s" s="4">
        <v>668</v>
      </c>
      <c r="C4" t="n" s="5">
        <v>693</v>
      </c>
    </row>
    <row spans="1:3" r="5">
      <c r="A5" t="s" s="4">
        <v>667</v>
      </c>
      <c r="B5" t="s" s="4">
        <v>668</v>
      </c>
      <c r="C5" t="n" s="5">
        <v>755</v>
      </c>
    </row>
    <row spans="1:3" r="6">
      <c r="A6" t="s" s="4">
        <v>669</v>
      </c>
      <c r="B6" t="s" s="4">
        <v>670</v>
      </c>
      <c r="C6" t="n" s="5">
        <v>-48</v>
      </c>
    </row>
    <row spans="1:3" r="7">
      <c r="A7" t="s" s="4">
        <v>669</v>
      </c>
      <c r="B7" t="s" s="4">
        <v>670</v>
      </c>
      <c r="C7" t="n" s="7">
        <v>-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8</v>
      </c>
      <c r="B1" t="s" s="2">
        <v>1</v>
      </c>
    </row>
    <row spans="1:3" r="2">
      <c r="B2" t="s" s="2">
        <v>2</v>
      </c>
      <c r="C2" t="s" s="2">
        <v>76</v>
      </c>
    </row>
    <row spans="1:3" r="3">
      <c r="A3" t="s" s="4">
        <v>149</v>
      </c>
      <c r="B3" t="n" s="8">
        <v>0.37</v>
      </c>
      <c r="C3" t="n" s="8">
        <v>0.33</v>
      </c>
    </row>
    <row spans="1:3" r="4">
      <c r="A4" t="s" s="4">
        <v>130</v>
      </c>
    </row>
    <row spans="1:3" r="5">
      <c r="A5" t="s" s="4">
        <v>149</v>
      </c>
      <c r="B5" t="n" s="8">
        <v>0.37</v>
      </c>
      <c r="C5" t="n" s="8">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0</v>
      </c>
      <c r="B1" t="s" s="2">
        <v>1</v>
      </c>
    </row>
    <row spans="1:3" r="2">
      <c r="B2" t="s" s="2">
        <v>2</v>
      </c>
      <c r="C2" t="s" s="2">
        <v>76</v>
      </c>
    </row>
    <row spans="1:3" r="3">
      <c r="A3" t="s" s="3">
        <v>151</v>
      </c>
    </row>
    <row spans="1:3" r="4">
      <c r="A4" t="s" s="4">
        <v>115</v>
      </c>
      <c r="B4" t="n" s="7">
        <v>57005</v>
      </c>
      <c r="C4" t="n" s="7">
        <v>55407</v>
      </c>
    </row>
    <row spans="1:3" r="5">
      <c r="A5" t="s" s="3">
        <v>152</v>
      </c>
    </row>
    <row spans="1:3" r="6">
      <c r="A6" t="s" s="4">
        <v>87</v>
      </c>
      <c r="B6" t="n" s="5">
        <v>1047</v>
      </c>
      <c r="C6" t="n" s="5">
        <v>1361</v>
      </c>
    </row>
    <row spans="1:3" r="7">
      <c r="A7" t="s" s="4">
        <v>153</v>
      </c>
      <c r="B7" t="n" s="5">
        <v>13376</v>
      </c>
      <c r="C7" t="n" s="5">
        <v>14606</v>
      </c>
    </row>
    <row spans="1:3" r="8">
      <c r="A8" t="s" s="4">
        <v>154</v>
      </c>
      <c r="B8" t="n" s="5">
        <v>-449630</v>
      </c>
      <c r="C8" t="n" s="5">
        <v>-293098</v>
      </c>
    </row>
    <row spans="1:3" r="9">
      <c r="A9" t="s" s="4">
        <v>155</v>
      </c>
      <c r="B9" t="n" s="5">
        <v>460799</v>
      </c>
      <c r="C9" t="n" s="5">
        <v>298399</v>
      </c>
    </row>
    <row spans="1:3" r="10">
      <c r="A10" t="s" s="4">
        <v>92</v>
      </c>
      <c r="B10" t="n" s="5">
        <v>-13030</v>
      </c>
      <c r="C10" t="n" s="5">
        <v>-8373</v>
      </c>
    </row>
    <row spans="1:3" r="11">
      <c r="A11" t="s" s="4">
        <v>93</v>
      </c>
      <c r="B11" t="n" s="5">
        <v>93</v>
      </c>
      <c r="C11" t="n" s="5">
        <v>99</v>
      </c>
    </row>
    <row spans="1:3" r="12">
      <c r="A12" t="s" s="4">
        <v>156</v>
      </c>
      <c r="B12" t="n" s="5">
        <v>700</v>
      </c>
      <c r="C12" t="n" s="5">
        <v>437</v>
      </c>
    </row>
    <row spans="1:3" r="13">
      <c r="A13" t="s" s="4">
        <v>157</v>
      </c>
      <c r="B13" t="n" s="5">
        <v>-102</v>
      </c>
      <c r="C13" t="n" s="5">
        <v>14</v>
      </c>
    </row>
    <row spans="1:3" r="14">
      <c r="A14" t="s" s="4">
        <v>158</v>
      </c>
      <c r="B14" t="n" s="5">
        <v>6658</v>
      </c>
      <c r="C14" t="n" s="5">
        <v>5545</v>
      </c>
    </row>
    <row spans="1:3" r="15">
      <c r="A15" t="s" s="4">
        <v>159</v>
      </c>
      <c r="B15" t="n" s="5">
        <v>619</v>
      </c>
      <c r="C15" t="n" s="5">
        <v>-969</v>
      </c>
    </row>
    <row spans="1:3" r="16">
      <c r="A16" t="s" s="4">
        <v>160</v>
      </c>
      <c r="B16" t="n" s="5">
        <v>1486</v>
      </c>
      <c r="C16" t="n" s="5">
        <v>1403</v>
      </c>
    </row>
    <row spans="1:3" r="17">
      <c r="A17" t="s" s="4">
        <v>161</v>
      </c>
      <c r="B17" t="n" s="5">
        <v>-3173</v>
      </c>
      <c r="C17" t="n" s="5">
        <v>133</v>
      </c>
    </row>
    <row spans="1:3" r="18">
      <c r="A18" t="s" s="4">
        <v>162</v>
      </c>
      <c r="B18" t="n" s="5">
        <v>3983</v>
      </c>
      <c r="C18" t="n" s="5">
        <v>-1870</v>
      </c>
    </row>
    <row spans="1:3" r="19">
      <c r="A19" t="s" s="4">
        <v>163</v>
      </c>
      <c r="B19" t="n" s="5">
        <v>-496</v>
      </c>
      <c r="C19" t="n" s="5">
        <v>-342</v>
      </c>
    </row>
    <row spans="1:3" r="20">
      <c r="A20" t="s" s="4">
        <v>164</v>
      </c>
      <c r="B20" t="n" s="5">
        <v>-2405</v>
      </c>
      <c r="C20" t="n" s="5">
        <v>2960</v>
      </c>
    </row>
    <row spans="1:3" r="21">
      <c r="A21" t="s" s="4">
        <v>165</v>
      </c>
      <c r="B21" t="n" s="5">
        <v>76930</v>
      </c>
      <c r="C21" t="n" s="5">
        <v>75712</v>
      </c>
    </row>
    <row spans="1:3" r="22">
      <c r="A22" t="s" s="3">
        <v>166</v>
      </c>
    </row>
    <row spans="1:3" r="23">
      <c r="A23" t="s" s="4">
        <v>167</v>
      </c>
      <c r="B23" t="n" s="5">
        <v>35558</v>
      </c>
      <c r="C23" t="n" s="5">
        <v>16639</v>
      </c>
    </row>
    <row spans="1:3" r="24">
      <c r="A24" t="s" s="4">
        <v>168</v>
      </c>
      <c r="B24" t="n" s="5">
        <v>346230</v>
      </c>
      <c r="C24" t="n" s="5">
        <v>309569</v>
      </c>
    </row>
    <row spans="1:3" r="25">
      <c r="A25" t="s" s="4">
        <v>169</v>
      </c>
      <c r="B25" t="n" s="5">
        <v>-347212</v>
      </c>
      <c r="C25" t="n" s="5">
        <v>-121671</v>
      </c>
    </row>
    <row spans="1:3" r="26">
      <c r="A26" t="s" s="4">
        <v>170</v>
      </c>
      <c r="B26" t="n" s="5">
        <v>10065</v>
      </c>
      <c r="C26" t="n" s="5">
        <v>3930</v>
      </c>
    </row>
    <row spans="1:3" r="27">
      <c r="A27" t="s" s="4">
        <v>171</v>
      </c>
      <c r="B27" t="n" s="5">
        <v>-83004</v>
      </c>
      <c r="C27" t="n" s="5">
        <v>-7873</v>
      </c>
    </row>
    <row spans="1:3" r="28">
      <c r="A28" t="s" s="4">
        <v>172</v>
      </c>
      <c r="B28" t="n" s="5">
        <v>723316</v>
      </c>
      <c r="C28" t="n" s="5">
        <v>630875</v>
      </c>
    </row>
    <row spans="1:3" r="29">
      <c r="A29" t="s" s="4">
        <v>173</v>
      </c>
      <c r="B29" t="n" s="5">
        <v>-967774</v>
      </c>
      <c r="C29" t="n" s="5">
        <v>-783843</v>
      </c>
    </row>
    <row spans="1:3" r="30">
      <c r="A30" t="s" s="4">
        <v>174</v>
      </c>
      <c r="B30" t="n" s="5">
        <v>-7403</v>
      </c>
      <c r="C30" t="n" s="5">
        <v>-5614</v>
      </c>
    </row>
    <row spans="1:3" r="31">
      <c r="A31" t="s" s="4">
        <v>175</v>
      </c>
      <c r="B31" t="n" s="5">
        <v>6288</v>
      </c>
      <c r="C31" t="n" s="5">
        <v>6730</v>
      </c>
    </row>
    <row spans="1:3" r="32">
      <c r="A32" t="s" s="4">
        <v>176</v>
      </c>
      <c r="B32" t="n" s="5">
        <v>29877</v>
      </c>
      <c r="C32" t="n" s="5">
        <v>-523</v>
      </c>
    </row>
    <row spans="1:3" r="33">
      <c r="A33" t="s" s="4">
        <v>177</v>
      </c>
      <c r="B33" t="n" s="5">
        <v>19712</v>
      </c>
      <c r="C33" t="n" s="5">
        <v>0</v>
      </c>
    </row>
    <row spans="1:3" r="34">
      <c r="A34" t="s" s="4">
        <v>178</v>
      </c>
      <c r="B34" t="n" s="5">
        <v>-234347</v>
      </c>
      <c r="C34" t="n" s="5">
        <v>48219</v>
      </c>
    </row>
    <row spans="1:3" r="35">
      <c r="A35" t="s" s="3">
        <v>179</v>
      </c>
    </row>
    <row spans="1:3" r="36">
      <c r="A36" t="s" s="4">
        <v>180</v>
      </c>
      <c r="B36" t="n" s="5">
        <v>66625</v>
      </c>
      <c r="C36" t="n" s="5">
        <v>165869</v>
      </c>
    </row>
    <row spans="1:3" r="37">
      <c r="A37" t="s" s="4">
        <v>181</v>
      </c>
      <c r="B37" t="n" s="5">
        <v>10472</v>
      </c>
      <c r="C37" t="n" s="5">
        <v>1846</v>
      </c>
    </row>
    <row spans="1:3" r="38">
      <c r="A38" t="s" s="4">
        <v>182</v>
      </c>
      <c r="B38" t="n" s="5">
        <v>0</v>
      </c>
      <c r="C38" t="n" s="5">
        <v>-256000</v>
      </c>
    </row>
    <row spans="1:3" r="39">
      <c r="A39" t="s" s="4">
        <v>183</v>
      </c>
      <c r="B39" t="n" s="5">
        <v>50000</v>
      </c>
      <c r="C39" t="n" s="5">
        <v>175000</v>
      </c>
    </row>
    <row spans="1:3" r="40">
      <c r="A40" t="s" s="4">
        <v>184</v>
      </c>
      <c r="B40" t="n" s="5">
        <v>-19410</v>
      </c>
      <c r="C40" t="n" s="5">
        <v>-151877</v>
      </c>
    </row>
    <row spans="1:3" r="41">
      <c r="A41" t="s" s="4">
        <v>185</v>
      </c>
      <c r="B41" t="n" s="5">
        <v>-575</v>
      </c>
      <c r="C41" t="n" s="5">
        <v>-949</v>
      </c>
    </row>
    <row spans="1:3" r="42">
      <c r="A42" t="s" s="4">
        <v>186</v>
      </c>
      <c r="B42" t="n" s="5">
        <v>-36188</v>
      </c>
      <c r="C42" t="n" s="5">
        <v>-11942</v>
      </c>
    </row>
    <row spans="1:3" r="43">
      <c r="A43" t="s" s="4">
        <v>187</v>
      </c>
      <c r="B43" t="n" s="5">
        <v>102</v>
      </c>
      <c r="C43" t="n" s="5">
        <v>-14</v>
      </c>
    </row>
    <row spans="1:3" r="44">
      <c r="A44" t="s" s="4">
        <v>188</v>
      </c>
      <c r="B44" t="n" s="5">
        <v>-299</v>
      </c>
      <c r="C44" t="n" s="5">
        <v>837</v>
      </c>
    </row>
    <row spans="1:3" r="45">
      <c r="A45" t="s" s="4">
        <v>189</v>
      </c>
      <c r="B45" t="n" s="5">
        <v>70727</v>
      </c>
      <c r="C45" t="n" s="5">
        <v>-77230</v>
      </c>
    </row>
    <row spans="1:3" r="46">
      <c r="A46" t="s" s="4">
        <v>190</v>
      </c>
      <c r="B46" t="n" s="5">
        <v>-86690</v>
      </c>
      <c r="C46" t="n" s="5">
        <v>46701</v>
      </c>
    </row>
    <row spans="1:3" r="47">
      <c r="A47" t="s" s="4">
        <v>191</v>
      </c>
      <c r="B47" t="n" s="5">
        <v>442409</v>
      </c>
      <c r="C47" t="n" s="5">
        <v>155657</v>
      </c>
    </row>
    <row spans="1:3" r="48">
      <c r="A48" t="s" s="4">
        <v>192</v>
      </c>
      <c r="B48" t="n" s="5">
        <v>355719</v>
      </c>
      <c r="C48" t="n" s="5">
        <v>202358</v>
      </c>
    </row>
    <row spans="1:3" r="49">
      <c r="A49" t="s" s="3">
        <v>193</v>
      </c>
    </row>
    <row spans="1:3" r="50">
      <c r="A50" t="s" s="4">
        <v>194</v>
      </c>
      <c r="B50" t="n" s="5">
        <v>15248</v>
      </c>
      <c r="C50" t="n" s="5">
        <v>13510</v>
      </c>
    </row>
    <row spans="1:3" r="51">
      <c r="A51" t="s" s="4">
        <v>195</v>
      </c>
      <c r="B51" t="n" s="5">
        <v>15961</v>
      </c>
      <c r="C51" t="n" s="5">
        <v>16818</v>
      </c>
    </row>
    <row spans="1:3" r="52">
      <c r="A52" t="s" s="3">
        <v>196</v>
      </c>
    </row>
    <row spans="1:3" r="53">
      <c r="A53" t="s" s="4">
        <v>197</v>
      </c>
      <c r="B53" t="n" s="5">
        <v>0</v>
      </c>
      <c r="C53" t="n" s="5">
        <v>484583</v>
      </c>
    </row>
    <row spans="1:3" r="54">
      <c r="A54" t="s" s="4">
        <v>198</v>
      </c>
      <c r="B54" t="n" s="5">
        <v>265</v>
      </c>
      <c r="C54" t="n" s="5">
        <v>501</v>
      </c>
    </row>
    <row spans="1:3" r="55">
      <c r="A55" t="s" s="4">
        <v>199</v>
      </c>
      <c r="B55" t="n" s="5">
        <v>5181</v>
      </c>
      <c r="C55" t="n" s="5">
        <v>5740</v>
      </c>
    </row>
    <row spans="1:3" r="56">
      <c r="A56" t="s" s="4">
        <v>200</v>
      </c>
      <c r="B56" t="n" s="5">
        <v>10776</v>
      </c>
      <c r="C56" t="n" s="5">
        <v>0</v>
      </c>
    </row>
    <row spans="1:3" r="57">
      <c r="A57" t="s" s="4">
        <v>201</v>
      </c>
      <c r="B57" t="n" s="5">
        <v>12219</v>
      </c>
      <c r="C57" t="n" s="5">
        <v>0</v>
      </c>
    </row>
    <row spans="1:3" r="58">
      <c r="A58" t="s" s="4">
        <v>202</v>
      </c>
      <c r="B58" t="n" s="5">
        <v>174637</v>
      </c>
      <c r="C58" t="n" s="5">
        <v>0</v>
      </c>
    </row>
    <row spans="1:3" r="59">
      <c r="A59" t="s" s="4">
        <v>203</v>
      </c>
      <c r="B59" t="n" s="7">
        <v>152779</v>
      </c>
      <c r="C59"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and Summar</vt:lpstr>
      <vt:lpstr>Investment Securities</vt:lpstr>
      <vt:lpstr>Loans Receivable, Net</vt:lpstr>
      <vt:lpstr>Goodwill</vt:lpstr>
      <vt:lpstr>Variable Interest Entities</vt:lpstr>
      <vt:lpstr>Securities Sold Under Agreement</vt:lpstr>
      <vt:lpstr>Derivatives and Hedging Activit</vt:lpstr>
      <vt:lpstr>Other Expenses</vt:lpstr>
      <vt:lpstr>Accumulated Other Comprehensive</vt:lpstr>
      <vt:lpstr>Earnings Per Share</vt:lpstr>
      <vt:lpstr>Fair Value of Assets and Liabil</vt:lpstr>
      <vt:lpstr>Mergers and Acquisitions</vt:lpstr>
      <vt:lpstr>Subsequent Event</vt:lpstr>
      <vt:lpstr>Nature of Operations and Summ22</vt:lpstr>
      <vt:lpstr>Investment Securities (Tables)</vt:lpstr>
      <vt:lpstr>Loans Receivable, Net (Tables)</vt:lpstr>
      <vt:lpstr>Goodwill (Tables)</vt:lpstr>
      <vt:lpstr>Variable Interest Entities (Tab</vt:lpstr>
      <vt:lpstr>Derivatives and Hedging Activ27</vt:lpstr>
      <vt:lpstr>Other Expenses (Tables)</vt:lpstr>
      <vt:lpstr>Accumulated Other Comprehensi29</vt:lpstr>
      <vt:lpstr>Earnings Per Share (Tables)</vt:lpstr>
      <vt:lpstr>Fair Value of Assets and Liab31</vt:lpstr>
      <vt:lpstr>Mergers and Acquisitions (Table</vt:lpstr>
      <vt:lpstr>Nature of Operations and Summ33</vt:lpstr>
      <vt:lpstr>Amortized Cost, Gross Unrealize</vt:lpstr>
      <vt:lpstr>Investment Securities Maturity </vt:lpstr>
      <vt:lpstr>Proceeds From Sales and Calls o</vt:lpstr>
      <vt:lpstr>Investment with an Unrealized L</vt:lpstr>
      <vt:lpstr>Investment Securities (Details </vt:lpstr>
      <vt:lpstr>Loans Receivable, Net Summary o</vt:lpstr>
      <vt:lpstr>ALLL Activity (Details)</vt:lpstr>
      <vt:lpstr>ALLL and Loans Receivable Summa</vt:lpstr>
      <vt:lpstr>Impaired Loans (Details)</vt:lpstr>
      <vt:lpstr>Loans Receivable Aging Analysis</vt:lpstr>
      <vt:lpstr>Troubled Debt Restructurings (D</vt:lpstr>
      <vt:lpstr>Loans Receivable, Net (Details </vt:lpstr>
      <vt:lpstr>Goodwill Changes in the Carryin</vt:lpstr>
      <vt:lpstr>Net Carrying Value of Goodwill </vt:lpstr>
      <vt:lpstr>Variable Interest Entities VIE </vt:lpstr>
      <vt:lpstr>Variable Interest Entities VI49</vt:lpstr>
      <vt:lpstr>Securities Sold Under Agreeme50</vt:lpstr>
      <vt:lpstr>Interest Rate Swap Summary (Det</vt:lpstr>
      <vt:lpstr>Derivatives and Hedging Activ52</vt:lpstr>
      <vt:lpstr>Derivatives and Hedging Activ53</vt:lpstr>
      <vt:lpstr>Derivatives and Hedging Activ54</vt:lpstr>
      <vt:lpstr>Derivatives and Hedging Activ55</vt:lpstr>
      <vt:lpstr>Other Expenses (Details)</vt:lpstr>
      <vt:lpstr>Accumulated Other Comprehensi57</vt:lpstr>
      <vt:lpstr>Earnings Per Share (Details)</vt:lpstr>
      <vt:lpstr>Fair Value Measurements on a Re</vt:lpstr>
      <vt:lpstr>Fair Value Measurements on a No</vt:lpstr>
      <vt:lpstr>Quantitative Information about </vt:lpstr>
      <vt:lpstr>Carrying Amount and Fair Value </vt:lpstr>
      <vt:lpstr>Consideration Transferred, Iden</vt:lpstr>
      <vt:lpstr>Mergers and Acquisitions Pro Fo</vt:lpstr>
      <vt:lpstr>Mergers and Acquisitions (Detai</vt:lpstr>
      <vt:lpstr>Subsequent Event (Details Textu</vt:lpstr>
      <vt:lpstr>Uncategorized Items - gbc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00:53Z</dcterms:created>
  <dcterms:modified xmlns:dcterms="http://purl.org/dc/terms/" xmlns:xsi="http://www.w3.org/2001/XMLSchema-instance" xsi:type="dcterms:W3CDTF">2015-08-04T14:00:53Z</dcterms:modified>
  <dc:title xmlns:dc="http://purl.org/dc/elements/1.1/">Untitled</dc:title>
  <dc:description xmlns:dc="http://purl.org/dc/elements/1.1/"/>
  <dc:subject xmlns:dc="http://purl.org/dc/elements/1.1/"/>
  <cp:keywords/>
  <cp:category/>
</cp:coreProperties>
</file>